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Receivable, Net" sheetId="11" state="visible" r:id="rId11"/>
    <sheet xmlns:r="http://schemas.openxmlformats.org/officeDocument/2006/relationships" name="Other Assets and Liabilities" sheetId="12" state="visible" r:id="rId12"/>
    <sheet xmlns:r="http://schemas.openxmlformats.org/officeDocument/2006/relationships" name="Secured Debt Agreements, Net" sheetId="13" state="visible" r:id="rId13"/>
    <sheet xmlns:r="http://schemas.openxmlformats.org/officeDocument/2006/relationships" name="Loan Participations Sold, Net" sheetId="14" state="visible" r:id="rId14"/>
    <sheet xmlns:r="http://schemas.openxmlformats.org/officeDocument/2006/relationships" name="Securitized Debt Obligations, N" sheetId="15" state="visible" r:id="rId15"/>
    <sheet xmlns:r="http://schemas.openxmlformats.org/officeDocument/2006/relationships" name="Secured Term Loan, Net" sheetId="16" state="visible" r:id="rId16"/>
    <sheet xmlns:r="http://schemas.openxmlformats.org/officeDocument/2006/relationships" name="Convertible Notes, Net"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Other Expenses" sheetId="20" state="visible" r:id="rId20"/>
    <sheet xmlns:r="http://schemas.openxmlformats.org/officeDocument/2006/relationships" name="Income Taxes" sheetId="21" state="visible" r:id="rId21"/>
    <sheet xmlns:r="http://schemas.openxmlformats.org/officeDocument/2006/relationships" name="Stock-Based Incentive Plans" sheetId="22" state="visible" r:id="rId22"/>
    <sheet xmlns:r="http://schemas.openxmlformats.org/officeDocument/2006/relationships" name="Fair Values" sheetId="23" state="visible" r:id="rId23"/>
    <sheet xmlns:r="http://schemas.openxmlformats.org/officeDocument/2006/relationships" name="Variable Interest Entities" sheetId="24" state="visible" r:id="rId24"/>
    <sheet xmlns:r="http://schemas.openxmlformats.org/officeDocument/2006/relationships" name="Transactions With Related Parti" sheetId="25" state="visible" r:id="rId25"/>
    <sheet xmlns:r="http://schemas.openxmlformats.org/officeDocument/2006/relationships" name="Commitments and Contingencies" sheetId="26" state="visible" r:id="rId26"/>
    <sheet xmlns:r="http://schemas.openxmlformats.org/officeDocument/2006/relationships" name="Summary of Quarterly Results of"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Loans Receivable, Net (Tables)" sheetId="30" state="visible" r:id="rId30"/>
    <sheet xmlns:r="http://schemas.openxmlformats.org/officeDocument/2006/relationships" name="Other Assets and Liabilities (T" sheetId="31" state="visible" r:id="rId31"/>
    <sheet xmlns:r="http://schemas.openxmlformats.org/officeDocument/2006/relationships" name="Secured Debt Agreements, Net (T" sheetId="32" state="visible" r:id="rId32"/>
    <sheet xmlns:r="http://schemas.openxmlformats.org/officeDocument/2006/relationships" name="Loan Participations Sold, Net (" sheetId="33" state="visible" r:id="rId33"/>
    <sheet xmlns:r="http://schemas.openxmlformats.org/officeDocument/2006/relationships" name="Securitized Debt Obligations,_2" sheetId="34" state="visible" r:id="rId34"/>
    <sheet xmlns:r="http://schemas.openxmlformats.org/officeDocument/2006/relationships" name="Secured Term Loan, Net (Tables)" sheetId="35" state="visible" r:id="rId35"/>
    <sheet xmlns:r="http://schemas.openxmlformats.org/officeDocument/2006/relationships" name="Convertible Notes, Net (Tables)" sheetId="36" state="visible" r:id="rId36"/>
    <sheet xmlns:r="http://schemas.openxmlformats.org/officeDocument/2006/relationships" name="Derivative Financial Instrume_2" sheetId="37" state="visible" r:id="rId37"/>
    <sheet xmlns:r="http://schemas.openxmlformats.org/officeDocument/2006/relationships" name="Equity (Tables)" sheetId="38" state="visible" r:id="rId38"/>
    <sheet xmlns:r="http://schemas.openxmlformats.org/officeDocument/2006/relationships" name="Other Expenses (Tables)" sheetId="39" state="visible" r:id="rId39"/>
    <sheet xmlns:r="http://schemas.openxmlformats.org/officeDocument/2006/relationships" name="Stock-Based Incentive Plans (Ta" sheetId="40" state="visible" r:id="rId40"/>
    <sheet xmlns:r="http://schemas.openxmlformats.org/officeDocument/2006/relationships" name="Fair Values (Tables)" sheetId="41" state="visible" r:id="rId41"/>
    <sheet xmlns:r="http://schemas.openxmlformats.org/officeDocument/2006/relationships" name="Variable Interest Entities (Tab" sheetId="42" state="visible" r:id="rId42"/>
    <sheet xmlns:r="http://schemas.openxmlformats.org/officeDocument/2006/relationships" name="Commitments and Contingencies (" sheetId="43" state="visible" r:id="rId43"/>
    <sheet xmlns:r="http://schemas.openxmlformats.org/officeDocument/2006/relationships" name="Summary of Quarterly Results _2" sheetId="44" state="visible" r:id="rId44"/>
    <sheet xmlns:r="http://schemas.openxmlformats.org/officeDocument/2006/relationships" name="Summary of Significant Accoun_3" sheetId="45" state="visible" r:id="rId45"/>
    <sheet xmlns:r="http://schemas.openxmlformats.org/officeDocument/2006/relationships" name="Loans Receivable, Net - Overall" sheetId="46" state="visible" r:id="rId46"/>
    <sheet xmlns:r="http://schemas.openxmlformats.org/officeDocument/2006/relationships" name="Loans Receivable, Net - Overa_2" sheetId="47" state="visible" r:id="rId47"/>
    <sheet xmlns:r="http://schemas.openxmlformats.org/officeDocument/2006/relationships" name="Loans Receivable, Net - Activit" sheetId="48" state="visible" r:id="rId48"/>
    <sheet xmlns:r="http://schemas.openxmlformats.org/officeDocument/2006/relationships" name="Loans Receivable, Net - Propert" sheetId="49" state="visible" r:id="rId49"/>
    <sheet xmlns:r="http://schemas.openxmlformats.org/officeDocument/2006/relationships" name="Loans Receivable, Net - Prope_2" sheetId="50" state="visible" r:id="rId50"/>
    <sheet xmlns:r="http://schemas.openxmlformats.org/officeDocument/2006/relationships" name="Loans Receivable, Net - Princip" sheetId="51" state="visible" r:id="rId51"/>
    <sheet xmlns:r="http://schemas.openxmlformats.org/officeDocument/2006/relationships" name="Loans Receivable, Net - Princ_2" sheetId="52" state="visible" r:id="rId52"/>
    <sheet xmlns:r="http://schemas.openxmlformats.org/officeDocument/2006/relationships" name="Loans Receivable, Net - Additio" sheetId="53" state="visible" r:id="rId53"/>
    <sheet xmlns:r="http://schemas.openxmlformats.org/officeDocument/2006/relationships" name="Loans Receivable, Net - Loans R" sheetId="54" state="visible" r:id="rId54"/>
    <sheet xmlns:r="http://schemas.openxmlformats.org/officeDocument/2006/relationships" name="Other Assets and Liabilities - " sheetId="55" state="visible" r:id="rId55"/>
    <sheet xmlns:r="http://schemas.openxmlformats.org/officeDocument/2006/relationships" name="Other Assets and Liabilities _2" sheetId="56" state="visible" r:id="rId56"/>
    <sheet xmlns:r="http://schemas.openxmlformats.org/officeDocument/2006/relationships" name="Other Assets and Liabilities _3" sheetId="57" state="visible" r:id="rId57"/>
    <sheet xmlns:r="http://schemas.openxmlformats.org/officeDocument/2006/relationships" name="Secured Debt Agreements, Net - " sheetId="58" state="visible" r:id="rId58"/>
    <sheet xmlns:r="http://schemas.openxmlformats.org/officeDocument/2006/relationships" name="Secured Debt Agreements, Net _2" sheetId="59" state="visible" r:id="rId59"/>
    <sheet xmlns:r="http://schemas.openxmlformats.org/officeDocument/2006/relationships" name="Secured Debt Agreements, Net _3" sheetId="60" state="visible" r:id="rId60"/>
    <sheet xmlns:r="http://schemas.openxmlformats.org/officeDocument/2006/relationships" name="Secured Debt Agreements, Net _4" sheetId="61" state="visible" r:id="rId61"/>
    <sheet xmlns:r="http://schemas.openxmlformats.org/officeDocument/2006/relationships" name="Secured Debt Agreements, Net _5" sheetId="62" state="visible" r:id="rId62"/>
    <sheet xmlns:r="http://schemas.openxmlformats.org/officeDocument/2006/relationships" name="Secured Debt Agreements, Net _6" sheetId="63" state="visible" r:id="rId63"/>
    <sheet xmlns:r="http://schemas.openxmlformats.org/officeDocument/2006/relationships" name="Loan Participations Sold, Net -" sheetId="64" state="visible" r:id="rId64"/>
    <sheet xmlns:r="http://schemas.openxmlformats.org/officeDocument/2006/relationships" name="Loan Participations Sold, Net_2" sheetId="65" state="visible" r:id="rId65"/>
    <sheet xmlns:r="http://schemas.openxmlformats.org/officeDocument/2006/relationships" name="Loan Participations Sold, Net_3" sheetId="66" state="visible" r:id="rId66"/>
    <sheet xmlns:r="http://schemas.openxmlformats.org/officeDocument/2006/relationships" name="Securitized Debt Obligations,_3" sheetId="67" state="visible" r:id="rId67"/>
    <sheet xmlns:r="http://schemas.openxmlformats.org/officeDocument/2006/relationships" name="Securitized Debt Obligations,_4" sheetId="68" state="visible" r:id="rId68"/>
    <sheet xmlns:r="http://schemas.openxmlformats.org/officeDocument/2006/relationships" name="Secured Term Loan, Net (Detail)" sheetId="69" state="visible" r:id="rId69"/>
    <sheet xmlns:r="http://schemas.openxmlformats.org/officeDocument/2006/relationships" name="Secured Term Loan, Net - Additi" sheetId="70" state="visible" r:id="rId70"/>
    <sheet xmlns:r="http://schemas.openxmlformats.org/officeDocument/2006/relationships" name="Convertible Notes, Net - Summar" sheetId="71" state="visible" r:id="rId71"/>
    <sheet xmlns:r="http://schemas.openxmlformats.org/officeDocument/2006/relationships" name="Convertible Notes, Net - Summ_2" sheetId="72" state="visible" r:id="rId72"/>
    <sheet xmlns:r="http://schemas.openxmlformats.org/officeDocument/2006/relationships" name="Convertible Notes, Net - Additi" sheetId="73" state="visible" r:id="rId73"/>
    <sheet xmlns:r="http://schemas.openxmlformats.org/officeDocument/2006/relationships" name="Convertible Notes, Net - Summ_3" sheetId="74" state="visible" r:id="rId74"/>
    <sheet xmlns:r="http://schemas.openxmlformats.org/officeDocument/2006/relationships" name="Convertible Notes, Net - Summ_4"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Derivative Financial Instrume_8" sheetId="81" state="visible" r:id="rId81"/>
    <sheet xmlns:r="http://schemas.openxmlformats.org/officeDocument/2006/relationships" name="Derivative Financial Instrume_9" sheetId="82" state="visible" r:id="rId82"/>
    <sheet xmlns:r="http://schemas.openxmlformats.org/officeDocument/2006/relationships" name="Equity - Additional Information" sheetId="83" state="visible" r:id="rId83"/>
    <sheet xmlns:r="http://schemas.openxmlformats.org/officeDocument/2006/relationships" name="Equity - Summary of Class A Com" sheetId="84" state="visible" r:id="rId84"/>
    <sheet xmlns:r="http://schemas.openxmlformats.org/officeDocument/2006/relationships" name="Equity - Summary of Class A C_2" sheetId="85" state="visible" r:id="rId85"/>
    <sheet xmlns:r="http://schemas.openxmlformats.org/officeDocument/2006/relationships" name="Equity - Schedule of Movement i" sheetId="86" state="visible" r:id="rId86"/>
    <sheet xmlns:r="http://schemas.openxmlformats.org/officeDocument/2006/relationships" name="Equity - Schedule of Movement_2" sheetId="87" state="visible" r:id="rId87"/>
    <sheet xmlns:r="http://schemas.openxmlformats.org/officeDocument/2006/relationships" name="Equity - Schedule of Dividend A" sheetId="88" state="visible" r:id="rId88"/>
    <sheet xmlns:r="http://schemas.openxmlformats.org/officeDocument/2006/relationships" name="Equity - Schedule of Basic and " sheetId="89" state="visible" r:id="rId89"/>
    <sheet xmlns:r="http://schemas.openxmlformats.org/officeDocument/2006/relationships" name="Other Expenses - Additional Inf" sheetId="90" state="visible" r:id="rId90"/>
    <sheet xmlns:r="http://schemas.openxmlformats.org/officeDocument/2006/relationships" name="Other Expenses - Schedule of Ge" sheetId="91" state="visible" r:id="rId91"/>
    <sheet xmlns:r="http://schemas.openxmlformats.org/officeDocument/2006/relationships" name="Other Expenses - Schedule of _2" sheetId="92" state="visible" r:id="rId92"/>
    <sheet xmlns:r="http://schemas.openxmlformats.org/officeDocument/2006/relationships" name="Income Taxes - Additional Infor" sheetId="93" state="visible" r:id="rId93"/>
    <sheet xmlns:r="http://schemas.openxmlformats.org/officeDocument/2006/relationships" name="Stock-Based Incentive Plans - A" sheetId="94" state="visible" r:id="rId94"/>
    <sheet xmlns:r="http://schemas.openxmlformats.org/officeDocument/2006/relationships" name="Stock-Based Incentive Plans - M" sheetId="95" state="visible" r:id="rId95"/>
    <sheet xmlns:r="http://schemas.openxmlformats.org/officeDocument/2006/relationships" name="Fair Values - Assets and Liabil" sheetId="96" state="visible" r:id="rId96"/>
    <sheet xmlns:r="http://schemas.openxmlformats.org/officeDocument/2006/relationships" name="Fair Values - Schedule of Detai" sheetId="97" state="visible" r:id="rId97"/>
    <sheet xmlns:r="http://schemas.openxmlformats.org/officeDocument/2006/relationships" name="Variable Interest Entities - Su" sheetId="98" state="visible" r:id="rId98"/>
    <sheet xmlns:r="http://schemas.openxmlformats.org/officeDocument/2006/relationships" name="Variable Interest Entities - Ad" sheetId="99" state="visible" r:id="rId99"/>
    <sheet xmlns:r="http://schemas.openxmlformats.org/officeDocument/2006/relationships" name="Transactions with Related Par_2"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Summary of Quarterly Results _3" sheetId="104" state="visible" r:id="rId104"/>
    <sheet xmlns:r="http://schemas.openxmlformats.org/officeDocument/2006/relationships" name="Schedule IV - Mortgage Loans _2" sheetId="105" state="visible" r:id="rId105"/>
    <sheet xmlns:r="http://schemas.openxmlformats.org/officeDocument/2006/relationships" name="Schedule IV - Mortgage Loans _3" sheetId="106" state="visible" r:id="rId106"/>
    <sheet xmlns:r="http://schemas.openxmlformats.org/officeDocument/2006/relationships" name="Schedule IV - Reconciliation of" sheetId="107" state="visible" r:id="rId107"/>
  </sheets>
  <definedNames/>
  <calcPr calcId="124519" fullCalcOnLoad="1"/>
</workbook>
</file>

<file path=xl/sharedStrings.xml><?xml version="1.0" encoding="utf-8"?>
<sst xmlns="http://schemas.openxmlformats.org/spreadsheetml/2006/main" uniqueCount="1209">
  <si>
    <t>Cover Page - USD ($) $ in Billions</t>
  </si>
  <si>
    <t>12 Months Ended</t>
  </si>
  <si>
    <t>Dec. 31, 2019</t>
  </si>
  <si>
    <t>Feb. 04, 2020</t>
  </si>
  <si>
    <t>Jun. 30, 2019</t>
  </si>
  <si>
    <t>Cover [Abstract]</t>
  </si>
  <si>
    <t>Document Type</t>
  </si>
  <si>
    <t>10-K</t>
  </si>
  <si>
    <t>Amendment Flag</t>
  </si>
  <si>
    <t>false</t>
  </si>
  <si>
    <t>Document Fiscal Year Focus</t>
  </si>
  <si>
    <t>2019</t>
  </si>
  <si>
    <t>Document Fiscal Period Focus</t>
  </si>
  <si>
    <t>FY</t>
  </si>
  <si>
    <t>Entity Central Index Key</t>
  </si>
  <si>
    <t>0001061630</t>
  </si>
  <si>
    <t>Current Fiscal Year End Date</t>
  </si>
  <si>
    <t>--12-31</t>
  </si>
  <si>
    <t>Document Period End Date</t>
  </si>
  <si>
    <t>Dec. 31,
		2019</t>
  </si>
  <si>
    <t>Trading Symbol</t>
  </si>
  <si>
    <t>BXMT</t>
  </si>
  <si>
    <t>Entity Registrant Name</t>
  </si>
  <si>
    <t>BLACKSTONE MORTGAGE TRUST, INC.</t>
  </si>
  <si>
    <t>Entity Filer Category</t>
  </si>
  <si>
    <t>Large Accelerated Filer</t>
  </si>
  <si>
    <t>Entity Small Business</t>
  </si>
  <si>
    <t>Entity Emerging Growth Company</t>
  </si>
  <si>
    <t>Entity Public Float</t>
  </si>
  <si>
    <t>Entity Common Stock, Shares Outstanding</t>
  </si>
  <si>
    <t>Document Annual Report</t>
  </si>
  <si>
    <t>true</t>
  </si>
  <si>
    <t>Document Transition Report</t>
  </si>
  <si>
    <t>Entity Interactive Data Current</t>
  </si>
  <si>
    <t>Yes</t>
  </si>
  <si>
    <t>Entity File Number</t>
  </si>
  <si>
    <t>1-14788</t>
  </si>
  <si>
    <t>Entity Tax Identification Number</t>
  </si>
  <si>
    <t>94-6181186</t>
  </si>
  <si>
    <t>Entity Incorporation, State or Country Code</t>
  </si>
  <si>
    <t>MD</t>
  </si>
  <si>
    <t>Entity Well-known Seasoned Issuer</t>
  </si>
  <si>
    <t>Entity Voluntary Filers</t>
  </si>
  <si>
    <t>No</t>
  </si>
  <si>
    <t>Entity Current Reporting Status</t>
  </si>
  <si>
    <t>Entity Shell Company</t>
  </si>
  <si>
    <t>Entity Address, Address Line One</t>
  </si>
  <si>
    <t>345 Park Avenue, 42nd Floor</t>
  </si>
  <si>
    <t>Entity Address, City or Town</t>
  </si>
  <si>
    <t>New York</t>
  </si>
  <si>
    <t>Entity Address, Postal Zip Code</t>
  </si>
  <si>
    <t>10154</t>
  </si>
  <si>
    <t>City Area Code</t>
  </si>
  <si>
    <t>212</t>
  </si>
  <si>
    <t>Local Phone Number</t>
  </si>
  <si>
    <t>655-0220</t>
  </si>
  <si>
    <t>Title of 12(b) Security</t>
  </si>
  <si>
    <t>Class A common stock</t>
  </si>
  <si>
    <t>Security Exchange Name</t>
  </si>
  <si>
    <t>NYSE</t>
  </si>
  <si>
    <t>Entity Address, State or Province</t>
  </si>
  <si>
    <t>NY</t>
  </si>
  <si>
    <t>Consolidated Balance Sheets - USD ($) $ in Thousands</t>
  </si>
  <si>
    <t>Dec. 31, 2018</t>
  </si>
  <si>
    <t>Assets</t>
  </si>
  <si>
    <t>Cash and cash equivalents</t>
  </si>
  <si>
    <t>Loans receivable, net</t>
  </si>
  <si>
    <t>Other assets</t>
  </si>
  <si>
    <t>Total Assets</t>
  </si>
  <si>
    <t>Liabilities and Equity</t>
  </si>
  <si>
    <t>Secured debt agreements, net</t>
  </si>
  <si>
    <t>Loan participations sold, net</t>
  </si>
  <si>
    <t>Securitized debt obligations, net</t>
  </si>
  <si>
    <t>Secured term loan, net</t>
  </si>
  <si>
    <t>Convertible notes, net</t>
  </si>
  <si>
    <t>Other liabilities</t>
  </si>
  <si>
    <t>Total Liabilities</t>
  </si>
  <si>
    <t>Commitments and contingencies</t>
  </si>
  <si>
    <t xml:space="preserve"> </t>
  </si>
  <si>
    <t>Equity</t>
  </si>
  <si>
    <t>Class A common stock, $0.01 par value, 200,000,000 shares authorized, 135,003,662 and 123,435,738 shares issued and outstanding as of December 31, 2019 and 2018, respectively</t>
  </si>
  <si>
    <t>Additional paid-in capital</t>
  </si>
  <si>
    <t>Accumulated other comprehensive loss</t>
  </si>
  <si>
    <t>Accumulated deficit</t>
  </si>
  <si>
    <t>Total Blackstone Mortgage Trust, Inc. stockholders' equity</t>
  </si>
  <si>
    <t>Non-controlling interests</t>
  </si>
  <si>
    <t>Total Equity</t>
  </si>
  <si>
    <t>Total Liabilities and Equity</t>
  </si>
  <si>
    <t>Consolidated Balance Sheets (Parenthetical) - USD ($) $ in Billions</t>
  </si>
  <si>
    <t>Statement of Financial Position [Abstract]</t>
  </si>
  <si>
    <t>Common stock, par value in dollars per share</t>
  </si>
  <si>
    <t>Common stock, shares authorized</t>
  </si>
  <si>
    <t>Common stock, shares issued</t>
  </si>
  <si>
    <t>Common stock, shares outstanding</t>
  </si>
  <si>
    <t>Variable interest entity, consolidated, carrying amount, assets</t>
  </si>
  <si>
    <t>Variable interest entity, consolidated, carrying amount, liabilities</t>
  </si>
  <si>
    <t>Consolidated Statements of Operations - USD ($) $ in Thousands</t>
  </si>
  <si>
    <t>Dec. 31, 2017</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Income before income taxes</t>
  </si>
  <si>
    <t>Income tax (benefit) provision</t>
  </si>
  <si>
    <t>Net income</t>
  </si>
  <si>
    <t>Net income attributable to non-controlling interests</t>
  </si>
  <si>
    <t>Net income attributable to Blackstone Mortgage Trust, Inc.</t>
  </si>
  <si>
    <t>Net income per share of common stock basic and diluted</t>
  </si>
  <si>
    <t>Weighted-average shares of common stock outstanding, basic and diluted</t>
  </si>
  <si>
    <t>Consolidated Statements of Comprehensive Income - USD ($) $ in Thousands</t>
  </si>
  <si>
    <t>Income Statement [Abstract]</t>
  </si>
  <si>
    <t>Other comprehensive income</t>
  </si>
  <si>
    <t>Unrealized gain (loss) on foreign currency translation</t>
  </si>
  <si>
    <t>Realized and unrealized (loss) gain on derivative financial instruments</t>
  </si>
  <si>
    <t>Other comprehensive income (loss)</t>
  </si>
  <si>
    <t>Comprehensive income</t>
  </si>
  <si>
    <t>Comprehensive income attributable to non-controlling interests</t>
  </si>
  <si>
    <t>Comprehensive income attributable to Blackstone Mortgage Trust, Inc.</t>
  </si>
  <si>
    <t>Consolidated Statements of Changes in Equity - USD ($) $ in Thousands</t>
  </si>
  <si>
    <t>Total</t>
  </si>
  <si>
    <t>Class A Common Stock [Member]</t>
  </si>
  <si>
    <t>Additional Paid-in Capital [Member]</t>
  </si>
  <si>
    <t>Accumulated Other Comprehensive (Loss) Income [Member]</t>
  </si>
  <si>
    <t>Accumulated Deficit [Member]</t>
  </si>
  <si>
    <t>Non-Controlling Interests [Member]</t>
  </si>
  <si>
    <t>Stockholders' Equity [Member]</t>
  </si>
  <si>
    <t>Balance at Dec. 31, 2016</t>
  </si>
  <si>
    <t>Shares of class A common stock issued, net</t>
  </si>
  <si>
    <t>Restricted class A common stock earned</t>
  </si>
  <si>
    <t>Issuance of convertible notes</t>
  </si>
  <si>
    <t>Dividends reinvested</t>
  </si>
  <si>
    <t>Deferred directors' compensation</t>
  </si>
  <si>
    <t>Dividends declared on common stock, $2.48 per share</t>
  </si>
  <si>
    <t>Contributions from non-controlling interests</t>
  </si>
  <si>
    <t>Distributions to non-controlling interests</t>
  </si>
  <si>
    <t>Balance at Dec. 31, 2017</t>
  </si>
  <si>
    <t>Conversion of convertible notes</t>
  </si>
  <si>
    <t>Balance at Dec. 31, 2018</t>
  </si>
  <si>
    <t>Balance at Dec. 31, 2019</t>
  </si>
  <si>
    <t>Consolidated Statements of Changes in Equity (Parenthetical) - $ / shares</t>
  </si>
  <si>
    <t>Statement of Stockholders' Equity [Abstract]</t>
  </si>
  <si>
    <t>Dividends declared on common stock, per share</t>
  </si>
  <si>
    <t>Consolidated Statements of Cash Flows - USD ($) $ in Thousands</t>
  </si>
  <si>
    <t>Cash flows from operating activities</t>
  </si>
  <si>
    <t>Adjustments to reconcile net income to net cash provided by operating activities</t>
  </si>
  <si>
    <t>Non-cash compensation expense</t>
  </si>
  <si>
    <t>Amortization of deferred fees on loans and debt securities</t>
  </si>
  <si>
    <t>Amortization of deferred financing costs and premiums/discount on debt obligations</t>
  </si>
  <si>
    <t>Changes in assets and liabilities, net</t>
  </si>
  <si>
    <t>Net cash provided by operating activities</t>
  </si>
  <si>
    <t>Cash flows from investing activities</t>
  </si>
  <si>
    <t>Origination and fundings of loans receivable</t>
  </si>
  <si>
    <t>Principal collections and sales proceeds from loans receivable and debt securities</t>
  </si>
  <si>
    <t>Loan contributed to securitization</t>
  </si>
  <si>
    <t>Investment in debt securities held-to-maturity</t>
  </si>
  <si>
    <t>Origination and exit fees received on loans receivable</t>
  </si>
  <si>
    <t>Receipts under derivative financial instruments</t>
  </si>
  <si>
    <t>Payments under derivative financial instruments</t>
  </si>
  <si>
    <t>Collateral deposited under derivative agreements</t>
  </si>
  <si>
    <t>Return of collateral deposited under derivative agreements</t>
  </si>
  <si>
    <t>Net cash used in investing activities</t>
  </si>
  <si>
    <t>Cash flows from financing activities</t>
  </si>
  <si>
    <t>Borrowings under secured debt agreements</t>
  </si>
  <si>
    <t>Repayments under secured debt agreements</t>
  </si>
  <si>
    <t>Proceeds from issuance of collateralized loan obligations</t>
  </si>
  <si>
    <t>Repayment of collateralized loan obligations</t>
  </si>
  <si>
    <t>Proceeds from sale of loan participations</t>
  </si>
  <si>
    <t>Repayment of loan participations</t>
  </si>
  <si>
    <t>Net proceeds from issuance of secured term loan</t>
  </si>
  <si>
    <t>Repayments of secured term loan</t>
  </si>
  <si>
    <t>Payment of deferred financing costs</t>
  </si>
  <si>
    <t>Net proceeds from issuance of convertible notes</t>
  </si>
  <si>
    <t>Repayment of convertible notes</t>
  </si>
  <si>
    <t>Net proceeds from issuance of class A common stock</t>
  </si>
  <si>
    <t>Dividends paid on class A common stock</t>
  </si>
  <si>
    <t>Net cash provided by financing activities</t>
  </si>
  <si>
    <t>Net increase (decrease) in cash, cash equivalents, and restricted cash</t>
  </si>
  <si>
    <t>Cash, cash equivalents, and restricted cash at beginning of year</t>
  </si>
  <si>
    <t>Effects of currency translation on cash, cash equivalents, and restricted cash</t>
  </si>
  <si>
    <t>Cash, cash equivalents, and restricted cash at end of year</t>
  </si>
  <si>
    <t>Supplemental disclosure of cash flows information</t>
  </si>
  <si>
    <t>Payments of interest</t>
  </si>
  <si>
    <t>Receipts (payments) of income taxes</t>
  </si>
  <si>
    <t>Supplemental disclosure of non-cash investing and financing activities</t>
  </si>
  <si>
    <t>Dividends declared, not paid</t>
  </si>
  <si>
    <t>Loan principal payments held by servicer, net</t>
  </si>
  <si>
    <t>Consolidation of loans receivable of a VIE</t>
  </si>
  <si>
    <t>Consolidation of securitized debt obligations of a VIE</t>
  </si>
  <si>
    <t>Organization</t>
  </si>
  <si>
    <t>Organization, Consolidation and Presentation of Financial Statements [Abstract]</t>
  </si>
  <si>
    <t xml:space="preserve">1. ORGANIZATION References herein to “Blackstone Mortgage Trust,” “Company,” “we,” “us” or “our” refer to Blackstone Mortgage Trust, Inc. and its subsidiaries unless the context specifically requires otherwise. Blackstone Mortgage Trust is a real estate finance company that originates senior loans collateralized by commercial real estate in North America, Europe, and Australia. Our investment objective is to preserve and protect shareholder capital while producing attractive risk-adjusted returns primarily through dividends generated from current income from our loan portfolio. We are externally managed by BXMT Advisors L.L.C., or our Manager, a subsidiary of The Blackstone Group Inc., or Blackstone, and are a real estate investment trust, or REIT, traded on the New York Stock Exchange, or NYSE, under the symbol “BXMT.” Our principal executive offices are located at 345 Park Avenue, 42 nd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 </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The weighted-average cash coupon, all-in all-in asset-specific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risk retention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risk retention position as a held-to-maturity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 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During the second quarter of 2018, the letter of credit related to our restricted cash balance was cancelled and the cash was transferred out of our segregated bank account. As of both December 31, 2019 and December 31, 2018, we had no Through our subsidiaries, we have oversight of certain servicing accounts held with third-party servicers, or Servicing Accounts, which relate to borrower escrows and other cash balances aggregating $450.8 million and $320.0 million as of December 31, 2019 and December 31, 2018,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it a risk rating based on a variety of factors, including, without limitation, loan-to-value 5-point
1 – Very Low Risk
2 – Low Risk
3 – Medium Risk
4 – High Risk/Potential for Loss:
5 – Impaired/Loss Likely: Debt Securities Held-to-Maturity We classify our debt securities as held-to-maturity, If, based on current information and events, there is an adverse change in cash flows expected to be collected from the cash flows previously projected for one of our debt securities, an other-than-temporary impairment is deemed to have occurred. A change in expected cash flows is considered adverse if the present value of the revised cash flows (taking into consideration both the timing and amount of cash flows expected to be collected), discounted using the debt security’s current yield, is less than the present value of the previously estimated remaining cash flows. If an other-than-temporary impairment is considered to have occurred, the debt security is written down to fair value. The total other-than-temporary impairment is bifurcated into (i) the amount related to expected credit losses, and (ii) the amount related to fair value adjustments in excess of expected credit losses. The other-than-temporary impairment related to expected credit losses is calculated by comparing the amortized cost basis of the security to the present value of cash flows expected to be collected, discounted at the security’s current yield, and is recognized in earnings in the consolidated statement of operations. The remaining other-than-temporary impairment that is not related to expected credit losses is recognized in other comprehensive income (loss). A portion of other-than-temporary impairments recognized through earnings is accreted back to the amortized cost basis of the security through interest income, while amounts recognized through other comprehensive income (loss) are amortized over the life of the security with no impact on earnings.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Secured Debt Agreements Where applicable, we record investments financed with secured debt agreements as separate assets and the related borrowings under any secured debt agreements are recorded as separate liabilities on our consolidated balance sheets. Interest income earned on the investments and interest expense incurred on the secured debt agreements are reported separately on our consolidated statements of operations. Senior Loan Participations In certain instances, we finance our loans through the non-recourse non-consolidated Secured Term Loan We record our secured term loans as liabilities on our consolidated balance sheets. Where applicable, any issue discount or transaction expenses are deferred and amortized through the maturity date of the secured term loan as additional non-cash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bt securities held-to-maturity: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cured term loan,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3 for additional information. 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4 for additional information. 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1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 Underwriting Commissions and Offering Costs Underwriting commissions and offering costs incurred in connection with common stock offerings are reflected as a reduction of additional paid-in Recent Accounting Pronouncements In April 2019, the FASB issued ASU 2019-04, 2019-04. 2019-04 2016-13 2016-13, 2017-12 2017-12, 2016-01 825-10): 2016-01. 2019-04 2016-13 2019-04 2017-12 2019-04 2016-01 In June 2016, the FASB issued ASU 2016-13. 2016-13 2016-13 available-for-sale 2016-13 The CECL reserve required under ASU 2016-13 2016-13 2016-13 We plan to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will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significant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hich includes zero loan losses since the launch of our senior loan origination business in 2013, with market loan loss data licensed from Trepp LLC. This database includes commercial mortgage-backed securities, or CMBS, issued since January 1, 1999 through December 31, 2019 . Within this database, we focused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and not as an offset to the related loan balance. Th is component of the Upon adoption of ASU 2016-13 17.6 0.13 0.11 16.4</t>
  </si>
  <si>
    <t>Loans Receivable, Net</t>
  </si>
  <si>
    <t>Receivables [Abstract]</t>
  </si>
  <si>
    <t xml:space="preserve">3. LOANS RECEIVABLE, NET The following table details overall statistics for our loans receivable portfolio ($ in thousands):
December 31, December 31,
Number of loans 128 125
Principal balance $ 16,277,343 $ 14,293,970
Net book value $ 16,164,801 $ 14,191,200
Unfunded loan commitments (1) $ 3,911,868 $ 3,405,945
Weighted-average cash coupon (2) L + 3.20 % L + 3.40 %
Weighted-average all-in (2) L + 3.55 % L + 3.73 %
Weighted-average maximum maturity (years) (3) 3.8 3.9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USD LIBOR, GBP LIBOR, EURIBOR, BBSY, and CDOR, as applicable to each loan. As of December 31, 2019, 99 of our loans by principal balance earned a floating rate of interest, primarily indexed to USD LIBOR, and $ 6.1 billion of such loans earned interest based on floors that are above the applicable index. The other 1% of our loans earned a fixed rate of interest . W our fixed rate loans the relevant floating benchmark rates , and December 31, 2018 , 98 of our loans by total loan exposure earned a floating rate of interest, primarily indexed to USD LIBOR, and 1.2 billion of such loans earned interest based on floors that are above the applicable index. In addition to cash coupon, all-in yield includes the amortization of deferred origination and extension fees, loan origination costs, and purchase discounts, as well as the accrual of exit fees.
(3) Maximum maturity assumes all extension options are exercised by the borrower, however our loans may be repaid prior to such date. As of December 31, 2019, 61% of our loans by principal balance were subject to yield maintenance or other prepayment restrictions and 39% were open to repayment by the borrower without penalty. As of December 31, 2018, 75% of our loans by principal balance were subject to yield maintenance or other prepayment restrictions and 25% were open to repayment by the borrower without penalty.
Principal Deferred Fees / (1) Net Book
December 31, 2017 $ 10,108,226 $ (51,494 ) $ 10,056,732
Loan fundings 7,890,051 — 7,890,051
Loan repayments (3,035,383 ) — (3,035,383 )
Loan contributed to securitization (517,500 ) 5,498 (512,002 )
Unrealized (loss) gain on foreign currency translation (151,424 ) 770 (150,654 )
Deferred fees and other items — (104,408 ) (104,408 )
Amortization of fees and other items — 46,864 46,864
December 31, 2018 $ 14,293,970 $ (102,770 ) $ 14,191,200
Loan fundings 6,890,249 — 6,890,249
Loan repayments and sales proceeds (4,974,881 ) — (4,974,881 )
Unrealized gain (loss) on foreign currency translation 68,005 (629 ) 67,376
Deferred fees and other items — (66,558 ) (66,558 )
Amortization of fees and other items — 57,415 57,415
December 31, 2019 $ 16,277,343 $ (112,542 ) $ 16,164,801
(1) Other items primarily consist of purchase discounts or premiums, exit fees, and deferred origination expenses. The tables below detail the property type and geographic distribution of the properties securing the loans in our portfolio ($ in thousands):
December 31, 2019
Property Type Number of Net Book Value Total Loan Exposure (1)(2) Percentage of
Office 63 $ 9,946,055 $ 10,266,567 61 %
Hotel 14 2,199,220 2,281,718 13
Multifamily 36 1,596,333 1,642,664 10
Industrial 5 603,917 607,423 4
Retail 3 373,045 381,040 2
Self-Storage 2 291,994 292,496 2
Condominium 1 232,778 234,260 1
Other 4 921,459 1,259,696 7
128 $ 16,164,801 $ 16,965,864 100 %
Geographic Location Number of Net Total Loan Exposure (1)(2) Percentage of
United States
Northeast 25 $ 3,789,477 $ 3,815,580 22 %
West 30 3,143,323 3,451,914 20
Southeast 23 2,321,444 2,334,852 14
Midwest 10 1,174,581 1,180,240 7
Southwest 11 464,989 467,532 3
Northwest 3 52,891 52,989 —
Subtotal 102 10,946,705 11,303,107 66
International
United Kingdom 13 1,738,536 2,102,501 12
Ireland 1 1,318,196 1,330,647 8
Spain 2 1,231,061 1,237,809 7
Australia 3 360,047 361,763 2
Germany 1 195,081 251,020 1
Italy 1 178,740 180,897 1
Belgium 1 86,807 87,201 1
Canada 3 77,656 77,953 1
France 1 31,972 32,966 1
Subtotal 26 5,218,096 5,662,757 34
Total 128 $ 16,164,801 $ 16,965,864 100 %
(1) In certain instances, we finance our loans through the non-recourse 688.5 non-consolidated
(2) Excludes investment exposure to the $ 930.0
December 31, 2018
Property Type Number of Net Total Loan Exposure (1)(2) Percentage of
Office 55 $ 7,104,842 $ 7,164,466 49 %
Hotel 18 2,591,565 2,673,763 18
Multifamily 34 2,193,699 2,206,740 15
Industrial 5 680,808 685,776 5
Retail 4 451,099 452,900 3
Condominium 4 304,545 368,104 2
Self-Storage 2 278,473 280,043 2
Other 3 586,169 909,052 6
125 $ 14,191,200 $ 14,740,844 %
Geographic Location Number of Net Total Loan Exposure (1)(2) Percentage of
United States
Northeast 32 $ 4,322,114 $ 4,359,938 31 %
West 29 3,137,072 3,222,706 22
Southeast 19 2,258,033 2,271,664 15
Midwest 9 1,161,637 1,170,619 8
Southwest 13 478,665 481,745 3
Northwest 4 238,844 239,872 2
Subtotal 106 11,596,365 11,746,544 81
International
Spain 1 1,124,174 1,131,334 8
United Kingdom 7 754,299 1,094,663 7
Canada 5 316,268 313,229 2
Australia 3 310,372 312,893 2
Belgium 1 70,621 71,007 —
Germany 1 11,585 63,637 —
Netherlands 1 7,516 7,537 —
Subtotal 19 2,594,835 2,994,300 19
Total 125 $ 14,191,200 $ 14,740,844 100 %
(1) In certain instances, we finance our loans through the non-recourse 446.9 non-consolidated
(2) Excludes investment exposure to the $ 1.0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December 31, 2019 December 31, 2018
Risk Number Net Total Loan (1)(2) Number Net Total Loan (1)(2)
1 6 $ 376,379 $ 378,427 2 $ 181,366 $ 182,740
2 30 3,481,123 3,504,972 38 3,860,432 3,950,025
3 89 12,137,963 12,912,722 85 10,149,402 10,608,079
4 3 169,336 169,743 — — —
5 — — — — — —
128 $ 16,164,801 $ 16,965,864 125 $ 14,191,200 $ 14,740,844
(1) In certain instances, we finance our loans through the non-recourse 688.5 446.9 non-consolidated
(2) Excludes investment exposure to the $ 930.0 The weighted-average risk rating of our total loan exposure was 2.8 and 2.7 , respectively. The increase was driven primarily by new loans originated during 2019, the majority of which were rated 3 at origination . We did no The following table allocates the net book value of our loans receivable based on our internal risk ratings, separated by year of origination ($ in thousands):
Net Book Value of Loans Receivable by Year of Origination (1)
December 31, 2019
Risk Rating 2019 2018 2017 2016 2015 Prior Total
1 $ 188,881 $ 94,863 $ 66,448 $ 26,187 $ — $ — $ 376,379
2 111,464 2,068,804 937,272 79,100 210,739 73,744 3,481,123
3 5,444,546 4,681,832 1,299,525 395,482 216,645 99,933
4 — — 63,133 53,452 — 52,751 169,336
5 — — — — — — —
$ 5,744,891 $ 6,845,499 $ 2,366,378 $ 554,221 $ 427,384 $ 226,428 $ 16,164,801
(1) Date loan was originated or acquired by us. Origination dates are Multifamily Joint Venture As discussed in Note 2, we entered into a Multifamily Joint Venture in April 2017. As of December 31, 2019 and December 31, 2018, our Multifamily Joint Venture held $670.5 million and $334.6 million of loans, respectively, which are included in the loan disclosures above. Refer to Note 2 for additional discussion of our Multifamily Joint Venture. </t>
  </si>
  <si>
    <t>Other Assets and Liabilities</t>
  </si>
  <si>
    <t>Text Block [Abstract]</t>
  </si>
  <si>
    <t>4. OTHER ASSETS AND LIABILITIES The following table details the components of our other assets ($ in thousands):
December 31, December 31,
Debt securities held-to-maturity (1) $ 86,638 $ 96,167
Accrued interest receivable 66,649 56,679
Loan portfolio payments held by servicer (2) 49,584 6,133
Collateral deposited under derivative agreements 30,800 —
Derivative assets 1,079 9,916
Prepaid expenses 739 647
Prepaid taxes 376 6
Other 1,115 965
Total $ 236,980 $ 170,513
(1) Represents the subordinate risk retention interest in the 2018 Single Asset Securitization , which held aggregate loan assets of $930.0 million and $1.0 billion 10.0 June 9, 2025
(2) Represents loan principal and interest payments held by our third-party loan servicer as of the balance sheet date which were remitted to us during the subsequent remittance cycle. The following table details the components of our other liabilities ($ in thousands):
December 31, December 31,
Accrued dividends payable $ 83,702 $ 76,530
Derivative liabilities 42,263 2,925
Accrued interest payable 24,831 25,588
Accrued management and incentive fees payable 20,159 18,586
Accounts payable and other liabilities 5,008 4,583
Total $ 175,963 $ 128,212</t>
  </si>
  <si>
    <t>Secured Debt Agreements, Net</t>
  </si>
  <si>
    <t>Debt Disclosure [Abstract]</t>
  </si>
  <si>
    <t xml:space="preserve">5. SECURED DEBT AGREEMENTS, NET Our secured debt agreements include secured credit facilities, asset-specific financings, and a revolving credit agreement. The following table details our secured debt agreements ($ in thousands):
Secured Debt Agreements Borrowings Outstanding
December 31, 2019 December 31, 2018
Secured credit facilities $ 9,753,059 $ 8,870,897
Asset-specific financings 330,879 81,739
Revolving credit agreement — 43,845
Total secured debt agreements $ 10,083,938 $ 8,996,481
Deferred financing costs (1) (29,008 ) (21,725 )
Net book value of secured debt $ 10,054,930 $ 8,974,756
(1) Costs incurred in connection with our secured debt agreements are recorded on our consolidated balance sheet when incurred and recognized as a component of interest expense over the life of each related agreement. Secured Credit Facilities During the year ended December 31, 2019, we increased the size of six of our existing credit facilities, providing an aggregate additional $2.9 billion of credit capacity, and added two new credit facilities, providing an aggregate additional . The following tables detail our secured credit facilities ($ in thousands):
December 31, 2019
Credit Facility Borrowings Collateral Assets (2)
Lender Potential (1) Outstanding Available (1)
Wells Fargo $ 2,056,769 $ 2,018,057 $ 38,712 $ 2,621,806
Deutsche Bank 2,037,795 1,971,860 65,935 2,573,447
Barclays 1,629,551 1,442,083 187,468 2,044,654
Citibank 1,159,888 1,109,837 50,051 1,473,745
Bank of America 603,660 513,660 90,000 775,678
Morgan Stanley 524,162 468,048 56,114 706,080
Goldman Sachs 474,338 450,000 24,338 632,013
MetLife 417,677 417,677 — 536,553
Société Générale 333,473 333,473 — 437,130
US Bank - Multi. JV (3) 279,838 279,552 286 350,034
JP Morgan 303,288 259,062 44,226 386,545
Santander 239,332 239,332 — 299,597
Goldman Sachs - Multi. JV (3) 203,846 203,846 — 261,461
Bank of America - Multi. JV (3) 46,572 46,572 — 58,957
$ 10,310,189 $ 9,753,059 $ 557,130 $ 13,157,70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weighted-average outstanding balance of our secured credit facilities was $8.8 billion for the year ended December 31, 2019. As of December 31, 2019, we had aggregate borrowings of $9.8 billion outstanding under our secured credit facilities, with a weighted-average cash coupon of LIBOR plus 1.60% per annum, a weighted-average all-in
December 31, 2018
Credit Facility Borrowings Collateral Assets (2)
Lender Potential (1) Outstanding Available (1)
Deutsche Bank $ 1,839,698 $ 1,839,698 $ — $ 2,325,047
Wells Fargo 1,908,509 1,822,154 86,355 2,514,513
JP Morgan 1,010,628 1,010,628 — 1,266,259
Barclays 890,620 890,620 — 1,113,275
Citibank 852,470 663,917 188,553 1,076,085
Bank of America 873,446 873,446 — 1,090,117
MetLife 675,329 675,329 — 852,733
Morgan Stanley 341,241 276,721 64,520 457,496
Société Générale 321,182 321,182 — 404,048
Goldman Sachs 230,140 230,140 — 295,368
Goldman Sachs - Multi. JV (3) 170,060 170,060 — 212,983
Bank of America - Multi. JV (3) 97,002 97,002 — 121,636
$ 9,210,325 $ 8,870,897 $ 339,428 $ 11,729,56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weighted-average outstanding balance of our secured credit facilities was $6.5 billion for the year ended December 31, 2018. As of December 31, 2018, we had aggregate borrowings of $8.9 billion outstanding under our secured credit facilities, with a weighted-average cash coupon of LIBOR plus 1.72% per annum, a weighted-average all-in Borrowings under each facility are subject to the initial approval of eligible collateral loans by the lender and the maximum advance rate and pricing rate of individual advances are determined with reference to the attributes of the respective collateral loan. The following tables outline the key terms of our credit facilities as of December 31, 2019:
Lender Currency Guarantee (1) Margin Call (2) Term/Maturity
Morgan Stanley $ / £ / € 25 % Collateral marks only March 1, 2022
Goldman Sachs - Multi. JV (3) $ 25 % Collateral marks only July 12, 2022 (6)
Bank of America - Multi. JV (3) $ 43 % Collateral marks only July 19, 2023 (7)
Goldman Sachs $ 25 % Collateral marks only October 22, 2023 (8)
JP Morgan $ / £ 50 % Collateral marks only January 7, 2024 (9)
Bank of America $ 50 % Collateral marks only May 21, 2024 (10)
Barclays $ / £ / € 25 % Collateral marks only June 18, 2024 (11)
MetLife $ 61 % Collateral marks only September 23, 2025 (12)
Deutsche Bank $ / € 59 % (4) Collateral marks only Term matched (13)
Citibank $ / £ / € 25 % Collateral marks only Term matched (13)
Société Générale $ / £ / € 25 % Collateral marks only Term matched (13)
Santander € 50 % Collateral marks only Term matched (13)
Wells Fargo $ / C$ 25 % (5) Collateral marks only Term matched (13)
US Bank - Multi. JV (3) $ 25 % Collateral marks only Term matched (13)
(1) Other than amounts guaranteed based on specific collateral asset types, borrowings under our credit facilities are non-recourse
(2) Margin call provisions under our credit facilities do not permit valuation adjustments based on capital markets events, and are limited to collateral-specific credit marks.
(3) These facilities finance the loan investments of our consolidated Multifamily Joint Venture. Refer to Note 2 for additional discussion of our Multifamily Joint Venture.
(4) Specific borrowings outstanding of $951.6 million are 100% guaranteed .
(5) In addition to the 25% guarantee across all borrowings, there is an incremental guarantee of $148.3 million related to $197.7 million of specific borrowings outstanding.
(6) Includes a one-year
(7) Includes two one-year extension
(8) Includes two one-year s
(9) Includes two one-year
(10) Includes two one-year
(11) Includes four one-year
(12) Includes five one-year
(13) These secured credit facilities have various availability periods during which new advances can be made and which are generally subject to each lender’s discretion. Maturity dates for advances outstanding are tied to the term of each respective collateral asset.
Currency Potential (1) Outstanding Floating Rate Index (2) Spread Advance (3)
$ $ 6,710,218 $ 6,186,958 USD LIBOR L + 1.60% 79.6%
€ € 2,155,130 € 2,125,716 EURIBOR E + 1.41% 80.0%
£ £ 712,583 £ 711,900 GBP LIBOR L + 1.99% 77.4%
A$ A$ 255,270 A$ 255,270 BBSY BBSY + 1.90% 78.0%
C$ C$ 77,329 C$ 77,349 CDOR CDOR + 1.80% 78.4%
$ 10,310,189 $ 9,753,059 INDEX + 1.60% 79.4%
(1) Potential borrowings represents the total amount we could draw under each facility based on collateral already approved and pledged. When undrawn, these amounts are immediately available to us at our sole discretion under the terms of each credit facility.
(2) Floating rate indices are generally matched to the payment timing under the terms of each secured credit facility and its respective collateral assets.
(3) Represents weighted-average advance rate based on the approved outstanding principal balance of the collateral assets pledged. Asset-Specific Financings The following tables detail our asset-specific financings ($ in thousands):
December 31, 2019
Asset-Specific Financings Count Principal Book Value Wtd. Avg. Yield/Cost (1) Guarantee (2) Wtd. Avg. Term (3)
Collateral assets 4 $ 429,983 $ 417,820 L+4.90 % n/a Mar. 2023
Financing provided 4 $ 330,879 $ 323,504 L+3.42 % $ 97,930 Mar. 2023
December 31, 2018
Asset-Specific Financings Count Principal Book Value Wtd. Avg. Yield/Cost (1) Guarantee (2) Wtd. Avg. Term (3)
Collateral assets 1 $ 106,739 $ 104,807 L+6.08 % n/a Aug. 2022
Financing provided 1 $ 81,739 $ 80,938 L+4.07 % $ — Aug. 2022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is term-matched to the corresponding collateral loans. The weighted-average outstanding balance of our asset-specific financings was $185.0 million and $52.8 million for the years ended December 31, 2019 and 2018, respectively. Revolving Credit Agreement We have a $250.0 million full recourse secured revolving credit agreement with Barclays that is designed to finance first mortgage originations for up to nine months as a bridge to term financing or syndication. Advances under the agreement are subject to availability under a specified borrowing base and accrue interest at a per annum pricing rate equal to the sum of (i) an applicable base rate or Eurodollar rate and (ii) an applicable margin, in each case, dependent on the applicable type of loan collateral. The maturity date of the facility is April 4, 2020. During the year ended December 31, 2019, the weighted-average outstanding borrowings under the revolving credit agreement was $14.3 million and we recorded interest expense of $2.6 million, including $1.0 million During the year ended December 31, 2018, the weighted-average outstanding borrowings under the revolving credit agreement was $44.3 million and we recorded interest expense of $3.8 million, including $1.1 million of amortization of deferred fees and expenses. As of December 31, 2018, we had $43.8 million of borrowings outstanding under the agreement. Debt Covenants The guarantees related to our secured debt agreements contain the following financial covenants: (i) our ratio of earnings before interest, taxes, depreciation, and amortization, or EBITDA, to fixed charges, as defined in the agreements, shall be not less than 1.4 to 1.0; (ii) our tangible net worth, as defined in the agreements, shall not be less than $2.8 billion as of each measurement date plus 75% of the net cash proceeds of future equity issuances subsequent to December 31, 2019; (iii) cash liquidity shall not be less than the greater of (x) $10.0 million or (y) no more than 5% of our recourse indebtedness; and (iv) our indebtedness shall not exceed 83.33% of our total assets. As of December 31, 2019 and December 31, 2018, we were in compliance with these covenants. Refer to Note 8 for information regarding financial covenants contained in the agreements governing our senior secured term loan facility. </t>
  </si>
  <si>
    <t>Loan Participations Sold, Net</t>
  </si>
  <si>
    <t>6. LOAN PARTICIPATIONS SOLD, NET The financing of a loan by the non-recourse We did not have any loan participations sold as of December 31, 2019. During the year ended December 31, 2019, we recorded $3.2 million of interest expense related to our loan participations sold. During the
December 31, 2018
Loan Participations Sold Count Principal Book Yield/Cost (1) Guarantee (2) Term
Total loan 1 $ 123,745 $ 122,669 L+5.92 % n/a Feb. 2022
Senior participation (3) 1 94,528 94,418 L+4.07 % $ — Feb. 2022
(1) Our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As of December 31, 2018, our loan participations sold were non-recourse
(3) The difference between principal balance and book value of loan participations sold is due to deferred financing costs of $110,000 as of December 31, 2018.</t>
  </si>
  <si>
    <t>Securitized Debt Obligations, Net</t>
  </si>
  <si>
    <t>7. SECURITIZED DEBT OBLIGATIONS, NET We have financed a pool of our loans through a collateralized loan obligation, or the CLO, and have also financed one of our loans through a single asset securitization vehicle, or the 2017 Single Asset Securitization. The CLO and the 2017 Single Asset Securitization have issued securitized debt obligations that are non-recourse The following tables detail our securitized debt obligations ($ in thousands):
December 31, 2019
Securitized Debt Obligations Count Principal Book Value Wtd. Avg. Yield/Cost (1) Term (2)
Collateralized Loan Obligation
Collateral assets 18 $ 897,522 $ 897,522 L+3.43 %
Financing provided 1 715,022 712,517 L+1.98 % June 2035
2017 Single Asset Securitization
Collateral assets (3) 1 711,738 710,260 L+3.60 % June 2023
Financing provided 1 474,620 474,567 L+1.64 % June 2033
Total
Collateral assets 19 $ 1,609,260 $ 1,607,782 L+3.51 %
Financing provided (4) 2 $ 1,189,642 $ 1,187,084 L+1.84 %
December 31, 2018
Securitized Debt Obligations Count Principal Book Value Wtd. Avg. Yield/Cost (1) Term (2)
Collateralized Loan Obligation
Collateral assets 26 $ 1,000,000 $ 1,000,000 L + % April 2022
Financing provided 1 817,500 811,023 L+1.74 % June 2035
2017 Single Asset Securitization
Collateral assets (3) 1 682,297 678,770 L+3.60 % June 2023
Financing provided 1 474,620 474,448 L+1.65 % June 2033
Total
Collateral assets 27 $ 1,682,297 $ 1,678,770 L + %
Financing provided (4) 2 $ 1,292,120 $ 1,285,471 L+1.71 %
(1) As of December 31, 2019, all of our loans financed by securitized debt obligations earned a floating rate of interest. As of December 31, 2018, 98% of our loans financed by securitized debt obligations earned a floating rate of interest. The other 2% of our loans earned a fixed rate of interest, which we reflect as a spread over USD LIBOR for purposes of the weighted-averages. all-in All-i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2017 Single Asset Securitization include the total loan amount, of which we securitized $500.0 million.
(4) During the years ended December 31, 2019 and 2018, we recorded $47.2 million and $48.8 million, respectively, of interest expense related to our securitized debt obligations.</t>
  </si>
  <si>
    <t>Secured Term Loan, Net</t>
  </si>
  <si>
    <t xml:space="preserve">8. SECURED TERM LOAN, NET In April 2019 we entered into a $500.0 million senior Secured Term Loan, which bears interest at a rate of LIBOR plus 2.50% per annum. In November 2019 we increased the aggregate principal amount of the Secured Term Loan to $748.8 million and decreased the interest rate to LIBOR plus 2.25%. As of December 31, 2019, the following Secured Term Loan was outstanding ($ in thousands):
Term Loan Issuance Face Value Interest All-in (1) Maturity
Term Loan B $ 746,878 L+2.25 % L+2.52 % April 23, 2026
(1) Includes issue discount and transaction expenses that are amortized through interest expense over the life of the Secured Term Loan. The Secured Term Loan is partially amortizing, with an amount equal to 1.0% per annum of the aggregate principal balance due in quarterly installments. The issue discount and transaction expenses on the Secured Term Loan were $1.6 million and $10.1 million, respectively, which will be amortized into interest expense over the life of the Secured Term Loan. The guarantee under our Secured Term Loan contains the financial covenant that our indebtedness shall not exceed 83.33% of our total assets. As of December 31, 2019, we were in compliance with this covenant. Refer to Note 2 for additional discussion of our accounting policies for the Secured Term Loan. </t>
  </si>
  <si>
    <t>Convertible Notes, Net</t>
  </si>
  <si>
    <t xml:space="preserve">9. CONVERTIBLE NOTES, NET As of December 31, 2019, the following convertible senior notes, or Convertible Notes, were outstanding ($ in thousands):
Convertible Notes Issuance Face Value Coupon Rate All-in (1) Conversion Rate (2) Maturity
May 2017 $ 402,500 4.38 % 4.85 % 28.0324 May 5, 2022
March 2018 $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December 31, 2019. 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 Thereafter, the Convertible Notes are convertible at the option of the holder at any time until the second scheduled trading day immediately preceding the maturity date. We may not redeem the Convertible Notes prior to maturity. The last reported sale price of our class A common stock of $ on December 31, 2019 was greater than the per share conversion price of the May 2017 and March 2018 convertible notes. We have the intent and ability to settle each series of the Convertible Notes in cash and, as a result, the potential conversion of the Convertible Notes did not have any impact on our diluted earnings per share. Upon our issuance of the May 2017 convertible notes, we recorded a $979,000 discount based on the implied value of the conversion option and an assumed effective interest rate of 4.57%, as well as $8.4 million of issue discount and issuance costs. Including the amortization of the discount and issuance costs, our total cost of the May 2017 convertible notes issuance is 4.91% per annum. F- 3 1 </t>
  </si>
  <si>
    <t>Derivative Financial Instruments</t>
  </si>
  <si>
    <t>Derivative Instruments and Hedging Activities Disclosure [Abstract]</t>
  </si>
  <si>
    <t xml:space="preserve">10. DERIVATIVE FINANCIAL INSTRUMENTS The sol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The following table details our outstanding foreign exchange derivatives that were designated as net investment hedges of foreign currency risk (notional amount in thousands):
December 31, 2019 December 31, 2018
Foreign Currency Derivatives Number of Notional Amount Foreign Currency Number of Notional Amount
Sell GBP Forward 4 £ 527,100 Sell GBP Forward 3 £ 192,300
Sell EUR Forward 5 € 525,600 Sell AUD Forward 2 A$ 187,600
Sell AUD Forward 3 A$ 135,600 Sell EUR Forward 1 € 185,000
Sell CAD Forward 1 C$ 23,200 Sell CAD Forward 1 C$ 70,600 Cash Flow Hedges of Interest Rate Risk Certain of our transactions expose us to interest rate risks, which include a fixed versus floating rate mismatch between our assets and liabilities. We use derivative financial instruments, which include interest rate caps and swaps, and may also include interest rate options, floors, and other interest rate derivative contracts, to hedge interest rate risk. The following tables detail our outstanding interest rate derivatives that were designated as cash flow hedges of interest rate risk (notional amount in thousands):
December 31, 2019
Interest Rate Derivatives Number of Notional Amount Strike Index Wtd.-Avg. (Years)
Interest Rate Swaps 2 C$ 17,273 1.0 % CDOR 0.7
Interest Rate Caps 1 C$ 21,387 3.0 % CDOR 1.0
December 31, 2018
Interest Rate Derivatives Number of Notional Amount Strike Index Wtd.-Avg.
Interest Rate Swap 3 C$ 90,472 1.0 % CDOR 0.5
Interest Rate Caps 9 $ 204,248 2.4 % USD LIBOR 0.5
Interest Rate Caps 2 C$ 39,998 2.5 % CDOR 0.6 Amounts reported in accumulated other comprehensive income (loss) related to derivatives will be reclassified to interest expense as interest payments are made on our floating rate debt. During the twelve months following December 31, 2019, we estimate that an additional $91,000 will be reclassified from accumulated other comprehensive income (loss) as an increase to interest income. Non-designated During the years ended December 31, 2019 and 2018, we recorded gains of $ 1.1 million and $ 23,000 , respectively, related to non-designated hedges that were reported as a component of interest expense in our consolidated financial statements. During the year ended December 31, 2017, we recorded losses of $449,000 related to such non-designated hedges. F-33 The following table presents the effect of our derivative financial instruments on our consolidated statements of operations ($ in thousands):
Derivatives in Hedging Relationships Amount of (Loss) Gain Recognized in OCI on Derivatives Location of Gain (Loss) Reclassified Amount of Loss Reclassified from
Year Ended December 31, Accumulated Year Ended December 31,
2019 2018 2017 OCI into Income 2019 2018 2017
Net Investment Hedges
Foreign exchange contracts (1) $ (5,592 ) $ 40,372 $ (22,216 ) Interest Expense $ — $ — $ —
Cash Flow Hedges
Interest rate derivatives (144 ) (8 ) 757 Interest Expense (2) 195 563 (831 )
Total $ (5,736 ) $ 40,364 $ (21,459 ) $ 195 $ 563 $ (831 )
(1) During the years an d December 31, 2018 , and $29.1 million, respectively,
(2) During the year s and December 31, 2018, and $359.6 million, respectively were reduced by $195,000 and , respectiv ely, $ 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December 31, 2019, we were in a net liability position with each such derivative counterparty and posted collateral of $30.8 million under these derivative contracts. As of December 31, 2018, we were in a net asset position with each such derivative counterparty and did not have any collateral posted under these derivative contracts. </t>
  </si>
  <si>
    <t>Equity [Abstract]</t>
  </si>
  <si>
    <t>11. EQUITY Stock and Stock Equivalents Authorized Capital As of December 31, 2019, we had the authority to issue up to 300,000,000 shares of stock, consisting of 2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The following table details our issuance of class A common stock during the years ended December 31, 2019, 2018, and 2017 ($ in thousands, except share and per share data):
Class A Common Stock Offerings
2019 (1) 2018 (2) 2017
Shares issued 10,534,628 14,566,743 12,420,000
Gross share issue price (3) $ 35.75 $ 33.16 $ 31.90
Net share issue price (4) $ 35.38 $ 32.76 $ 31.57
Net proceeds (5) $ 372,341 $ 476,420 $ 391,558
(1) Issuance includes 1.9 million shares issued under our at-the-market - gross share
(2) Issuance includes 7.7 million shares issued under our at-the-market - gross s hare
(3) Represents the weighted-average
(4) Represents the weighted-average
(5) Net proceeds represents proceeds received from the underwriters less applicable transaction costs. We also issue restricted class A common stock under our stock-based incentive plans. Refer to Note 14 for additional discussion of these long-term incentive plans. In addition to our class A common stock, we also issue deferred stock units to certain members of our board of directors in lieu of cash compensation for services rendered. These deferred stock units are non-voting, The following table details the movement in our outstanding shares of class A common stock, including restricted class A common stock and deferred stock units:
Year Ended December 31,
Common Stock Outstanding (1) 2019 2018 2017
Beginning balance 123,664,577 108,081,077 94,709,290
Issuance of class A common stock (2) 10,535,842 14,568,431 12,421,401
Issuance of restricted class A common stock, net 1,032,082 983,447 922,196
Issuance of deferred stock units 31,227 31,622 28,190
Ending balance 135,263,728 123,664,577 108,081,077
(1) Includes deferred stock units held by members of our board of directors of 260,066, 228,839, and 197,217 as of December 31, 2019, 2018, and 2017, respectively.
(2) Includes 1,214, 1,688, and 1,401 shares issued under our dividend reinvestment program during the years ended December 31, 2019, 2018, and 2017, respectively. Dividend Reinvestment and Direct Stock Purchase Plan On March 25, 2014 1,401 At the Market Stock Offering Program On November 14, 2018, we entered into six equity distribution agreements, or ATM Agreements, pursuant to which we may sell, from time to time, up to an aggregate sales price of $500.0 million of our class A common stock. On July 26, 2019, we amended our existing ATM Agreements and entered into one additional ATM Agreement. Sales of class A common stock made pursuant to our ATM Agreements may be made in negotiated transactions or transactions that are deemed to be “at the market” offerings as defined in Rule 415 under the Securities Act of 1933, as amended. Actual sales depend on a variety of factors including market conditions, the trading price of our class A common stock, our capital needs, and our determination of the appropriate sources of funding to meet such needs. During the year ended December 31, 2019, we issued and sold 1,909,628 shares of class A common stock under ATM Agreements, generating net proceeds totaling $65.4 million. During the year ended December 31, 2018, we issued and sold 7,666,743 shares of class A common stock under ATM Agreements, generating Dividends We generally intend to distribute substantially all of our taxable income, which does not necessarily equal net income as calculated in accordance with GAAP, to our stockholders each year to comply with the REIT provisions of the Internal Revenue Code. Our On December 16, 2019, we declared a dividend of $0.62 per share, or $83.7 million in aggregate, that was paid on January 15, 2020, to stockholders of record as of December 31, 2019. The following table details our dividend activity ($ in thousands, except per share data):
Year Ended December 31,
2019 2018 2017
Dividends declared per share of common stock $ 2.48 $ 2.48 $ 2.48
Percent taxable as ordinary dividends 100.00 % 99.70 % 97.20 %
Percent taxable as capital gain dividends — % 0.30 % 2.80 %
100.0 % 100.0 % 100.0 % Earnings Per Share We calculate our basic and diluted earnings per share using the two-class The following table sets forth the calculation of basic and diluted net income per share of class A common stock based on the weighted-average of both restricted and unrestricted class A common stock outstanding ($ in thousands, except per share data):
Year Ended December 31,
2019 2018 2017
Net income (1) $ 305,567 $ 285,078 $ 217,631
Weighted-average shares outstanding, basic and diluted 130,085,398 113,857,238 95,963,616
Per share amount, basic and diluted $ 2.35 $ 2.50 $ 2.27
(1) Represents net income attributable to Blackstone Mortgage Trust. Other Balance Sheet Items Accumulated Other Comprehensive Loss As of December 31, 2019, total accumulated other comprehensive loss was $16.2 million, primarily representing $80.7 million of cumulative unrealized currency translation adjustments on assets and liabilities denominated in foreign currencies, offset by $64.5 million of net realized and unrealized gains related to changes in the fair value of derivative instruments. As of December 31, 2018, total accumulated other comprehensive loss was $34.2 million, primarily representing $104.6 million of cumulative unrealized currency translation adjustments on assets and liabilities denominated in foreign currencies, offset by $70.4 million of net realized and unrealized gains related to changes in the fair value of derivative instruments. Non-Controlling The non-controlling non-controlling non-controlling non-controlling</t>
  </si>
  <si>
    <t>Other Expenses</t>
  </si>
  <si>
    <t>Other Income and Expenses [Abstract]</t>
  </si>
  <si>
    <t xml:space="preserve">12. OTHER EXPENSES Our other expenses consist of the management and incentive fees we pay to our Manager and our general and administrative expenses. Management and Incentive Fees Pursuant to our Management Agreement, our Manager earns a base management fee in an amount equal to 1.50% per annum multiplied by our outstanding equity balance, as defined in the Management Agreement. In addition, our 20 7.00 , , During the years ended December 31, 2019, 2018, and 2017, we incurred $55.3 million, $47.0 million, and $ 38.6 , of management fees payable to our Manager 16.2 , of incentive fees payable to our Manager As of December 31, 2019 and 2018 we had accrued management and incentive fees payable to our Manager of $20.2 million and $18.6 million, respectively. General and Administrative Expenses General and administrative expenses consisted of the following ($ in thousands):
Year Ended December 31,
2019 2018 2017
Professional services (1) $ 5,163 $ 4,437 $ 3,812
Operating and other costs (1) 3,035 2,938 1,903
Subtotal 8,198 7,375 5,715
Non-cash compensation expenses
Restricted class A common stock earned 30,156 27,654 23,593
Director stock-based compensation 500 500 438
Subtotal 30,656 28,154 24,031
Total BXMT expenses 38,854 35,529 29,746
Other expenses — — 176
Total general and administrative expenses $ 38,854 $ 35,529 $ 29,922
(1) During the years ended December 31, 2019, 2018, and 2017, respectiv ely, 865,000 , 427,000 , and $232,000, Such amounts are included in our consolidated general and administrative exp enses. </t>
  </si>
  <si>
    <t>Income Taxes</t>
  </si>
  <si>
    <t>Income Tax Disclosure [Abstract]</t>
  </si>
  <si>
    <t>13. 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19 and 2018,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During the year ended December 31, 2019, we recorded a current income tax benefit of $506,000, primarily due to an expected $747,000 tax credit refund. During the years ended December 31, 2018 and 2017, we recorded a current income tax provision of $308,000, and $314,000, respectively, primarily related to activities of our taxable REIT subsidiaries and various state and local taxes. We did not have any deferred tax assets or liabilities as of December 31, 2019 or 2018. Effective January 1, 2018, under legislation from the Tax Cuts and Jobs Act of 2017, the maximum U.S. federal corporate income tax rate was reduced from 35% to 21%. Accordingly, to the extent that the activities of our taxable REIT subsidiaries generate taxable income in future periods, they may be subject to lower U.S. federal income tax rates.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 2.0 2029 As of December 31, 2019, tax years 201 6 through 2019</t>
  </si>
  <si>
    <t>Stock-Based Incentive Plans</t>
  </si>
  <si>
    <t>Disclosure of Compensation Related Costs, Share-based Payments [Abstract]</t>
  </si>
  <si>
    <t>14. STOCK-BASED INCENTIVE PLANS We are externally managed by our Manager and do not currently have any employees. However, as of December 31, 2019, our Manager, certain individuals employed by an affiliate of our Manager, and certain members of our board of directors were compensated, in part, through our We had stock-based incentive awards outstanding under nine our current benefit plans The following table details the movement in our outstanding shares of restricted class A common stock and the weighted-average grant date fair value per share:
Restricted Class A Common Stock Weighted-Average
Balance as of December 31, 2017 1,484,175 $ 30.61
Granted 1,001,267 33.93
Vested (852,715 ) 30.10
Forfeited (17,820 ) 30.44
Balance as of December 31, 2018 1,614,907 $ 32.94
Granted 1,049,647 34.69
Vested (948,407 ) 32.08
Forfeited (17,565 ) 31.55
Balance as of December 31, 2019 1,698,582 $ 34.52
These shares generally vest in installments over a three our current benefit plans un July 1 , 2018. July 1 , 2018 July 1 , 2018. -</t>
  </si>
  <si>
    <t>Fair Values</t>
  </si>
  <si>
    <t>Fair Value Disclosures [Abstract]</t>
  </si>
  <si>
    <t>15. FAIR VALUES Assets and Liabilities Measured at Fair Value The following table summarizes our assets and liabilities measured at fair value on a recurring basis ($ in thousands):
December 31, 2019 December 31, 2018
Level 1 Level 2 Level 3 Total Level 1 Level 2 Level 3 Total
Assets
Derivatives $ — $ 1,079 $ — $ 1,079 $ — $ 9,916 $ — $ 9,916
Liabilities
Derivatives $ — $ 42,263 $ — $ 42,263 $ — $ 2,925 $ — $ 2,925 Refer to Note 2 for further discussion regarding fair value measurement.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book value, face amount, and fair value of the financial instruments described in Note 2 ($ in thousands):
December 31, 2019 December 31, 2018
Book Value Amount Fair Value Book Value Face Fair Value
Financial assets
Cash and cash equivalents $ 150,090 $ 150,090 $ 150,090 $ 105,662 $ 105,662 $ 105,662
Loans receivable, net 16,164,801 16,277,343 16,279,904 14,191,200 14,293,970 14,294,836
Debt securities held-to-maturity (1) 86,638 88,958 88,305 96,167 99,000 96,600
Financial liabilities
Secured debt agreements, net 10,054,930 10,083,938 10,083,938 8,974,756 8,996,481 8,996,481
Loan participations sold, net — — — 94,418 94,528 94,528
Securitized debt obligations, net 1,187,084 1,189,642 1,189,368 1,285,471 1,292,120 1,283,086
Secured term loan, net 736,142 746,878 750,769 — — —
Convertible notes, net 613,071 622,500 665,900 609,911 622,500 605,348
(1) Included in other assets on our consolidated balance sheets. Estimates of fair value for cash and cash equivalents and convertible notes are measured using observable, quoted market prices, or Level 1 inputs. Estimates of fair value for debt securities held-to-maturity,</t>
  </si>
  <si>
    <t>Variable Interest Entities</t>
  </si>
  <si>
    <t>16. VARIABLE INTEREST ENTITIES Consolidated Variable Interest Entities We have financed a portion of our loans through the CLO and the 2017 Single Asset Securitization, both of which are VIEs. We are the primary beneficiary of, and therefore consolidate, the CLO and the 2017 Single Asset Securitization on our balance sheet as we (i) control the relevant interests of the CLO and the 2017 Single Asset Securitization that give us power to direct the activities that most significantly affect the CLO and the 2017 Single Asset Securitization, and (ii) have the right to receive benefits and obligation to absorb losses of the CLO and the 2017 Single Asset Securitization through the subordinate interests we own. The following table details the assets and liabilities of our consolidated CLO and 2017 Single Asset Securitization VIEs ($ in thousands):
December 31, 2019 December 31, 2018
Assets:
Loans receivable, net $ 1,349,903 $ 1,500,000
Other assets 51,788 5,440
Total assets $ 1,401,691 $ 1,505,440
Liabilities:
Securitized debt obligations, net $ 1,187,084 $ 1,285,471
Other liabilities 1,648 2,155
Total liabilities $ 1,188,732 $ 1,287,626
Assets held by these VIEs are restricted and can be used only to settle obligations of the VIEs, including the subordinate interests owned by us. The liabilities of these VIEs are non-recourse Non-Consolidated In the third quarter of 2018, we contributed a $517.5 million loan to the $1.0 billion 2018 Single Asset Securitization, which is a VIE, and invested in the related $99.0 million subordinate risk retention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risk retention position as a held-to-maturity Our maximum exposure to loss from the 2018 Single Asset Securitization is limited to our book value of $ million as of December 31, 2019. Refer to Note 17 for further details of this transaction. We are not obligated to provide, have not provided, and do not intend to provide financial support to these consolidated and non-consolidated</t>
  </si>
  <si>
    <t>Transactions With Related Parties</t>
  </si>
  <si>
    <t>Related Party Transactions [Abstract]</t>
  </si>
  <si>
    <t xml:space="preserve">17. TRANSACTIONS WITH RELATED PARTIES We are managed by our Manager pursuant to the Management Agreement, the current term of which expires on December 19, 2020 one As of December 31, 2019 and 2018, our consolidated balance sheet included $20.2 million and $18.6 million of accrued management and incentive fees payable to our Manager, respectively. During the years ended December 31, 2019, 2018, and 2017, we paid aggregate management and incentive fees of $76.9 million, $70.5 million and $53.4 million, respectively, to our Manager. In addition, during the years ended December 31, 2019, 2018, and 2017, we reimbursed our Manager for expenses incurred on our behalf of $ 1.1 As of December 31, 2019, our Manager held 1,017,141 shares of unvested restricted class A common stock, which had an aggregate grant date fair value of $34.6 million, and vest in installments over three years from the date of issuance. During the years ended December 31, 2019, 2018, and 2017, we recorded non-cash expenses related to shares held by our Manager of $15.1 million, $13.5 million, and $11.7 million, respectively. Refer to Note 14 for further details on our restricted class A common stock. An affiliate of our Manager is the special servicer of the CLO. This affiliate did not earn any special servicing fees related to the CLO during the years ended December 31, 2019, 2018 or 2017. During the years ended December 31, 2019, 2018, and 2017, we originated four loans, nine loans, and six loans respectively, whereby each respective borrower engaged an affiliate of our Manager to act as title insurance agent in connection with each transaction. We did not incur any expenses or receive any revenues as a result of these transactions. During the years ended December 31, 2019, 2018, and 2017, we incurred expenses for various administrative, compliance, and capital market data services to third-party service providers that are affiliates of our Manager of $440,000, $450,000, and $411,000, respectively. In the fourth quarter of 2019, we acquired € € non-economic . In the second and fourth quarter of 2019, certain Blackstone-advised investment vehicles acquired an aggregate $60.0 million participation, or 8%, of the total Secured Term Loan as a part of a broad syndication lead-arranged by JP Morgan. Blackstone Advisory Partners L.P., an affiliate of our Manager, was engaged as a book-runner for the transactions and received aggregate fees of $750,000 in such capacity. Both of these transactions were on terms equivalent to those of unaffiliated parties. In the third and fourth quarter of 2019, we acquired an aggregate € € non-economic In the third quarter of 2019, we originated $214.3 million of a total $437.4 million senior loan to an unaffiliated third-party, Blackstone-advised non-economic Blackstone-advised In the second quarter of 2019, we originated € € non-economic In the first quarter of 2019, we originated £240.1 million of a total £490.0 million senior loan to a borrower that is wholly owned by a Blackstone-advised investment vehicle. We will forgo all non-economic loan, including voting rights, so long as the Blackstone-advised investment vehicle controls the borrower. The senior loan terms were negotiated by a third party without our involvement and our % interest in the senior loan was made on such market terms. In the fourth quarter of 2018, we originated £ 148.7 303.5 non-economic 49 In the third quarter of 2018, in a fully subscribed offering totaling $1.0 billion, certain Blackstone-advised investment vehicles purchased, in the aggregate, $116.1 million of securitized debt obligations issued by the 2018 Single Asset Securitization. In the second quarter of 2017, in a fully subscribed offering totaling $ million, certain Blackstone-advised investment vehicles purchased, in the aggregate, $ million of securitized debt obligations issued by the 2017 Single Asset Securitization. These investments by the Blackstone-advised investment vehicles represented minority participations in any individual tranche and were purchased by the Blackstone-advised investment vehicles from third-party investment banks on market terms negotiated by the majority third-party investors. In the second quarter of 2018, we acquired from an unaffiliated third-party a 50% interest in a $1.0 billion senior loan to a borrower that is partially owned by a Blackstone-advised investment vehicle. In the third quarter of 2018, we contributed this loan to the 2018 Single Asset Securitization and invested in the related subordinate risk retention position. We will forgo all non-economic In the first quarter of 2018, we originated € € non-economic In the first quarter of 2018, we originated a $330.0 million senior loan, the proceeds of which were used by the borrower to repay an existing loan owned by a Blackstone-advised investment vehicle. </t>
  </si>
  <si>
    <t>Commitments and Contingencies</t>
  </si>
  <si>
    <t>Commitments and Contingencies Disclosure [Abstract]</t>
  </si>
  <si>
    <t>18. COMMITMENTS AND CONTINGENCIES Unfunded Commitments Under Loans Receivable As of December 31, 2019, we had unfunded commitments of $3.9 billion related to 93 loans receivable, which amounts will general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Principal Debt Repayments Our contractual principal debt repayments as of December 31, 2019 were as follows ($ in thousands):
Payment Timing
Total Less Than 1 to 3 Years 3 to More Than
Principal repayments under secured debt agreements (1) $ 10,083,938 $ 142,648 $ 2,878,421 $ 6,770,155 $ 292,714
Principal repayments of secured term loans (2) 746,878 7,488 14,975 14,975 709,440
Principal repayments of convertible notes (3) 622,500 — 402,500 220,000 —
Total (4) $ 11,453,316 $ 150,136 $ 3,295,896 $ 7,005,130 $ 1,002,154
(1) The allocation of repayments under our secured debt agreements is based on the earlier of (i) the maturity date of each facility, or (ii) the maximum maturity date of the collateral loans, assuming all extension options are exercised by the borrower.
(2) The Secured Term Loan is partially amortizing, with an amount equal to 1.0 % per annum of the principal balance due in quarterly installments. Refer to Note 8 for further details on our secured term loan.
(3) Reflects the outstanding principal balance of Convertible Notes, excluding any potential conversion premium. Refer to Note 9 for further details on our Convertible Notes.
(4) Does not include $688.5 million of non-consolidated billion of securitized debt obligations, as the satisfaction of these liabilities will not require cash outlays from us. Board of Directors’ Compensation As of December 31, 2019, of the eight members of our board of directors, our five Litigation From time to time, we may be involved in various claims and legal a</t>
  </si>
  <si>
    <t>Summary of Quarterly Results of Operations</t>
  </si>
  <si>
    <t>Quarterly Financial Information Disclosure [Abstract]</t>
  </si>
  <si>
    <t xml:space="preserve">19. SUMMARY OF QUARTERLY RESULTS OF OPERATIONS (UNAUDITED) The following is a summary of the unaudited quarterly results of operations for the years ended December 31, 2019 and 2018 ($ in thousands except per share data):
March 31 June 30 September 30 December 31
2019
Income from loans and other investments, net $ 106,071 $ 106,478 $ 101,916 $
Net income $ 76,867 $ 75,551 $ 75,394 $ 79,581
Net income attributable to
Blackstone Mortgage Trust, Inc. $ 76,565 $ 75,174 $ 74,897 $ 78,931
Net income per share of class A common stock:
Basic and diluted $ 0.62 $ 0.59 $ 0.56 $ 0.59
2018
Income from loans and other investments, net $ 85,436 $ 103,746 $ 105,152 $ 102,150
Net income $ 61,116 $ 72,507 $ 78,293 $ 73,896
Net income attributable to
Blackstone Mortgage Trust, Inc. $ 60,958 $ 72,312 $ 78,165 $ 73,643
Net income per share of class A common stock:
Basic and diluted $ 0.56 $ 0.66 $ 0.67 $ 0.61 Quarterly basic and diluted earnings per share are computed based on the weighted-average shares of common stock and stock units outstanding for each period. Accordingly, the sum of the quarterly earnings per share amounts may not agree to the total for the year. </t>
  </si>
  <si>
    <t>Schedule IV - Mortgage Loans on Real Estate</t>
  </si>
  <si>
    <t>SEC Schedule, 12-29, Real Estate Companies, Investment in Mortgage Loans on Real Estate [Abstract]</t>
  </si>
  <si>
    <t>Blackstone Mortgage Trust, Inc. Schedule IV – Mortgage Loans on Real Estate As of December 31, 2019 (in thousands)
Type of Loan/Borrower Description / Location Interest Payment Rates (2) Maximum Date (3) Periodic Terms (4) Prior Liens (5) Face Amount Carrying of Loans (6)
Senior Mortgage Loans (1)
Senior loans in excess of 3% of the carrying amount of total loans
Borrower A Office / Ireland L 2024 I/O $ — $ 1,330,647 $ 1,318,196
Borrower B Mixed-Use L 2023 P/I — 1,008,605 1,004,542
Borrower C Office / Southeast L 2023 I/O — 711,738 710,260
Borrower D Office / Northeast L 2024 I/O — 586,341 585,086
Senior loans less than 3% of the carrying amount of total loans
Senior mortgage loans Office / Diversified L 2020 – 2026 I/O &amp; P/I — 7,024,891 6,970,837
Fixed 4.46%
Senior mortgage loans Hotel / Diversified L 2020 – 2025 I/O — 2,034,662 2,021,629
Senior mortgage loans Multifamily / Diversified L 2020 – 2025 I/O &amp; P/I — 1,252,517 1,248,641
Senior mortgage loans Mixed-Use L 2021 – 2024 I/O — 784,219 775,922
Senior mortgage loans Industrial / Diversified L 2022 – 2025 I/O — 676,938 671,844
Senior mortgage loans Other / Diversified L 2020 – 2026 I/O &amp; P/I — 701,173 696,779
Fixed 5.15 %
— 12,474,400 12,385,652
Total senior mortgage loans $ — $ 16,111,731 $ 16,003,736
Blackstone Mortgage Trust, Inc. Schedule IV – Mortgage Loans on Real Estate As of December 31, 2019 (in thousands)
Type of Loan/Borrower Description / Location Interest Payment Rates (2) Maximum Date (3) Periodic Terms (4) Prior Liens (5) Face Amount Carrying of Loans (6)
Subordinate Loans (7)
Subordinate loans less than 3% of the carrying amount of total loans
Subordinate loans Various / Diversified L 2022 2025 I/O &amp; P/I 688,521 165,612 161,065
Fixed 5.74%
Total subordinate loans 688,521 165,612 161,065
Total loans $ 688,521 $ 16,277,343 $ 16,164,801
(1) Includes senior mortgages and similar credit quality loans, including related contiguous subordinate loans, and pari passu participations in senior mortgage loans.
(2) The interest payment rates are expressed as a spread over the relevant floating benchmark rates, which include USD LIBOR, GBP LIBOR, EURIBOR, BBSY, and CDOR, as applicable to each loan.
(3) Maximum maturity date assumes all extension options are exercised.
(4) I/O = interest only, P/I = principal and interest.
(5) Represents only third party liens.
(6) The tax basis of the loans included above is $ 16.2
(7) Includes subordinate interests in mortgages and mezzanine loans. Blackstone Mortgage Trust, Inc. Notes to Schedule IV As of December 31, 2019 (in thousands)
1. Reconciliation of Mortgage Loans on Real Estate: The following table reconciles mortgage loans on real estate for the years ended:
2019 2018 2017
Balance at January 1, $ 14,191,200 $ 10,056,732 $ 8,692,978
Additions during period:
Loan fundings 6,890,249 7,890,051 4,072,786
Amortization of fees and other items 57,415 46,864 38,373
Deductions during period:
Loan repayments and sales proceeds (4,974,881 ) (3,035,383 ) (2,828,610 )
Loan contributed to securitization — (512,002 ) —
Unrealized gain (loss) on foreign currency translation 67,376 (150,654 ) 136,646
Deferred fees and other items (66,558 ) (104,408 ) (55,441 )
Loans sold — — —
Balance at December 31, $ 16,164,801 $ 14,191,200 $ 10,056,732</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The weighted-average cash coupon, all-in all-in asset-specific </t>
  </si>
  <si>
    <t>Principles of Consolidation</t>
  </si>
  <si>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risk retention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risk retention position as a held-to-maturity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t>
  </si>
  <si>
    <t>Use of Estimates</t>
  </si>
  <si>
    <t xml:space="preserve">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t>
  </si>
  <si>
    <t>Revenue Recognition</t>
  </si>
  <si>
    <t>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t>
  </si>
  <si>
    <t>Cash, Cash Equivalents, and Restricted Cash</t>
  </si>
  <si>
    <t xml:space="preserve">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During the second quarter of 2018, the letter of credit related to our restricted cash balance was cancelled and the cash was transferred out of our segregated bank account. As of both December 31, 2019 and December 31, 2018, we had no Through our subsidiaries, we have oversight of certain servicing accounts held with third-party servicers, or Servicing Accounts, which relate to borrower escrows and other cash balances aggregating $450.8 million and $320.0 million as of December 31, 2019 and December 31, 2018,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t>
  </si>
  <si>
    <t>Loans Receivable and Provision for Loan Losses</t>
  </si>
  <si>
    <t>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it a risk rating based on a variety of factors, including, without limitation, loan-to-value 5-point
1 – Very Low Risk
2 – Low Risk
3 – Medium Risk
4 – High Risk/Potential for Loss:
5 – Impaired/Loss Likely:</t>
  </si>
  <si>
    <t>Debt Securities Held-to-Maturity</t>
  </si>
  <si>
    <t xml:space="preserve">Debt Securities Held-to-Maturity We classify our debt securities as held-to-maturity, If, based on current information and events, there is an adverse change in cash flows expected to be collected from the cash flows previously projected for one of our debt securities, an other-than-temporary impairment is deemed to have occurred. A change in expected cash flows is considered adverse if the present value of the revised cash flows (taking into consideration both the timing and amount of cash flows expected to be collected), discounted using the debt security’s current yield, is less than the present value of the previously estimated remaining cash flows. If an other-than-temporary impairment is considered to have occurred, the debt security is written down to fair value. The total other-than-temporary impairment is bifurcated into (i) the amount related to expected credit losses, and (ii) the amount related to fair value adjustments in excess of expected credit losses. The other-than-temporary impairment related to expected credit losses is calculated by comparing the amortized cost basis of the security to the present value of cash flows expected to be collected, discounted at the security’s current yield, and is recognized in earnings in the consolidated statement of operations. The remaining other-than-temporary impairment that is not related to expected credit losses is recognized in other comprehensive income (loss). A portion of other-than-temporary impairments recognized through earnings is accreted back to the amortized cost basis of the security through interest income, while amounts recognized through other comprehensive income (loss) are amortized over the life of the security with no impact on earnings. </t>
  </si>
  <si>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t>
  </si>
  <si>
    <t>Secured Debt Agreements</t>
  </si>
  <si>
    <t xml:space="preserve">Secured Debt Agreements Where applicable, we record investments financed with secured debt agreements as separate assets and the related borrowings under any secured debt agreements are recorded as separate liabilities on our consolidated balance sheets. Interest income earned on the investments and interest expense incurred on the secured debt agreements are reported separately on our consolidated statements of operations. </t>
  </si>
  <si>
    <t>Senior Loan Participations</t>
  </si>
  <si>
    <t>Senior Loan Participations In certain instances, we finance our loans through the non-recourse non-consolidated</t>
  </si>
  <si>
    <t>Secured Term Loan</t>
  </si>
  <si>
    <t>Secured Term Loan We record our secured term loans as liabilities on our consolidated balance sheets. Where applicable, any issue discount or transaction expenses are deferred and amortized through the maturity date of the secured term loan as additional non-cash</t>
  </si>
  <si>
    <t>Convertible Notes</t>
  </si>
  <si>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t>
  </si>
  <si>
    <t>Deferred Financing Costs</t>
  </si>
  <si>
    <t xml:space="preserve">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t>
  </si>
  <si>
    <t>Fair Value of Financial Instruments</t>
  </si>
  <si>
    <t xml:space="preserve">Fair Value of Financial Instruments The “Fair Value Measurements and Disclosures” Topic o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bt securities held-to-maturity: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cured term loan,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t>
  </si>
  <si>
    <t xml:space="preserve">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3 for additional information. </t>
  </si>
  <si>
    <t>Stock-Based Compensation</t>
  </si>
  <si>
    <t xml:space="preserve">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4 for additional information. </t>
  </si>
  <si>
    <t>Earnings per Share</t>
  </si>
  <si>
    <t xml:space="preserve">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1 for additional discussion of earnings per share. </t>
  </si>
  <si>
    <t>Foreign Currency</t>
  </si>
  <si>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t>
  </si>
  <si>
    <t>Underwriting Commissions and Offering Costs</t>
  </si>
  <si>
    <t>Underwriting Commissions and Offering Costs Underwriting commissions and offering costs incurred in connection with common stock offerings are reflected as a reduction of additional paid-in</t>
  </si>
  <si>
    <t>Recent Accounting Pronouncements</t>
  </si>
  <si>
    <t>Recent Accounting Pronouncements In April 2019, the FASB issued ASU 2019-04, 2019-04. 2019-04 2016-13 2016-13, 2017-12 2017-12, 2016-01 825-10): 2016-01. 2019-04 2016-13 2019-04 2017-12 2019-04 2016-01 In June 2016, the FASB issued ASU 2016-13. 2016-13 2016-13 available-for-sale 2016-13 The CECL reserve required under ASU 2016-13 2016-13 2016-13 We plan to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will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significant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hich includes zero loan losses since the launch of our senior loan origination business in 2013, with market loan loss data licensed from Trepp LLC. This database includes commercial mortgage-backed securities, or CMBS, issued since January 1, 1999 through December 31, 2019 . Within this database, we focused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and not as an offset to the related loan balance. Th is component of the Upon adoption of ASU 2016-13 17.6 0.13 0.11 16.4</t>
  </si>
  <si>
    <t>Loans Receivable, Net (Tables)</t>
  </si>
  <si>
    <t>Overall Statistics for Loans Receivable Portfolio</t>
  </si>
  <si>
    <t xml:space="preserve">The following table details overall statistics for our loans receivable portfolio ($ in thousands):
December 31, December 31,
Number of loans 128 125
Principal balance $ 16,277,343 $ 14,293,970
Net book value $ 16,164,801 $ 14,191,200
Unfunded loan commitments (1) $ 3,911,868 $ 3,405,945
Weighted-average cash coupon (2) L + 3.20 % L + 3.40 %
Weighted-average all-in (2) L + 3.55 % L + 3.73 %
Weighted-average maximum maturity (years) (3) 3.8 3.9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USD LIBOR, GBP LIBOR, EURIBOR, BBSY, and CDOR, as applicable to each loan. As of December 31, 2019, 99 of our loans by principal balance earned a floating rate of interest, primarily indexed to USD LIBOR, and $ 6.1 billion of such loans earned interest based on floors that are above the applicable index. The other 1% of our loans earned a fixed rate of interest . W our fixed rate loans the relevant floating benchmark rates , and December 31, 2018 , 98 of our loans by total loan exposure earned a floating rate of interest, primarily indexed to USD LIBOR, and 1.2 billion of such loans earned interest based on floors that are above the applicable index. In addition to cash coupon, all-in yield includes the amortization of deferred origination and extension fees, loan origination costs, and purchase discounts, as well as the accrual of exit fees.
(3) Maximum maturity assumes all extension options are exercised by the borrower, however our loans may be repaid prior to such date. As of December 31, 2019, 61% of our loans by principal balance were subject to yield maintenance or other prepayment restrictions and 39% were open to repayment by the borrower without penalty. As of December 31, 2018, 75% of our loans by principal balance were subject to yield maintenance or other prepayment restrictions and 25% were open to repayment by the borrower without penalty. </t>
  </si>
  <si>
    <t>Activity Relating to Loans Receivable Portfolio</t>
  </si>
  <si>
    <t xml:space="preserve">Principal Deferred Fees / (1) Net Book
December 31, 2017 $ 10,108,226 $ (51,494 ) $ 10,056,732
Loan fundings 7,890,051 — 7,890,051
Loan repayments (3,035,383 ) — (3,035,383 )
Loan contributed to securitization (517,500 ) 5,498 (512,002 )
Unrealized (loss) gain on foreign currency translation (151,424 ) 770 (150,654 )
Deferred fees and other items — (104,408 ) (104,408 )
Amortization of fees and other items — 46,864 46,864
December 31, 2018 $ 14,293,970 $ (102,770 ) $ 14,191,200
Loan fundings 6,890,249 — 6,890,249
Loan repayments and sales proceeds (4,974,881 ) — (4,974,881 )
Unrealized gain (loss) on foreign currency translation 68,005 (629 ) 67,376
Deferred fees and other items — (66,558 ) (66,558 )
Amortization of fees and other items — 57,415 57,415
December 31, 2019 $ 16,277,343 $ (112,542 ) $ 16,164,801
(1) Other items primarily consist of purchase discounts or premiums, exit fees, and deferred origination expenses. </t>
  </si>
  <si>
    <t>Property Type and Geographic Distribution of Properties Securing Loans in Portfolio</t>
  </si>
  <si>
    <t xml:space="preserve">The tables below detail the property type and geographic distribution of the properties securing the loans in our portfolio ($ in thousands):
December 31, 2019
Property Type Number of Net Book Value Total Loan Exposure (1)(2) Percentage of
Office 63 $ 9,946,055 $ 10,266,567 61 %
Hotel 14 2,199,220 2,281,718 13
Multifamily 36 1,596,333 1,642,664 10
Industrial 5 603,917 607,423 4
Retail 3 373,045 381,040 2
Self-Storage 2 291,994 292,496 2
Condominium 1 232,778 234,260 1
Other 4 921,459 1,259,696 7
128 $ 16,164,801 $ 16,965,864 100 %
Geographic Location Number of Net Total Loan Exposure (1)(2) Percentage of
United States
Northeast 25 $ 3,789,477 $ 3,815,580 22 %
West 30 3,143,323 3,451,914 20
Southeast 23 2,321,444 2,334,852 14
Midwest 10 1,174,581 1,180,240 7
Southwest 11 464,989 467,532 3
Northwest 3 52,891 52,989 —
Subtotal 102 10,946,705 11,303,107 66
International
United Kingdom 13 1,738,536 2,102,501 12
Ireland 1 1,318,196 1,330,647 8
Spain 2 1,231,061 1,237,809 7
Australia 3 360,047 361,763 2
Germany 1 195,081 251,020 1
Italy 1 178,740 180,897 1
Belgium 1 86,807 87,201 1
Canada 3 77,656 77,953 1
France 1 31,972 32,966 1
Subtotal 26 5,218,096 5,662,757 34
Total 128 $ 16,164,801 $ 16,965,864 100 %
(1) In certain instances, we finance our loans through the non-recourse 688.5 non-consolidated
(2) Excludes investment exposure to the $ 930.0
December 31, 2018
Property Type Number of Net Total Loan Exposure (1)(2) Percentage of
Office 55 $ 7,104,842 $ 7,164,466 49 %
Hotel 18 2,591,565 2,673,763 18
Multifamily 34 2,193,699 2,206,740 15
Industrial 5 680,808 685,776 5
Retail 4 451,099 452,900 3
Condominium 4 304,545 368,104 2
Self-Storage 2 278,473 280,043 2
Other 3 586,169 909,052 6
125 $ 14,191,200 $ 14,740,844 %
Geographic Location Number of Net Total Loan Exposure (1)(2) Percentage of
United States
Northeast 32 $ 4,322,114 $ 4,359,938 31 %
West 29 3,137,072 3,222,706 22
Southeast 19 2,258,033 2,271,664 15
Midwest 9 1,161,637 1,170,619 8
Southwest 13 478,665 481,745 3
Northwest 4 238,844 239,872 2
Subtotal 106 11,596,365 11,746,544 81
International
Spain 1 1,124,174 1,131,334 8
United Kingdom 7 754,299 1,094,663 7
Canada 5 316,268 313,229 2
Australia 3 310,372 312,893 2
Belgium 1 70,621 71,007 —
Germany 1 11,585 63,637 —
Netherlands 1 7,516 7,537 —
Subtotal 19 2,594,835 2,994,300 19
Total 125 $ 14,191,200 $ 14,740,844 100 %
(1) In certain instances, we finance our loans through the non-recourse 446.9 non-consolidated
(2) Excludes investment exposure to the $ 1.0 </t>
  </si>
  <si>
    <t>Principal Balance and Net Book Value of Loans Receivable Based on Internal Risk Ratings</t>
  </si>
  <si>
    <t>The following table allocates the principal balance and net book value of our loans receivable based on our internal risk ratings ($ in thousands):
December 31, 2019 December 31, 2018
Risk Number Net Total Loan (1)(2) Number Net Total Loan (1)(2)
1 6 $ 376,379 $ 378,427 2 $ 181,366 $ 182,740
2 30 3,481,123 3,504,972 38 3,860,432 3,950,025
3 89 12,137,963 12,912,722 85 10,149,402 10,608,079
4 3 169,336 169,743 — — —
5 — — — — — —
128 $ 16,164,801 $ 16,965,864 125 $ 14,191,200 $ 14,740,844
(1) In certain instances, we finance our loans through the non-recourse 688.5 446.9 non-consolidated
(2) Excludes investment exposure to the $ 930.0</t>
  </si>
  <si>
    <t>Schedule of Loans Receivable Based On Our Internal Risk Ratings, Separated By Year Of Origination</t>
  </si>
  <si>
    <t>The following table allocates the net book value of our loans receivable based on our internal risk ratings, separated by year of origination ($ in thousands):
Net Book Value of Loans Receivable by Year of Origination (1)
December 31, 2019
Risk Rating 2019 2018 2017 2016 2015 Prior Total
1 $ 188,881 $ 94,863 $ 66,448 $ 26,187 $ — $ — $ 376,379
2 111,464 2,068,804 937,272 79,100 210,739 73,744 3,481,123
3 5,444,546 4,681,832 1,299,525 395,482 216,645 99,933
4 — — 63,133 53,452 — 52,751 169,336
5 — — — — — — —
$ 5,744,891 $ 6,845,499 $ 2,366,378 $ 554,221 $ 427,384 $ 226,428 $ 16,164,801
(1) Date loan was originated or acquired by us. Origination dates are</t>
  </si>
  <si>
    <t>Other Assets and Liabilities (Tables)</t>
  </si>
  <si>
    <t>Summary of Components of Other Assets</t>
  </si>
  <si>
    <t xml:space="preserve">The following table details the components of our other assets ($ in thousands):
December 31, December 31,
Debt securities held-to-maturity (1) $ 86,638 $ 96,167
Accrued interest receivable 66,649 56,679
Loan portfolio payments held by servicer (2) 49,584 6,133
Collateral deposited under derivative agreements 30,800 —
Derivative assets 1,079 9,916
Prepaid expenses 739 647
Prepaid taxes 376 6
Other 1,115 965
Total $ 236,980 $ 170,513
(1) Represents the subordinate risk retention interest in the 2018 Single Asset Securitization , which held aggregate loan assets of $930.0 million and $1.0 billion 10.0 June 9, 2025
(2) Represents loan principal and interest payments held by our third-party loan servicer as of the balance sheet date which were remitted to us during the subsequent remittance cycle. </t>
  </si>
  <si>
    <t>Summary of Components of Other Liabilities</t>
  </si>
  <si>
    <t>The following table details the components of our other liabilities ($ in thousands):
December 31, December 31,
Accrued dividends payable $ 83,702 $ 76,530
Derivative liabilities 42,263 2,925
Accrued interest payable 24,831 25,588
Accrued management and incentive fees payable 20,159 18,586
Accounts payable and other liabilities 5,008 4,583
Total $ 175,963 $ 128,212</t>
  </si>
  <si>
    <t>Secured Debt Agreements, Net (Tables)</t>
  </si>
  <si>
    <t>Schedule of Secured Debt Agreements</t>
  </si>
  <si>
    <t xml:space="preserve">Our secured debt agreements include secured credit facilities, asset-specific financings, and a revolving credit agreement. The following table details our secured debt agreements ($ in thousands):
Secured Debt Agreements Borrowings Outstanding
December 31, 2019 December 31, 2018
Secured credit facilities $ 9,753,059 $ 8,870,897
Asset-specific financings 330,879 81,739
Revolving credit agreement — 43,845
Total secured debt agreements $ 10,083,938 $ 8,996,481
Deferred financing costs (1) (29,008 ) (21,725 )
Net book value of secured debt $ 10,054,930 $ 8,974,756
(1) Costs incurred in connection with our secured debt agreements are recorded on our consolidated balance sheet when incurred and recognized as a component of interest expense over the life of each related agreement. </t>
  </si>
  <si>
    <t>Credit Facilities</t>
  </si>
  <si>
    <t xml:space="preserve">The following tables detail our secured credit facilities ($ in thousands):
December 31, 2019
Credit Facility Borrowings Collateral Assets (2)
Lender Potential (1) Outstanding Available (1)
Wells Fargo $ 2,056,769 $ 2,018,057 $ 38,712 $ 2,621,806
Deutsche Bank 2,037,795 1,971,860 65,935 2,573,447
Barclays 1,629,551 1,442,083 187,468 2,044,654
Citibank 1,159,888 1,109,837 50,051 1,473,745
Bank of America 603,660 513,660 90,000 775,678
Morgan Stanley 524,162 468,048 56,114 706,080
Goldman Sachs 474,338 450,000 24,338 632,013
MetLife 417,677 417,677 — 536,553
Société Générale 333,473 333,473 — 437,130
US Bank - Multi. JV (3) 279,838 279,552 286 350,034
JP Morgan 303,288 259,062 44,226 386,545
Santander 239,332 239,332 — 299,597
Goldman Sachs - Multi. JV (3) 203,846 203,846 — 261,461
Bank of America - Multi. JV (3) 46,572 46,572 — 58,957
$ 10,310,189 $ 9,753,059 $ 557,130 $ 13,157,70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weighted-average outstanding balance of our secured credit facilities was $8.8 billion for the year ended December 31, 2019. As of December 31, 2019, we had aggregate borrowings of $9.8 billion outstanding under our secured credit facilities, with a weighted-average cash coupon of LIBOR plus 1.60% per annum, a weighted-average all-in
December 31, 2018
Credit Facility Borrowings Collateral Assets (2)
Lender Potential (1) Outstanding Available (1)
Deutsche Bank $ 1,839,698 $ 1,839,698 $ — $ 2,325,047
Wells Fargo 1,908,509 1,822,154 86,355 2,514,513
JP Morgan 1,010,628 1,010,628 — 1,266,259
Barclays 890,620 890,620 — 1,113,275
Citibank 852,470 663,917 188,553 1,076,085
Bank of America 873,446 873,446 — 1,090,117
MetLife 675,329 675,329 — 852,733
Morgan Stanley 341,241 276,721 64,520 457,496
Société Générale 321,182 321,182 — 404,048
Goldman Sachs 230,140 230,140 — 295,368
Goldman Sachs - Multi. JV (3) 170,060 170,060 — 212,983
Bank of America - Multi. JV (3) 97,002 97,002 — 121,636
$ 9,210,325 $ 8,870,897 $ 339,428 $ 11,729,56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
  </si>
  <si>
    <t>Summary of Key Terms of Credit Facilities</t>
  </si>
  <si>
    <t>The following tables outline the key terms of our credit facilities as of December 31, 2019:
Lender Currency Guarantee (1) Margin Call (2) Term/Maturity
Morgan Stanley $ / £ / € 25 % Collateral marks only March 1, 2022
Goldman Sachs - Multi. JV (3) $ 25 % Collateral marks only July 12, 2022 (6)
Bank of America - Multi. JV (3) $ 43 % Collateral marks only July 19, 2023 (7)
Goldman Sachs $ 25 % Collateral marks only October 22, 2023 (8)
JP Morgan $ / £ 50 % Collateral marks only January 7, 2024 (9)
Bank of America $ 50 % Collateral marks only May 21, 2024 (10)
Barclays $ / £ / € 25 % Collateral marks only June 18, 2024 (11)
MetLife $ 61 % Collateral marks only September 23, 2025 (12)
Deutsche Bank $ / € 59 % (4) Collateral marks only Term matched (13)
Citibank $ / £ / € 25 % Collateral marks only Term matched (13)
Société Générale $ / £ / € 25 % Collateral marks only Term matched (13)
Santander € 50 % Collateral marks only Term matched (13)
Wells Fargo $ / C$ 25 % (5) Collateral marks only Term matched (13)
US Bank - Multi. JV (3) $ 25 % Collateral marks only Term matched (13)
(1) Other than amounts guaranteed based on specific collateral asset types, borrowings under our credit facilities are non-recourse
(2) Margin call provisions under our credit facilities do not permit valuation adjustments based on capital markets events, and are limited to collateral-specific credit marks.
(3) These facilities finance the loan investments of our consolidated Multifamily Joint Venture. Refer to Note 2 for additional discussion of our Multifamily Joint Venture.
(4) Specific borrowings outstanding of $951.6 million are 100% guaranteed .
(5) In addition to the 25% guarantee across all borrowings, there is an incremental guarantee of $148.3 million related to $197.7 million of specific borrowings outstanding.
(6) Includes a one-year
(7) Includes two one-year extension
(8) Includes two one-year s
(9) Includes two one-year
(10) Includes two one-year
(11) Includes four one-year
(12) Includes five one-year
(13) These secured credit facilities have various availability periods during which new advances can be made and which are generally subject to each lender’s discretion. Maturity dates for advances outstanding are tied to the term of each respective collateral asset.
Currency Potential (1) Outstanding Floating Rate Index (2) Spread Advance (3)
$ $ 6,710,218 $ 6,186,958 USD LIBOR L + 1.60% 79.6%
€ € 2,155,130 € 2,125,716 EURIBOR E + 1.41% 80.0%
£ £ 712,583 £ 711,900 GBP LIBOR L + 1.99% 77.4%
A$ A$ 255,270 A$ 255,270 BBSY BBSY + 1.90% 78.0%
C$ C$ 77,329 C$ 77,349 CDOR CDOR + 1.80% 78.4%
$ 10,310,189 $ 9,753,059 INDEX + 1.60% 79.4%
(1) Potential borrowings represents the total amount we could draw under each facility based on collateral already approved and pledged. When undrawn, these amounts are immediately available to us at our sole discretion under the terms of each credit facility.
(2) Floating rate indices are generally matched to the payment timing under the terms of each secured credit facility and its respective collateral assets.
(3) Represents weighted-average advance rate based on the approved outstanding principal balance of the collateral assets pledged.</t>
  </si>
  <si>
    <t>Summary of Asset-Specific Financings</t>
  </si>
  <si>
    <t>The following tables detail our asset-specific financings ($ in thousands):
December 31, 2019
Asset-Specific Financings Count Principal Book Value Wtd. Avg. Yield/Cost (1) Guarantee (2) Wtd. Avg. Term (3)
Collateral assets 4 $ 429,983 $ 417,820 L+4.90 % n/a Mar. 2023
Financing provided 4 $ 330,879 $ 323,504 L+3.42 % $ 97,930 Mar. 2023
December 31, 2018
Asset-Specific Financings Count Principal Book Value Wtd. Avg. Yield/Cost (1) Guarantee (2) Wtd. Avg. Term (3)
Collateral assets 1 $ 106,739 $ 104,807 L+6.08 % n/a Aug. 2022
Financing provided 1 $ 81,739 $ 80,938 L+4.07 % $ — Aug. 2022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is term-matched to the corresponding collateral loans.</t>
  </si>
  <si>
    <t>Loan Participations Sold, Net (Tables)</t>
  </si>
  <si>
    <t>Summary of Statistics for Loan Participations Sold</t>
  </si>
  <si>
    <t>The following table details our loan participations sold as of December 31, 2018 ($ in thousands):
December 31, 2018
Loan Participations Sold Count Principal Book Yield/Cost (1) Guarantee (2) Term
Total loan 1 $ 123,745 $ 122,669 L+5.92 % n/a Feb. 2022
Senior participation (3) 1 94,528 94,418 L+4.07 % $ — Feb. 2022
(1) Our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As of December 31, 2018, our loan participations sold were non-recourse
(3) The difference between principal balance and book value of loan participations sold is due to deferred financing costs of $110,000 as of December 31, 2018.</t>
  </si>
  <si>
    <t>Securitized Debt Obligations, Net (Tables)</t>
  </si>
  <si>
    <t>Schedule of Information on Securitized Debt Obligations</t>
  </si>
  <si>
    <t>The following tables detail our securitized debt obligations ($ in thousands):
December 31, 2019
Securitized Debt Obligations Count Principal Book Value Wtd. Avg. Yield/Cost (1) Term (2)
Collateralized Loan Obligation
Collateral assets 18 $ 897,522 $ 897,522 L+3.43 %
Financing provided 1 715,022 712,517 L+1.98 % June 2035
2017 Single Asset Securitization
Collateral assets (3) 1 711,738 710,260 L+3.60 % June 2023
Financing provided 1 474,620 474,567 L+1.64 % June 2033
Total
Collateral assets 19 $ 1,609,260 $ 1,607,782 L+3.51 %
Financing provided (4) 2 $ 1,189,642 $ 1,187,084 L+1.84 %
December 31, 2018
Securitized Debt Obligations Count Principal Book Value Wtd. Avg. Yield/Cost (1) Term (2)
Collateralized Loan Obligation
Collateral assets 26 $ 1,000,000 $ 1,000,000 L + % April 2022
Financing provided 1 817,500 811,023 L+1.74 % June 2035
2017 Single Asset Securitization
Collateral assets (3) 1 682,297 678,770 L+3.60 % June 2023
Financing provided 1 474,620 474,448 L+1.65 % June 2033
Total
Collateral assets 27 $ 1,682,297 $ 1,678,770 L + %
Financing provided (4) 2 $ 1,292,120 $ 1,285,471 L+1.71 %
(1) As of December 31, 2019, all of our loans financed by securitized debt obligations earned a floating rate of interest. As of December 31, 2018, 98% of our loans financed by securitized debt obligations earned a floating rate of interest. The other 2% of our loans earned a fixed rate of interest, which we reflect as a spread over USD LIBOR for purposes of the weighted-averages. all-in All-i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2017 Single Asset Securitization include the total loan amount, of which we securitized $500.0 million.
(4) During the years ended December 31, 2019 and 2018, we recorded $47.2 million and $48.8 million, respectively, of interest expense related to our securitized debt obligations.</t>
  </si>
  <si>
    <t>Secured Term Loan, Net (Tables)</t>
  </si>
  <si>
    <t>Debt Disclosure [Line Items]</t>
  </si>
  <si>
    <t>Schedule of Debt [Table Text Block]</t>
  </si>
  <si>
    <t>Secured Debt [Member]</t>
  </si>
  <si>
    <t xml:space="preserve">As of December 31, 2019, the following Secured Term Loan was outstanding ($ in thousands):
Term Loan Issuance Face Value Interest All-in (1) Maturity
Term Loan B $ 746,878 L+2.25 % L+2.52 % April 23, 2026
(1) Includes issue discount and transaction expenses that are amortized through interest expense over the life of the Secured Term Loan. </t>
  </si>
  <si>
    <t>Convertible Notes, Net (Tables)</t>
  </si>
  <si>
    <t>Summary of Outstanding Convertible Senior Notes</t>
  </si>
  <si>
    <t xml:space="preserve">As of December 31, 2019, the following convertible senior notes, or Convertible Notes, were outstanding ($ in thousands):
Convertible Notes Issuance Face Value Coupon Rate All-in (1) Conversion Rate (2) Maturity
May 2017 $ 402,500 4.38 % 4.85 % 28.0324 May 5, 2022
March 2018 $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December 31, 2019. </t>
  </si>
  <si>
    <t>Summary of Details of Net Book Value of Convertible Note</t>
  </si>
  <si>
    <t>The following table details the net book value of our Convertible Notes on our consolidated balance sheets ($ in thousands):
December 31, December 31,
Face value $ 622,500 $ 622,500
Unamortized discount (8,801 ) (11,740 )
Deferred financing costs (628 ) (849 )
Net book value $ 613,071 $ 609,911</t>
  </si>
  <si>
    <t>Summary of Details about Interest Expense</t>
  </si>
  <si>
    <t>The following table details our interest expense related to the Convertible Notes ($ in thousands):
Year Ended December 31,
2019 2018 2017
Cash coupon $ 28,059 $ 33,859 $ 19,259
Discount and issuance cost amortization 3,159 5,531 4,040
Total interest expense $ 31,218 $ 39,390 $ 23,299</t>
  </si>
  <si>
    <t>Derivative Financial Instruments (Tables)</t>
  </si>
  <si>
    <t>Summary of Outstanding Foreign Exchange Derivatives Designated as Net Investment Hedges of Foreign Currency Risk</t>
  </si>
  <si>
    <t xml:space="preserve">The following table details our outstanding foreign exchange derivatives that were designated as net investment hedges of foreign currency risk (notional amount in thousands):
December 31, 2019 December 31, 2018
Foreign Currency Derivatives Number of Notional Amount Foreign Currency Number of Notional Amount
Sell GBP Forward 4 £ 527,100 Sell GBP Forward 3 £ 192,300
Sell EUR Forward 5 € 525,600 Sell AUD Forward 2 A$ 187,600
Sell AUD Forward 3 A$ 135,600 Sell EUR Forward 1 € 185,000
Sell CAD Forward 1 C$ 23,200 Sell CAD Forward 1 C$ 70,600 </t>
  </si>
  <si>
    <t>Summary of Outstanding Interest Rate Derivatives Designated as Cash Flow Hedges of Interest Rate Risk</t>
  </si>
  <si>
    <t xml:space="preserve">The following tables detail our outstanding interest rate derivatives that were designated as cash flow hedges of interest rate risk (notional amount in thousands):
December 31, 2019
Interest Rate Derivatives Number of Notional Amount Strike Index Wtd.-Avg. (Years)
Interest Rate Swaps 2 C$ 17,273 1.0 % CDOR 0.7
Interest Rate Caps 1 C$ 21,387 3.0 % CDOR 1.0
December 31, 2018
Interest Rate Derivatives Number of Notional Amount Strike Index Wtd.-Avg.
Interest Rate Swap 3 C$ 90,472 1.0 % CDOR 0.5
Interest Rate Caps 9 $ 204,248 2.4 % USD LIBOR 0.5
Interest Rate Caps 2 C$ 39,998 2.5 % CDOR 0.6 </t>
  </si>
  <si>
    <t>Summary of Non-designated Hedges</t>
  </si>
  <si>
    <t xml:space="preserve">The following tables summarize our non-designated
December 31, 2019
Non-designated Number of Notional Amount
Buy CAD / Sell USD Forward 1 C$ 15,900
Buy USD / Sell CAD Forward 1 C$ 15,900
Buy GBP / Sell EUR Forward 1 € 12,857
Buy AUD / Sell USD Forward 1 A$ 10,000
Buy USD / Sell AUD Forward 1 A$ 10,000
December 31, 2018
Non-designated Number of Notional Amount
Buy AUD / Sell USD Forward 1 A$ 55,000
Buy USD / Sell AUD Forward 1 A$ 55,000
Buy GBP / Sell USD Forward 1 £ 23,200
Buy USD / Sell GBP Forward 1 £ 23,200
Buy GBP / Sell EUR Forward 1 € 12,857 </t>
  </si>
  <si>
    <t>Summary of Fair Value of Derivative Financial Instruments</t>
  </si>
  <si>
    <t>The following table summarizes the fair value of our derivative financial instruments ($ in thousands):
Fair Value of Derivatives in an Asset (1) Fair Value of Derivatives in a Liability (2)
December 31, December 31, December 31, December 31,
Derivatives designated as
Foreign exchange contracts $ — $ 8,210 $ 41,728 $ 1,307
Interest rate derivatives 96 590 — —
Total $ 96 $ 8,800 $ 41,728 $ 1,307
Derivatives not designated as
Foreign exchange contracts $ 983 $ 1,116 $ 535 $ 1,618
Interest rate derivatives — — — —
Total $ 983 $ 1,116 $ 535 $ 1,618
Total Derivatives $ 1,079 $ 9,916 $ 42,263 $ 2,925
(1) Included in other assets in our consolidated balance sheets.
(2) Included in other liabilities in our consolidated balance sheets.</t>
  </si>
  <si>
    <t>Summary of Effect of Derivative Financial Instruments on Consolidated Statements of Operations</t>
  </si>
  <si>
    <t xml:space="preserve">The following table presents the effect of our derivative financial instruments on our consolidated statements of operations ($ in thousands):
Derivatives in Hedging Relationships Amount of (Loss) Gain Recognized in OCI on Derivatives Location of Gain (Loss) Reclassified Amount of Loss Reclassified from
Year Ended December 31, Accumulated Year Ended December 31,
2019 2018 2017 OCI into Income 2019 2018 2017
Net Investment Hedges
Foreign exchange contracts (1) $ (5,592 ) $ 40,372 $ (22,216 ) Interest Expense $ — $ — $ —
Cash Flow Hedges
Interest rate derivatives (144 ) (8 ) 757 Interest Expense (2) 195 563 (831 )
Total $ (5,736 ) $ 40,364 $ (21,459 ) $ 195 $ 563 $ (831 )
(1) During the years an d December 31, 2018 , and $29.1 million, respectively,
(2) During the year s and December 31, 2018, and $359.6 million, respectively were reduced by $195,000 and , respectiv ely, $ s </t>
  </si>
  <si>
    <t>Equity (Tables)</t>
  </si>
  <si>
    <t>Summary of Class A Common Stock Issuances</t>
  </si>
  <si>
    <t xml:space="preserve">The following table details our issuance of class A common stock during the years ended December 31, 2019, 2018, and 2017 ($ in thousands, except share and per share data):
Class A Common Stock Offerings
2019 (1) 2018 (2) 2017
Shares issued 10,534,628 14,566,743 12,420,000
Gross share issue price (3) $ 35.75 $ 33.16 $ 31.90
Net share issue price (4) $ 35.38 $ 32.76 $ 31.57
Net proceeds (5) $ 372,341 $ 476,420 $ 391,558
(1) Issuance includes 1.9 million shares issued under our at-the-market - gross share
(2) Issuance includes 7.7 million shares issued under our at-the-market - gross s hare
(3) Represents the weighted-average
(4) Represents the weighted-average
(5) Net proceeds represents proceeds received from the underwriters less applicable transaction costs. </t>
  </si>
  <si>
    <t>Schedule of Movement in Outstanding Shares of Class A Common Stock, Restricted Class A Common Stock and Deferred Stock Units</t>
  </si>
  <si>
    <t xml:space="preserve">The following table details the movement in our outstanding shares of class A common stock, including restricted class A common stock and deferred stock units:
Year Ended December 31,
Common Stock Outstanding (1) 2019 2018 2017
Beginning balance 123,664,577 108,081,077 94,709,290
Issuance of class A common stock (2) 10,535,842 14,568,431 12,421,401
Issuance of restricted class A common stock, net 1,032,082 983,447 922,196
Issuance of deferred stock units 31,227 31,622 28,190
Ending balance 135,263,728 123,664,577 108,081,077
(1) Includes deferred stock units held by members of our board of directors of 260,066, 228,839, and 197,217 as of December 31, 2019, 2018, and 2017, respectively.
(2) Includes 1,214, 1,688, and 1,401 shares issued under our dividend reinvestment program during the years ended December 31, 2019, 2018, and 2017, respectively. </t>
  </si>
  <si>
    <t>Schedule of Dividend Activity</t>
  </si>
  <si>
    <t xml:space="preserve">The following table details our dividend activity ($ in thousands, except per share data):
Year Ended December 31,
2019 2018 2017
Dividends declared per share of common stock $ 2.48 $ 2.48 $ 2.48
Percent taxable as ordinary dividends 100.00 % 99.70 % 97.20 %
Percent taxable as capital gain dividends — % 0.30 % 2.80 %
100.0 % 100.0 % 100.0 % </t>
  </si>
  <si>
    <t>Schedule of Basic and Diluted Earnings Per Share, or EPS, Based on Weighted-Average of Both Restricted and Unrestricted Class A Common Stock Outstanding</t>
  </si>
  <si>
    <t xml:space="preserve">The following table sets forth the calculation of basic and diluted net income per share of class A common stock based on the weighted-average of both restricted and unrestricted class A common stock outstanding ($ in thousands, except per share data):
Year Ended December 31,
2019 2018 2017
Net income (1) $ 305,567 $ 285,078 $ 217,631
Weighted-average shares outstanding, basic and diluted 130,085,398 113,857,238 95,963,616
Per share amount, basic and diluted $ 2.35 $ 2.50 $ 2.27
(1) Represents net income attributable to Blackstone Mortgage Trust. </t>
  </si>
  <si>
    <t>Other Expenses (Tables)</t>
  </si>
  <si>
    <t>Schedule of General and Administrative Expenses</t>
  </si>
  <si>
    <t xml:space="preserve">General and Administrative Expenses General and administrative expenses consisted of the following ($ in thousands):
Year Ended December 31,
2019 2018 2017
Professional services (1) $ 5,163 $ 4,437 $ 3,812
Operating and other costs (1) 3,035 2,938 1,903
Subtotal 8,198 7,375 5,715
Non-cash compensation expenses
Restricted class A common stock earned 30,156 27,654 23,593
Director stock-based compensation 500 500 438
Subtotal 30,656 28,154 24,031
Total BXMT expenses 38,854 35,529 29,746
Other expenses — — 176
Total general and administrative expenses $ 38,854 $ 35,529 $ 29,922
(1) During the years ended December 31, 2019, 2018, and 2017, respectiv ely, 865,000 , 427,000 , and $232,000, Such amounts are included in our consolidated general and administrative exp enses. </t>
  </si>
  <si>
    <t>Stock-Based Incentive Plans (Tables)</t>
  </si>
  <si>
    <t>Movement in Outstanding Shares of Restricted Class A Common Stock and Weighted-Average Grant Date Fair Value Per Share</t>
  </si>
  <si>
    <t>The following table details the movement in our outstanding shares of restricted class A common stock and the weighted-average grant date fair value per share:
Restricted Class A Common Stock Weighted-Average
Balance as of December 31, 2017 1,484,175 $ 30.61
Granted 1,001,267 33.93
Vested (852,715 ) 30.10
Forfeited (17,820 ) 30.44
Balance as of December 31, 2018 1,614,907 $ 32.94
Granted 1,049,647 34.69
Vested (948,407 ) 32.08
Forfeited (17,565 ) 31.55
Balance as of December 31, 2019 1,698,582 $ 34.52</t>
  </si>
  <si>
    <t>Fair Values (Tables)</t>
  </si>
  <si>
    <t>Assets and Liabilities Measured at Fair Value on Recurring Basis</t>
  </si>
  <si>
    <t xml:space="preserve">The following table summarizes our assets and liabilities measured at fair value on a recurring basis ($ in thousands):
December 31, 2019 December 31, 2018
Level 1 Level 2 Level 3 Total Level 1 Level 2 Level 3 Total
Assets
Derivatives $ — $ 1,079 $ — $ 1,079 $ — $ 9,916 $ — $ 9,916
Liabilities
Derivatives $ — $ 42,263 $ — $ 42,263 $ — $ 2,925 $ — $ 2,925 </t>
  </si>
  <si>
    <t>Schedule of Details of Carrying Amount, Face Amount, and Fair Value of Financial Instruments</t>
  </si>
  <si>
    <t>The following table details the book value, face amount, and fair value of the financial instruments described in Note 2 ($ in thousands):
December 31, 2019 December 31, 2018
Book Value Amount Fair Value Book Value Face Fair Value
Financial assets
Cash and cash equivalents $ 150,090 $ 150,090 $ 150,090 $ 105,662 $ 105,662 $ 105,662
Loans receivable, net 16,164,801 16,277,343 16,279,904 14,191,200 14,293,970 14,294,836
Debt securities held-to-maturity (1) 86,638 88,958 88,305 96,167 99,000 96,600
Financial liabilities
Secured debt agreements, net 10,054,930 10,083,938 10,083,938 8,974,756 8,996,481 8,996,481
Loan participations sold, net — — — 94,418 94,528 94,528
Securitized debt obligations, net 1,187,084 1,189,642 1,189,368 1,285,471 1,292,120 1,283,086
Secured term loan, net 736,142 746,878 750,769 — — —
Convertible notes, net 613,071 622,500 665,900 609,911 622,500 605,348
(1) Included in other assets on our consolidated balance sheets.</t>
  </si>
  <si>
    <t>Variable Interest Entities (Tables)</t>
  </si>
  <si>
    <t>Summary of Assets and Liabilities of Consolidated CLO and Single Asset Securitization VIE</t>
  </si>
  <si>
    <t>December 31, 2019 December 31, 2018
Assets:
Loans receivable, net $ 1,349,903 $ 1,500,000
Other assets 51,788 5,440
Total assets $ 1,401,691 $ 1,505,440
Liabilities:
Securitized debt obligations, net $ 1,187,084 $ 1,285,471
Other liabilities 1,648 2,155
Total liabilities $ 1,188,732 $ 1,287,626</t>
  </si>
  <si>
    <t>Commitments and Contingencies (Tables)</t>
  </si>
  <si>
    <t>Schedule of Principal Contractual Obligations</t>
  </si>
  <si>
    <t xml:space="preserve">Our contractual principal debt repayments as of December 31, 2019 were as follows ($ in thousands):
Payment Timing
Total Less Than 1 to 3 Years 3 to More Than
Principal repayments under secured debt agreements (1) $ 10,083,938 $ 142,648 $ 2,878,421 $ 6,770,155 $ 292,714
Principal repayments of secured term loans (2) 746,878 7,488 14,975 14,975 709,440
Principal repayments of convertible notes (3) 622,500 — 402,500 220,000 —
Total (4) $ 11,453,316 $ 150,136 $ 3,295,896 $ 7,005,130 $ 1,002,154
(1) The allocation of repayments under our secured debt agreements is based on the earlier of (i) the maturity date of each facility, or (ii) the maximum maturity date of the collateral loans, assuming all extension options are exercised by the borrower.
(2) The Secured Term Loan is partially amortizing, with an amount equal to 1.0 % per annum of the principal balance due in quarterly installments. Refer to Note 8 for further details on our secured term loan.
(3) Reflects the outstanding principal balance of Convertible Notes, excluding any potential conversion premium. Refer to Note 9 for further details on our Convertible Notes.
(4) Does not include $688.5 million of non-consolidated billion of securitized debt obligations, as the satisfaction of these liabilities will not require cash outlays from us. </t>
  </si>
  <si>
    <t>Summary of Quarterly Results of Operations (Tables)</t>
  </si>
  <si>
    <t xml:space="preserve">The following is a summary of the unaudited quarterly results of operations for the years ended December 31, 2019 and 2018 ($ in thousands except per share data):
March 31 June 30 September 30 December 31
2019
Income from loans and other investments, net $ 106,071 $ 106,478 $ 101,916 $
Net income $ 76,867 $ 75,551 $ 75,394 $ 79,581
Net income attributable to
Blackstone Mortgage Trust, Inc. $ 76,565 $ 75,174 $ 74,897 $ 78,931
Net income per share of class A common stock:
Basic and diluted $ 0.62 $ 0.59 $ 0.56 $ 0.59
2018
Income from loans and other investments, net $ 85,436 $ 103,746 $ 105,152 $ 102,150
Net income $ 61,116 $ 72,507 $ 78,293 $ 73,896
Net income attributable to
Blackstone Mortgage Trust, Inc. $ 60,958 $ 72,312 $ 78,165 $ 73,643
Net income per share of class A common stock:
Basic and diluted $ 0.56 $ 0.66 $ 0.67 $ 0.61 </t>
  </si>
  <si>
    <t>Summary of Significant Accounting Policies - Additional Information (Detail) - USD ($)</t>
  </si>
  <si>
    <t>Apr. 30, 2017</t>
  </si>
  <si>
    <t>Accounts, Notes, Loans and Financing Receivable [Line Items]</t>
  </si>
  <si>
    <t>Joint venture capital contribution percentage</t>
  </si>
  <si>
    <t>85.00%</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and liquid investments with original maturities of three months or less.</t>
  </si>
  <si>
    <t>Expected loss</t>
  </si>
  <si>
    <t>Borrower Escrows</t>
  </si>
  <si>
    <t>Restricted cash</t>
  </si>
  <si>
    <t>Accounting Standards Update 2016-13 [Member]</t>
  </si>
  <si>
    <t>CECL reserve</t>
  </si>
  <si>
    <t>CECL per share</t>
  </si>
  <si>
    <t>Percentage of CECL reserve on outstanding balance</t>
  </si>
  <si>
    <t>0.11%</t>
  </si>
  <si>
    <t>Walker and Dunlop [Member]</t>
  </si>
  <si>
    <t>15.00%</t>
  </si>
  <si>
    <t>Loans Receivable, Net - Overall Statistics for Loans Receivable Portfolio (Detail) $ in Thousands</t>
  </si>
  <si>
    <t>Dec. 31, 2019USD ($)SecurityLoan</t>
  </si>
  <si>
    <t>Dec. 31, 2018USD ($)SecurityLoan</t>
  </si>
  <si>
    <t>Dec. 31, 2017USD ($)</t>
  </si>
  <si>
    <t>Number of Loans | SecurityLoan</t>
  </si>
  <si>
    <t>Principal balance</t>
  </si>
  <si>
    <t>Net book value</t>
  </si>
  <si>
    <t>Loans Receivable [Member]</t>
  </si>
  <si>
    <t>Unfunded loan commitments</t>
  </si>
  <si>
    <t>Weighted-average maximum maturity (years)</t>
  </si>
  <si>
    <t>3 years 9 months 18 days</t>
  </si>
  <si>
    <t>3 years 10 months 24 days</t>
  </si>
  <si>
    <t>Loans Receivable [Member] | LIBOR [Member]</t>
  </si>
  <si>
    <t>Weighted-average cash coupon, rate</t>
  </si>
  <si>
    <t>3.20%</t>
  </si>
  <si>
    <t>Weighted-average all-in yield, rate</t>
  </si>
  <si>
    <t>3.55%</t>
  </si>
  <si>
    <t>3.73%</t>
  </si>
  <si>
    <t>Weighted-average cash coupon, rate description</t>
  </si>
  <si>
    <t>L + 3.40</t>
  </si>
  <si>
    <t>Weighted-average all-in yield, rate description</t>
  </si>
  <si>
    <t>L + 3.55</t>
  </si>
  <si>
    <t>L + 3.73</t>
  </si>
  <si>
    <t>Net Book Value [Member]</t>
  </si>
  <si>
    <t>Loans Receivable, Net - Overall Statistics for Loans Receivable Portfolio (Parenthetical) (Detail) - USD ($) $ in Billions</t>
  </si>
  <si>
    <t>Percentage of loans subject to yield maintenance, or other prepayment restrictions</t>
  </si>
  <si>
    <t>61.00%</t>
  </si>
  <si>
    <t>75.00%</t>
  </si>
  <si>
    <t>Percentage of loans open to repayment by borrower without penalty</t>
  </si>
  <si>
    <t>39.00%</t>
  </si>
  <si>
    <t>25.00%</t>
  </si>
  <si>
    <t>USD LIBOR [Member]</t>
  </si>
  <si>
    <t>Percentage of loans receivable by type</t>
  </si>
  <si>
    <t>99.00%</t>
  </si>
  <si>
    <t>98.00%</t>
  </si>
  <si>
    <t>Percentage of loans, fixed rate</t>
  </si>
  <si>
    <t>1.00%</t>
  </si>
  <si>
    <t>Additional loan receivable of floating rate</t>
  </si>
  <si>
    <t>Loans Receivable, Net - Activity Relating to Loans Receivable Portfolio (Detail) - USD ($) $ in Thousands</t>
  </si>
  <si>
    <t>3 Months Ended</t>
  </si>
  <si>
    <t>Sep. 30, 2018</t>
  </si>
  <si>
    <t>Beginning Balance</t>
  </si>
  <si>
    <t>Loan repayments and sales proceeds</t>
  </si>
  <si>
    <t>Amortization of fees and other items</t>
  </si>
  <si>
    <t>Ending Balance</t>
  </si>
  <si>
    <t>Loan fundings</t>
  </si>
  <si>
    <t>Loans repayments</t>
  </si>
  <si>
    <t>Deferred fees and other items</t>
  </si>
  <si>
    <t>Deferred Fees/Other Items [Member]</t>
  </si>
  <si>
    <t>Loans Receivable, Net - Property Type and Geographic Distribution of Properties Securing Loans in Portfolio (Detail) $ in Thousands</t>
  </si>
  <si>
    <t>Total Loan Exposure</t>
  </si>
  <si>
    <t>Percentage of Portfolio</t>
  </si>
  <si>
    <t>100.00%</t>
  </si>
  <si>
    <t>Office [Member]</t>
  </si>
  <si>
    <t>49.00%</t>
  </si>
  <si>
    <t>Hotel [Member]</t>
  </si>
  <si>
    <t>13.00%</t>
  </si>
  <si>
    <t>18.00%</t>
  </si>
  <si>
    <t>Multifamily [Member]</t>
  </si>
  <si>
    <t>10.00%</t>
  </si>
  <si>
    <t>Industrial [Member]</t>
  </si>
  <si>
    <t>4.00%</t>
  </si>
  <si>
    <t>5.00%</t>
  </si>
  <si>
    <t>Retail [Member]</t>
  </si>
  <si>
    <t>2.00%</t>
  </si>
  <si>
    <t>3.00%</t>
  </si>
  <si>
    <t>Condominium [Member]</t>
  </si>
  <si>
    <t>Other [Member]</t>
  </si>
  <si>
    <t>7.00%</t>
  </si>
  <si>
    <t>6.00%</t>
  </si>
  <si>
    <t>Self-Storage [Member]</t>
  </si>
  <si>
    <t>United States Northeast [Member]</t>
  </si>
  <si>
    <t>22.00%</t>
  </si>
  <si>
    <t>31.00%</t>
  </si>
  <si>
    <t>United States West [Member]</t>
  </si>
  <si>
    <t>20.00%</t>
  </si>
  <si>
    <t>United States Southeast [Member]</t>
  </si>
  <si>
    <t>14.00%</t>
  </si>
  <si>
    <t>United States Midwest [Member]</t>
  </si>
  <si>
    <t>8.00%</t>
  </si>
  <si>
    <t>United States Southwest [Member]</t>
  </si>
  <si>
    <t>United States Northwest [Member]</t>
  </si>
  <si>
    <t>United States [Member]</t>
  </si>
  <si>
    <t>66.00%</t>
  </si>
  <si>
    <t>81.00%</t>
  </si>
  <si>
    <t>United Kingdom [Member]</t>
  </si>
  <si>
    <t>12.00%</t>
  </si>
  <si>
    <t>Spain [Member]</t>
  </si>
  <si>
    <t>Canada [Member]</t>
  </si>
  <si>
    <t>Australia [Member]</t>
  </si>
  <si>
    <t>Belgium [Member]</t>
  </si>
  <si>
    <t>Germany [Member]</t>
  </si>
  <si>
    <t>Netherlands [Member]</t>
  </si>
  <si>
    <t>International [Member]</t>
  </si>
  <si>
    <t>34.00%</t>
  </si>
  <si>
    <t>19.00%</t>
  </si>
  <si>
    <t>Ireland [Member]</t>
  </si>
  <si>
    <t>France [Member]</t>
  </si>
  <si>
    <t>Italy [Member]</t>
  </si>
  <si>
    <t>Loans Receivable, Net - Property Type and Geographic Distribution of Properties Securing Loans in Portfolio (Parenthetical) (Detail) - USD ($) $ in Millions</t>
  </si>
  <si>
    <t>Sep. 30, 2019</t>
  </si>
  <si>
    <t>Total loan exposure including senior interests</t>
  </si>
  <si>
    <t>2018 Single Asset Securitization [Member]</t>
  </si>
  <si>
    <t>Single asset securitization principal amount</t>
  </si>
  <si>
    <t>Loans Receivable, Net - Principal Balance and Net Book Value of Loans Receivable Based on Internal Risk Ratings (Detail) $ in Thousands</t>
  </si>
  <si>
    <t>Risk Rating 1 [Member]</t>
  </si>
  <si>
    <t>Risk Rating 1 [Member] | Loans Receivable [Member]</t>
  </si>
  <si>
    <t>Risk Rating 1 [Member] | Net Book Value [Member]</t>
  </si>
  <si>
    <t>Risk Rating 2 [Member]</t>
  </si>
  <si>
    <t>Risk Rating 2 [Member] | Loans Receivable [Member]</t>
  </si>
  <si>
    <t>Risk Rating 2 [Member] | Net Book Value [Member]</t>
  </si>
  <si>
    <t>Risk Rating 3 [Member]</t>
  </si>
  <si>
    <t>Risk Rating 3 [Member] | Loans Receivable [Member]</t>
  </si>
  <si>
    <t>Risk Rating 3 [Member] | Net Book Value [Member]</t>
  </si>
  <si>
    <t>Risk Rating 4 [Member]</t>
  </si>
  <si>
    <t>Risk Rating 4 [Member] | Loans Receivable [Member]</t>
  </si>
  <si>
    <t>Risk Rating 4 [Member] | Net Book Value [Member]</t>
  </si>
  <si>
    <t>Loans Receivable, Net - Principal Balance and Net Book Value of Loans Receivable Based on Internal Risk Ratings (Parenthetical) (Detail) - USD ($) $ in Millions</t>
  </si>
  <si>
    <t>Loans Receivable, Net - Additional Information (Detail)</t>
  </si>
  <si>
    <t>Dec. 31, 2019USD ($)</t>
  </si>
  <si>
    <t>Dec. 31, 2018USD ($)</t>
  </si>
  <si>
    <t>Weighted-average risk rating on loan exposure</t>
  </si>
  <si>
    <t>Impaired loans</t>
  </si>
  <si>
    <t>Loans held</t>
  </si>
  <si>
    <t>Joint Venture [Member] | Multifamily [Member]</t>
  </si>
  <si>
    <t>Loans Receivable, Net - Loans Receivable Based On Our Internal Risk Ratings, Separated By Year Of Origination (Detail) - USD ($) $ in Thousands</t>
  </si>
  <si>
    <t>Dec. 31, 2016</t>
  </si>
  <si>
    <t>Dec. 31, 2015</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Risk Rating One [Member] | Loans Receivable [Member]</t>
  </si>
  <si>
    <t>Risk Rating Two [Member] | Loans Receivable [Member]</t>
  </si>
  <si>
    <t>Risk Rating Three [Member] | Loans Receivable [Member]</t>
  </si>
  <si>
    <t>Risk Rating Four [Member] | Loans Receivable [Member]</t>
  </si>
  <si>
    <t>Other Assets and Liabilities - Summary of Components of Other Assets (Detail) - USD ($) $ in Thousands</t>
  </si>
  <si>
    <t>Deferred Costs, Capitalized, Prepaid, and Other Assets Disclosure [Abstract]</t>
  </si>
  <si>
    <t>Debt securities held-to-maturity</t>
  </si>
  <si>
    <t>Accrued interest receivable</t>
  </si>
  <si>
    <t>Loan portfolio payments held by servicer</t>
  </si>
  <si>
    <t>Derivative assets</t>
  </si>
  <si>
    <t>Prepaid expenses</t>
  </si>
  <si>
    <t>Prepaid taxes</t>
  </si>
  <si>
    <t>Other</t>
  </si>
  <si>
    <t>Other Assets and Liabilities - Summary of Components of Other Assets (Parenthetical) (Detail) - USD ($) $ in Millions</t>
  </si>
  <si>
    <t>Schedule Of Other Assets [Line Items]</t>
  </si>
  <si>
    <t>Percentage of yield in subordinate risk retention interest</t>
  </si>
  <si>
    <t>Single asset securitization maximum maturity date</t>
  </si>
  <si>
    <t>Jun. 9,
		2025</t>
  </si>
  <si>
    <t>Other Assets and Liabilities - Summary of Components of Other Liabilities (Detail) - USD ($) $ in Thousands</t>
  </si>
  <si>
    <t>Other Liabilities [Abstract]</t>
  </si>
  <si>
    <t>Accrued dividends payable</t>
  </si>
  <si>
    <t>Derivative liabilities</t>
  </si>
  <si>
    <t>Accrued interest payable</t>
  </si>
  <si>
    <t>Accrued management and incentive fees payable</t>
  </si>
  <si>
    <t>Accounts payable and other liabilities</t>
  </si>
  <si>
    <t>Secured Debt Agreements, Net - Additional Information (Detail)</t>
  </si>
  <si>
    <t>Dec. 31, 2019USD ($)Facility</t>
  </si>
  <si>
    <t>Debt Instrument [Line Items]</t>
  </si>
  <si>
    <t>Aggregate borrowings</t>
  </si>
  <si>
    <t>Secured debt agreements borrowings outstanding</t>
  </si>
  <si>
    <t>Interest expense</t>
  </si>
  <si>
    <t>Covenants, minimum tangible net worth</t>
  </si>
  <si>
    <t>Covenants, percentage of tangible assets on cash proceeds from equity issuances</t>
  </si>
  <si>
    <t>Covenants, percentage of recourse indebtedness</t>
  </si>
  <si>
    <t>Maximum [Member]</t>
  </si>
  <si>
    <t>Covenants, indebtedness to total assets, in percent</t>
  </si>
  <si>
    <t>83.33%</t>
  </si>
  <si>
    <t>Minimum [Member]</t>
  </si>
  <si>
    <t>Covenants, EBITDA to fixed charges, in percent</t>
  </si>
  <si>
    <t>1.40%</t>
  </si>
  <si>
    <t>Covenants, minimum cash liquidity amount</t>
  </si>
  <si>
    <t>Revolving Credit Facility [Member]</t>
  </si>
  <si>
    <t>Weighted-average outstanding balance</t>
  </si>
  <si>
    <t>Amortization of deferred fees and expenses</t>
  </si>
  <si>
    <t>Revolving Credit Facility [Member] | Barclays [Member]</t>
  </si>
  <si>
    <t>Maximum Facility Size</t>
  </si>
  <si>
    <t>Credit Facilities [Member]</t>
  </si>
  <si>
    <t>Basis spread on debt obligation, in percent</t>
  </si>
  <si>
    <t>1.72%</t>
  </si>
  <si>
    <t>Weighted-average advance rate</t>
  </si>
  <si>
    <t>79.40%</t>
  </si>
  <si>
    <t>79.50%</t>
  </si>
  <si>
    <t>Weighted-average initial maturity</t>
  </si>
  <si>
    <t>3 years 7 months 6 days</t>
  </si>
  <si>
    <t>3 years 6 months</t>
  </si>
  <si>
    <t>Credit Facilities [Member] | Barclays [Member]</t>
  </si>
  <si>
    <t>Asset-Specific Financings [Member]</t>
  </si>
  <si>
    <t>Credit Facilities One [Member] | Joint Venture [Member]</t>
  </si>
  <si>
    <t>Number of new credit facility | Facility</t>
  </si>
  <si>
    <t>Additional credit capacity</t>
  </si>
  <si>
    <t>Credit Facilities Two [Member] | Joint Venture [Member]</t>
  </si>
  <si>
    <t>LIBOR [Member] | Credit Facilities [Member] | Weighted-Average Cash Coupon [Member]</t>
  </si>
  <si>
    <t>1.60%</t>
  </si>
  <si>
    <t>LIBOR [Member] | Credit Facilities [Member] | Weighted-Average All-in Cost of Credit [Member]</t>
  </si>
  <si>
    <t>1.79%</t>
  </si>
  <si>
    <t>1.90%</t>
  </si>
  <si>
    <t>Secured Debt Agreements, Net - Schedule of Secured Debt Agreements (Detail) - USD ($) $ in Thousands</t>
  </si>
  <si>
    <t>Deferred financing costs</t>
  </si>
  <si>
    <t>Net book value of secured debt</t>
  </si>
  <si>
    <t>Secured Debt Agreements, Net - Credit Facilities (Detail) - USD ($) $ in Thousands</t>
  </si>
  <si>
    <t>Line of Credit Facility [Line Items]</t>
  </si>
  <si>
    <t>Potential</t>
  </si>
  <si>
    <t>Repurchase Borrowings Outstanding</t>
  </si>
  <si>
    <t>Available</t>
  </si>
  <si>
    <t>Collateral Assets</t>
  </si>
  <si>
    <t>Deutsche Bank [Member]</t>
  </si>
  <si>
    <t>Deutsche Bank [Member] | Credit Facilities [Member]</t>
  </si>
  <si>
    <t>Wells Fargo [Member]</t>
  </si>
  <si>
    <t>Wells Fargo [Member] | Credit Facilities [Member]</t>
  </si>
  <si>
    <t>Barclays [Member] | Credit Facilities [Member]</t>
  </si>
  <si>
    <t>Citibank [Member] | Credit Facilities [Member]</t>
  </si>
  <si>
    <t>JP Morgan [Member] | Credit Facilities [Member]</t>
  </si>
  <si>
    <t>Bank of America [Member] | Credit Facilities [Member]</t>
  </si>
  <si>
    <t>Morgan Stanley [Member] | Credit Facilities [Member]</t>
  </si>
  <si>
    <t>Societe Generale [Member] | Credit Facilities [Member]</t>
  </si>
  <si>
    <t>Goldman Sachs [Member] | Credit Facilities [Member]</t>
  </si>
  <si>
    <t>MetLife [Member] | Credit Facilities [Member]</t>
  </si>
  <si>
    <t>Goldman Sachs - Multi. JV [Member] | Credit Facilities [Member]</t>
  </si>
  <si>
    <t>Santander [Member] | Credit Facilities [Member]</t>
  </si>
  <si>
    <t>US Bank - Multi. JV [Member] | Credit Facilities [Member]</t>
  </si>
  <si>
    <t>Bank of America - Multi. JV [Member] | Credit Facilities [Member]</t>
  </si>
  <si>
    <t>Secured Debt Agreements, Net - Credit Facilities (Parenthetical) (Detail) - USD ($) $ in Thousands</t>
  </si>
  <si>
    <t>Long-term Line of Credit</t>
  </si>
  <si>
    <t>Debt Instrument Revolving Repurchase Facilities Guarantee Rate</t>
  </si>
  <si>
    <t>Secured Debt Agreements, Net - Summary of Key Terms of Credit Facilities (Detail) € in Thousands, £ in Thousands, $ in Thousands, $ in Thousands, $ in Thousands</t>
  </si>
  <si>
    <t>Dec. 31, 2019AUD ($)</t>
  </si>
  <si>
    <t>Dec. 31, 2019GBP (£)</t>
  </si>
  <si>
    <t>Dec. 31, 2019CAD ($)</t>
  </si>
  <si>
    <t>Dec. 31, 2019EUR (€)</t>
  </si>
  <si>
    <t>Guarantee</t>
  </si>
  <si>
    <t>Potential Borrowings</t>
  </si>
  <si>
    <t>Outstanding Borrowings</t>
  </si>
  <si>
    <t>Morgan Stanley [Member]</t>
  </si>
  <si>
    <t>Term/Maturity</t>
  </si>
  <si>
    <t>Mar. 1,
		2022</t>
  </si>
  <si>
    <t>Goldman Sachs - Multi. JV [Member]</t>
  </si>
  <si>
    <t>Jul. 12,
		2022</t>
  </si>
  <si>
    <t>Bank of America - Multi. JV [Member]</t>
  </si>
  <si>
    <t>Jul. 19,
		2023</t>
  </si>
  <si>
    <t>Goldman Sachs [Member]</t>
  </si>
  <si>
    <t>Oct. 22,
		2023</t>
  </si>
  <si>
    <t>JP Morgan [Member]</t>
  </si>
  <si>
    <t>Jan. 7,
		2024</t>
  </si>
  <si>
    <t>Bank of America [Member]</t>
  </si>
  <si>
    <t>May 21,
		2024</t>
  </si>
  <si>
    <t>Barclays [Member]</t>
  </si>
  <si>
    <t>Jun. 18,
		2024</t>
  </si>
  <si>
    <t>MetLife [Member]</t>
  </si>
  <si>
    <t>Sep. 23,
		2025</t>
  </si>
  <si>
    <t>Spread</t>
  </si>
  <si>
    <t>INDEX + 1.60%</t>
  </si>
  <si>
    <t>Advance Rate</t>
  </si>
  <si>
    <t>Credit Facilities [Member] | USD LIBOR</t>
  </si>
  <si>
    <t>L + 1.60%</t>
  </si>
  <si>
    <t>79.60%</t>
  </si>
  <si>
    <t>Credit Facilities [Member] | EUR LIBOR</t>
  </si>
  <si>
    <t>Potential Borrowings | €</t>
  </si>
  <si>
    <t>Outstanding Borrowings | €</t>
  </si>
  <si>
    <t>E + 1.41%</t>
  </si>
  <si>
    <t>80.00%</t>
  </si>
  <si>
    <t>Credit Facilities [Member] | GBP LIBOR</t>
  </si>
  <si>
    <t>Potential Borrowings | £</t>
  </si>
  <si>
    <t>Outstanding Borrowings | £</t>
  </si>
  <si>
    <t>L + 1.99%</t>
  </si>
  <si>
    <t>77.40%</t>
  </si>
  <si>
    <t>Credit Facilities [Member] | BBSY</t>
  </si>
  <si>
    <t>BBSY + 1.90%</t>
  </si>
  <si>
    <t>78.00%</t>
  </si>
  <si>
    <t>Credit Facilities [Member] | CDOR</t>
  </si>
  <si>
    <t>CDOR + 1.80%</t>
  </si>
  <si>
    <t>78.40%</t>
  </si>
  <si>
    <t>Credit Facilities [Member] | Morgan Stanley [Member]</t>
  </si>
  <si>
    <t>Margin Call</t>
  </si>
  <si>
    <t>Collateral marks only</t>
  </si>
  <si>
    <t>Credit Facilities [Member] | Goldman Sachs - Multi. JV [Member]</t>
  </si>
  <si>
    <t>Credit Facilities [Member] | Bank of America - Multi. JV [Member]</t>
  </si>
  <si>
    <t>43.00%</t>
  </si>
  <si>
    <t>Credit Facilities [Member] | Goldman Sachs [Member]</t>
  </si>
  <si>
    <t>Credit Facilities [Member] | JP Morgan [Member]</t>
  </si>
  <si>
    <t>50.00%</t>
  </si>
  <si>
    <t>Credit Facilities [Member] | Bank of America [Member]</t>
  </si>
  <si>
    <t>Credit Facilities [Member] | MetLife [Member]</t>
  </si>
  <si>
    <t>Credit Facilities [Member] | Deutsche Bank [Member]</t>
  </si>
  <si>
    <t>59.00%</t>
  </si>
  <si>
    <t>Term matched</t>
  </si>
  <si>
    <t>Credit Facilities [Member] | Citibank [Member]</t>
  </si>
  <si>
    <t>Credit Facilities [Member] | Societe Generale [Member]</t>
  </si>
  <si>
    <t>Credit Facilities [Member] | Santander [Member]</t>
  </si>
  <si>
    <t>Credit Facilities [Member] | Wells Fargo [Member]</t>
  </si>
  <si>
    <t>Credit Facilities [Member] | US Bank - Multi. JV [Member]</t>
  </si>
  <si>
    <t>Secured Debt Agreements, Net - Summary of Asset-Specific Financings (Detail) $ in Thousands</t>
  </si>
  <si>
    <t>Participating Mortgage Loans [Line Items]</t>
  </si>
  <si>
    <t>Financing provided</t>
  </si>
  <si>
    <t>2023-03</t>
  </si>
  <si>
    <t>2022-08</t>
  </si>
  <si>
    <t>Financing provided, Principal Balance</t>
  </si>
  <si>
    <t>Collateral Assets [Member]</t>
  </si>
  <si>
    <t>Count | SecurityLoan</t>
  </si>
  <si>
    <t>LIBOR [Member] | Collateral Assets [Member]</t>
  </si>
  <si>
    <t>Weighted Average Yield/Cost Rate</t>
  </si>
  <si>
    <t>4.90%</t>
  </si>
  <si>
    <t>6.08%</t>
  </si>
  <si>
    <t>Collateral assets, Book Value</t>
  </si>
  <si>
    <t>Financing provided, Book Value</t>
  </si>
  <si>
    <t>Collateral assets, Principal Balance</t>
  </si>
  <si>
    <t>Asset-Specific Financings [Member] | LIBOR [Member]</t>
  </si>
  <si>
    <t>3.42%</t>
  </si>
  <si>
    <t>4.07%</t>
  </si>
  <si>
    <t>Loan Participations Sold, Net - Summary of Statistics for Loan Participations Sold (Detail)</t>
  </si>
  <si>
    <t>Principal Balance</t>
  </si>
  <si>
    <t>Book Value, Total Loan</t>
  </si>
  <si>
    <t>Weighted Average Term</t>
  </si>
  <si>
    <t>2022-02</t>
  </si>
  <si>
    <t>Book Value</t>
  </si>
  <si>
    <t>Senior Participation [Member]</t>
  </si>
  <si>
    <t>Loan Participations Sold [Member]</t>
  </si>
  <si>
    <t>LIBOR [Member]</t>
  </si>
  <si>
    <t>Weighted Average Yield/Cost</t>
  </si>
  <si>
    <t>5.92%</t>
  </si>
  <si>
    <t>LIBOR [Member] | Senior Participation [Member]</t>
  </si>
  <si>
    <t>Loan Participations Sold, Net - Summary of Statistics for Loan Participations Sold (Parenthetical) (Detail) - USD ($) $ in Thousands</t>
  </si>
  <si>
    <t>Loan Participations Sold, Net - Additional Information (Detail) - USD ($) $ in Millions</t>
  </si>
  <si>
    <t>Participating Mortgages [Member]</t>
  </si>
  <si>
    <t>Securitized Debt Obligations, Net - Schedule of Information on Securitized Debt Obligations (Detail) $ in Thousands</t>
  </si>
  <si>
    <t>Dec. 31, 2019USD ($)Loans</t>
  </si>
  <si>
    <t>Dec. 31, 2018USD ($)Loans</t>
  </si>
  <si>
    <t>Financing Provided [Member]</t>
  </si>
  <si>
    <t>Count | Loans</t>
  </si>
  <si>
    <t>[1]</t>
  </si>
  <si>
    <t>Financing Provided [Member] | Collateralized Loan Obligations [Member]</t>
  </si>
  <si>
    <t>Term</t>
  </si>
  <si>
    <t>[2]</t>
  </si>
  <si>
    <t>2035-06</t>
  </si>
  <si>
    <t>Financing Provided [Member] | Single Asset Securitization [Member]</t>
  </si>
  <si>
    <t>2033-06</t>
  </si>
  <si>
    <t>Wtd. Avg. Yield/Cost</t>
  </si>
  <si>
    <t>[3]</t>
  </si>
  <si>
    <t>3.63%</t>
  </si>
  <si>
    <t>Collateral Assets [Member] | Collateralized Loan Obligations [Member]</t>
  </si>
  <si>
    <t>3.65%</t>
  </si>
  <si>
    <t>2022-09</t>
  </si>
  <si>
    <t>2022-04</t>
  </si>
  <si>
    <t>Collateral Assets [Member] | Single Asset Securitization [Member]</t>
  </si>
  <si>
    <t>[4]</t>
  </si>
  <si>
    <t>[2],[4]</t>
  </si>
  <si>
    <t>2023-06</t>
  </si>
  <si>
    <t>LIBOR [Member] | Financing Provided [Member]</t>
  </si>
  <si>
    <t>[1],[3]</t>
  </si>
  <si>
    <t>1.84%</t>
  </si>
  <si>
    <t>1.71%</t>
  </si>
  <si>
    <t>LIBOR [Member] | Financing Provided [Member] | Collateralized Loan Obligations [Member]</t>
  </si>
  <si>
    <t>1.98%</t>
  </si>
  <si>
    <t>1.74%</t>
  </si>
  <si>
    <t>LIBOR [Member] | Financing Provided [Member] | Single Asset Securitization [Member]</t>
  </si>
  <si>
    <t>1.64%</t>
  </si>
  <si>
    <t>1.65%</t>
  </si>
  <si>
    <t>3.51%</t>
  </si>
  <si>
    <t>LIBOR [Member] | Collateral Assets [Member] | Collateralized Loan Obligations [Member]</t>
  </si>
  <si>
    <t>3.43%</t>
  </si>
  <si>
    <t>LIBOR [Member] | Collateral Assets [Member] | Single Asset Securitization [Member]</t>
  </si>
  <si>
    <t>[3],[4]</t>
  </si>
  <si>
    <t>3.60%</t>
  </si>
  <si>
    <t>During the years ended December 31, 2019 and 2018, we recorded $43.8 million and $48.8 million, respectively, of interest expense related to our securitized debt obligations.</t>
  </si>
  <si>
    <t>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t>
  </si>
  <si>
    <t>As of December 31, 2019, all of our loans financed by securitized debt obligations earned a floating rate of interest. As of December 31, 2018, 98% of our loans financed by securitized debt obligations earned a floating rate of interest. In addition to cash coupon, all-in yield includes the amortization of deferred origination and extension fees, loan origination costs, purchase discounts, and accrual of exit fees. All-in yield for the total portfolio assume applicable floating benchmark rates for weighted-average calculation.</t>
  </si>
  <si>
    <t>The collateral assets for the 2017 Single Asset Securitization include the total loan amount, of which we securitized $500.0 million.</t>
  </si>
  <si>
    <t>Securitized Debt Obligations, Net - Schedule of Information on Securitized Debt Obligations (Parenthetical) (Detail) - USD ($) $ in Millions</t>
  </si>
  <si>
    <t>Percentage of loans financed by securitized debt obligations earned floating rate of interest</t>
  </si>
  <si>
    <t>Interest expense on securitized debt obligations</t>
  </si>
  <si>
    <t>Collateral Assets [Member] | USD LIBOR [Member]</t>
  </si>
  <si>
    <t>Total loan amount, securitized</t>
  </si>
  <si>
    <t>Secured Term Loan, Net (Detail) - Term Loan B - USD ($) $ in Thousands</t>
  </si>
  <si>
    <t>1 Months Ended</t>
  </si>
  <si>
    <t>Nov. 30, 2019</t>
  </si>
  <si>
    <t>Apr. 30, 2019</t>
  </si>
  <si>
    <t>Face Value</t>
  </si>
  <si>
    <t>Coupon Rate</t>
  </si>
  <si>
    <t>LIBOR plus 2.25%</t>
  </si>
  <si>
    <t>LIBOR plus 2.50%</t>
  </si>
  <si>
    <t>L+2.25</t>
  </si>
  <si>
    <t>All-in Cost</t>
  </si>
  <si>
    <t>L+2.52</t>
  </si>
  <si>
    <t>Maturity</t>
  </si>
  <si>
    <t>Apr. 23,
		2026</t>
  </si>
  <si>
    <t>Secured Term Loan, Net - Additional Information (Detail) - USD ($) $ in Thousands</t>
  </si>
  <si>
    <t>Secured term loan percentage of partially amortizing</t>
  </si>
  <si>
    <t>Secured Term Loan [Member]</t>
  </si>
  <si>
    <t>Secured term loan facility face value</t>
  </si>
  <si>
    <t>Secured term loan facility coupon rate</t>
  </si>
  <si>
    <t>Discount upon issuance of Secured term loan</t>
  </si>
  <si>
    <t>Secured term loan transaction expenses</t>
  </si>
  <si>
    <t>Secured term loan covenant description</t>
  </si>
  <si>
    <t>The guarantee under our Secured Term Loan contains the financial covenant that our indebtedness shall not exceed 83.33% of our total assets.</t>
  </si>
  <si>
    <t>Convertible Notes, Net - Summary of Outstanding Convertible Senior Notes (Detail) $ in Thousands</t>
  </si>
  <si>
    <t>4.38% Convertible Senior Notes [Member]</t>
  </si>
  <si>
    <t>Convertible Note Issuance</t>
  </si>
  <si>
    <t>2017-05</t>
  </si>
  <si>
    <t>4.38%</t>
  </si>
  <si>
    <t>4.85%</t>
  </si>
  <si>
    <t>Conversion Rate</t>
  </si>
  <si>
    <t>May 5,
		2022</t>
  </si>
  <si>
    <t>4.75% Convertible Senior Notes [Member]</t>
  </si>
  <si>
    <t>2018-03</t>
  </si>
  <si>
    <t>4.75%</t>
  </si>
  <si>
    <t>5.33%</t>
  </si>
  <si>
    <t>Mar. 15,
		2023</t>
  </si>
  <si>
    <t>Convertible Notes, Net - Summary of Outstanding Convertible Senior Notes (Parenthetical) (Detail)</t>
  </si>
  <si>
    <t>Dec. 31, 2019USD ($)$ / shares</t>
  </si>
  <si>
    <t>5.25% Convertible Senior Notes [Member]</t>
  </si>
  <si>
    <t>Debt instrument, conversion price</t>
  </si>
  <si>
    <t>5.25% Convertible Senior Notes [Member] | Class A Common Stock [Member]</t>
  </si>
  <si>
    <t>Convertible Notes, debt conversion, principal amount | $</t>
  </si>
  <si>
    <t>4.38% Convertible Senior Notes [Member] | Class A Common Stock [Member]</t>
  </si>
  <si>
    <t>4.75% Convertible Senior Notes Issued In March 2018 [Member] | Class A Common Stock [Member]</t>
  </si>
  <si>
    <t>4.38% Convertible Senior Notes Issued in May 2017 [Member] | Class A Common Stock [Member]</t>
  </si>
  <si>
    <t>Convertible Notes, Net - Additional Information (Detail) - USD ($)</t>
  </si>
  <si>
    <t>Mar. 31, 2018</t>
  </si>
  <si>
    <t>May 31, 2017</t>
  </si>
  <si>
    <t>Description of Convertible Notes conversion</t>
  </si>
  <si>
    <t>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t>
  </si>
  <si>
    <t>Discount upon issuance of Convertible Notes</t>
  </si>
  <si>
    <t>Debt issuance costs</t>
  </si>
  <si>
    <t>Convertible Notes, assumed effective interest rate</t>
  </si>
  <si>
    <t>5.25%</t>
  </si>
  <si>
    <t>Convertible Senior Notes, Interest rate including amortization of discount upon issuance</t>
  </si>
  <si>
    <t>5.49%</t>
  </si>
  <si>
    <t>4.57%</t>
  </si>
  <si>
    <t>4.91%</t>
  </si>
  <si>
    <t>Convertible Notes, Net - Summary of Details of Net Book Value of Convertible Note (Detail) - USD ($) $ in Thousands</t>
  </si>
  <si>
    <t>Convertible Senior Note [Member]</t>
  </si>
  <si>
    <t>Unamortized discount</t>
  </si>
  <si>
    <t>Convertible Notes, Net - Summary of Details about Interest Expense (Detail) - USD ($) $ in Thousands</t>
  </si>
  <si>
    <t>Discount and issuance cost amortization</t>
  </si>
  <si>
    <t>Cash coupon</t>
  </si>
  <si>
    <t>Total interest expense</t>
  </si>
  <si>
    <t>Derivative Financial Instruments - Summary of Outstanding Foreign Exchange Derivatives Designated as Net Investment Hedges of Foreign Currency Risk (Detail) - Sell [Member] - Designated as Hedging Instrument [Member] - Foreign Exchange Forward [Member] - Net Investment Hedges [Member] € in Thousands, £ in Thousands, $ in Thousands, $ in Thousands</t>
  </si>
  <si>
    <t>Dec. 31, 2019AUD ($)DerivativeInstrument</t>
  </si>
  <si>
    <t>Dec. 31, 2019CAD ($)DerivativeInstrument</t>
  </si>
  <si>
    <t>Dec. 31, 2019GBP (£)DerivativeInstrument</t>
  </si>
  <si>
    <t>Dec. 31, 2019EUR (€)DerivativeInstrument</t>
  </si>
  <si>
    <t>Dec. 31, 2018AUD ($)DerivativeInstrument</t>
  </si>
  <si>
    <t>Dec. 31, 2018CAD ($)DerivativeInstrument</t>
  </si>
  <si>
    <t>Dec. 31, 2018GBP (£)DerivativeInstrument</t>
  </si>
  <si>
    <t>Dec. 31, 2018EUR (€)DerivativeInstrument</t>
  </si>
  <si>
    <t>CAD [Member]</t>
  </si>
  <si>
    <t>Derivative [Line Items]</t>
  </si>
  <si>
    <t>Number of Instruments</t>
  </si>
  <si>
    <t>Notional Amount | $</t>
  </si>
  <si>
    <t>GBP [Member]</t>
  </si>
  <si>
    <t>Notional Amount | £</t>
  </si>
  <si>
    <t>EUR [Member]</t>
  </si>
  <si>
    <t>Notional Amount | €</t>
  </si>
  <si>
    <t>AUD [Member]</t>
  </si>
  <si>
    <t>Derivative Financial Instruments - Summary of Outstanding Interest Rate Derivatives Designated as Cash Flow Hedges of Interest Rate Risk (Detail) - Cash Flow Hedges [Member] - Designated as Hedging Instrument [Member] $ in Thousands, $ in Thousands</t>
  </si>
  <si>
    <t>Dec. 31, 2018USD ($)DerivativeInstrument</t>
  </si>
  <si>
    <t>Interest Rate Caps [Member] | USD [Member] | USD LIBOR [Member]</t>
  </si>
  <si>
    <t>Number of Instruments | DerivativeInstrument</t>
  </si>
  <si>
    <t>Strike</t>
  </si>
  <si>
    <t>2.40%</t>
  </si>
  <si>
    <t>Wtd. Avg. Maturity (Years)</t>
  </si>
  <si>
    <t>6 months</t>
  </si>
  <si>
    <t>Interest Rate Caps [Member] | CAD [Member] | CDOR [Member]</t>
  </si>
  <si>
    <t>2.50%</t>
  </si>
  <si>
    <t>1 year</t>
  </si>
  <si>
    <t>7 months 6 days</t>
  </si>
  <si>
    <t>Interest Rate Swaps [Member] | CAD [Member] | CDOR [Member]</t>
  </si>
  <si>
    <t>8 months 12 days</t>
  </si>
  <si>
    <t>Derivative Financial Instruments - Additional Information (Detail) - USD ($)</t>
  </si>
  <si>
    <t>Derivative Instruments and Hedging Activities Disclosures [Line Items]</t>
  </si>
  <si>
    <t>Amount of collateral posted for the net assets/liability positions</t>
  </si>
  <si>
    <t>Not Designated as Hedging Instrument [Member]</t>
  </si>
  <si>
    <t>Derivatives recorded gains (losses) during the period</t>
  </si>
  <si>
    <t>Interest Rate Swaps/Derivatives [Member]</t>
  </si>
  <si>
    <t>Reclassification from accumulated other comprehensive income (loss) as increase to interest income</t>
  </si>
  <si>
    <t>Reclassification from accumulated other comprehensive income, time period</t>
  </si>
  <si>
    <t>12 months</t>
  </si>
  <si>
    <t>Derivative Financial Instruments - Summary of Non-designated Hedges (Detail) - Not Designated as Hedging Instrument [Member] € in Thousands, £ in Thousands, $ in Thousands, $ in Thousands</t>
  </si>
  <si>
    <t>AUD [Member] | Buy AUD / Sell USD Forward [Member]</t>
  </si>
  <si>
    <t>AUD [Member] | Buy USD / Sell AUD Forward [Member]</t>
  </si>
  <si>
    <t>GBP [Member] | Buy GBP / Sell USD Forward [Member]</t>
  </si>
  <si>
    <t>GBP [Member] | Buy USD / Sell GBP Forward [Member]</t>
  </si>
  <si>
    <t>EUR [Member] | Buy GBP / Sell EUR Forward [Member]</t>
  </si>
  <si>
    <t>CAD [Member] | Buy USD / Sell CAD Forward [Member]</t>
  </si>
  <si>
    <t>CAD [Member] | Buy CAD / Sell USD Forward [Member]</t>
  </si>
  <si>
    <t>Derivative Financial Instruments - Summary of Fair Value of Derivative Financial Instruments (Detail) - USD ($) $ in Thousands</t>
  </si>
  <si>
    <t>Fair Value of Derivatives in an Asset Position</t>
  </si>
  <si>
    <t>Fair Value of Derivatives in a Liability Position</t>
  </si>
  <si>
    <t>Designated as Hedging Instrument [Member]</t>
  </si>
  <si>
    <t>Designated as Hedging Instrument [Member] | Foreign Currency Contracts [Member]</t>
  </si>
  <si>
    <t>Designated as Hedging Instrument [Member] | Interest Rate Swaps/Derivatives [Member]</t>
  </si>
  <si>
    <t>Not Designated as Hedging Instrument [Member] | Foreign Currency Contracts [Member]</t>
  </si>
  <si>
    <t>Derivative Financial Instruments - Summary of Effect of Derivative Financial Instruments on Consolidated Statements of Operations (Detail) - USD ($)</t>
  </si>
  <si>
    <t>Amount of (Loss) Gain Recognized in OCI on Derivatives</t>
  </si>
  <si>
    <t>Amount of Loss Reclassified from Accumulated OCI into Income</t>
  </si>
  <si>
    <t>Net Investment [Member] | Foreign Currency Contracts [Member] | Interest Expense [Member]</t>
  </si>
  <si>
    <t>Cash Flow Hedges [Member] | Interest Rate Swaps/Derivatives [Member] | Interest Expense [Member]</t>
  </si>
  <si>
    <t>Derivative Financial Instruments - Summary of Effect of Derivative Financial Instruments on Consolidated Statements of Operations (Parenthetical) (Detail) - USD ($)</t>
  </si>
  <si>
    <t>Interest and related expenses</t>
  </si>
  <si>
    <t>Interest Rate Swaps/Derivatives [Member] | Cash Flow Hedges [Member] | Interest Expense [Member]</t>
  </si>
  <si>
    <t>Foreign Currency Contracts [Member] | Net Investment Hedges [Member]</t>
  </si>
  <si>
    <t>Net cash settlements on our foreign currency forward contracts</t>
  </si>
  <si>
    <t>Net cash settlements received</t>
  </si>
  <si>
    <t>Equity - Additional Information (Detail) - USD ($)</t>
  </si>
  <si>
    <t>Jan. 15, 2020</t>
  </si>
  <si>
    <t>Nov. 14, 2018</t>
  </si>
  <si>
    <t>May 31, 2013</t>
  </si>
  <si>
    <t>Mar. 25, 2014</t>
  </si>
  <si>
    <t>Class of Stock [Line Items]</t>
  </si>
  <si>
    <t>Total stock, shares authorized</t>
  </si>
  <si>
    <t>Preferred stock, shares authorized</t>
  </si>
  <si>
    <t>Preferred stock issued</t>
  </si>
  <si>
    <t>Preferred stock outstanding</t>
  </si>
  <si>
    <t>Plan adoption date</t>
  </si>
  <si>
    <t>Mar. 25,
		2014</t>
  </si>
  <si>
    <t>Number of shares sold during period</t>
  </si>
  <si>
    <t>Dividends paid</t>
  </si>
  <si>
    <t>Dividends paid per common stock</t>
  </si>
  <si>
    <t>Date of dividend paid</t>
  </si>
  <si>
    <t>Jan. 15,
		2020</t>
  </si>
  <si>
    <t>Date of dividend declared</t>
  </si>
  <si>
    <t>Dec. 16,
		2019</t>
  </si>
  <si>
    <t>Record date of dividend paid</t>
  </si>
  <si>
    <t>Net realized and unrealized gains related to changes in fair value of derivative instruments</t>
  </si>
  <si>
    <t>Cumulative unrealized currency translation adjustment on assets and liabilities denominated in foreign currencies</t>
  </si>
  <si>
    <t>Multifamily [Member] | Joint Venture [Member]</t>
  </si>
  <si>
    <t>Total equity</t>
  </si>
  <si>
    <t>Equity interests owned by Blackstone Mortgage Trust, Inc.</t>
  </si>
  <si>
    <t>Dividend Reinvestment and Direct Stock Purchase Plan [Member]</t>
  </si>
  <si>
    <t>Reserved for issuance of class A common stock</t>
  </si>
  <si>
    <t>Common stock, shares issued under dividend reinvestment program</t>
  </si>
  <si>
    <t>Class A Common Stock [Member] | Dividend Reinvestment and Direct Stock Purchase Plan [Member]</t>
  </si>
  <si>
    <t>Class A Common Stock [Member] | ATM Agreements [Member]</t>
  </si>
  <si>
    <t>Aggregate sales price</t>
  </si>
  <si>
    <t>Aggregate sales price remaining available</t>
  </si>
  <si>
    <t>Class A Common Stock [Member] | BXMT At The Market Agreement [Member]</t>
  </si>
  <si>
    <t>Equity - Summary of Class A Common Stock Issuances (Detail) - USD ($)</t>
  </si>
  <si>
    <t>Shares issued</t>
  </si>
  <si>
    <t>Net proceeds</t>
  </si>
  <si>
    <t>Gross share issue price</t>
  </si>
  <si>
    <t>Net share issue price</t>
  </si>
  <si>
    <t>Equity - Summary of Class A Common Stock Issuances (Parenthetical) (Detail) - $ / shares</t>
  </si>
  <si>
    <t>Shares Issued</t>
  </si>
  <si>
    <t>Class A Common Stock [Member] | At The Market [Member]</t>
  </si>
  <si>
    <t>Weighted Average Price Per Share</t>
  </si>
  <si>
    <t>Equity - Schedule of Movement in Outstanding Shares of Class A Common Stock, Restricted Class A Common Stock and Deferred Stock Units (Detail) - shares</t>
  </si>
  <si>
    <t>Beginning balance</t>
  </si>
  <si>
    <t>Issuance of class A common stock</t>
  </si>
  <si>
    <t>Issuance of restricted class A common stock, net</t>
  </si>
  <si>
    <t>Issuance of deferred stock units</t>
  </si>
  <si>
    <t>Ending balance</t>
  </si>
  <si>
    <t>Equity - Schedule of Movement in Outstanding Shares of Class A Common Stock, Restricted Class A Common Stock and Deferred Stock Units (Parenthetical) (Detail) - Class A Common Stock [Member] - shares</t>
  </si>
  <si>
    <t>Deferred stock units held by directors</t>
  </si>
  <si>
    <t>Equity - Schedule of Dividend Activity (Detail) - $ / shares</t>
  </si>
  <si>
    <t>Dividends declared per share of common stock</t>
  </si>
  <si>
    <t>Percent taxable as ordinary dividends</t>
  </si>
  <si>
    <t>99.70%</t>
  </si>
  <si>
    <t>97.20%</t>
  </si>
  <si>
    <t>Percent taxable as capital gain dividends</t>
  </si>
  <si>
    <t>0.00%</t>
  </si>
  <si>
    <t>0.30%</t>
  </si>
  <si>
    <t>2.80%</t>
  </si>
  <si>
    <t>Percentage of taxable dividend</t>
  </si>
  <si>
    <t>Equity - Schedule of Basic and Diluted Earnings Per Share, or EPS, Based on Weighted-Average of Both Restricted and Unrestricted Class A Common Stock Outstanding (Detail) - USD ($) $ / shares in Units, $ in Thousands</t>
  </si>
  <si>
    <t>Mar. 31, 2019</t>
  </si>
  <si>
    <t>Jun. 30, 2018</t>
  </si>
  <si>
    <t>Earnings Per Share [Abstract]</t>
  </si>
  <si>
    <t>Weighted-average shares outstanding, basic and diluted</t>
  </si>
  <si>
    <t>Per share amount, basic and diluted</t>
  </si>
  <si>
    <t>Other Expenses - Additional Information (Detail) - USD ($) $ in Thousands</t>
  </si>
  <si>
    <t>Employee Service Share-based Compensation, Allocation of Recognized Period Costs [Line Items]</t>
  </si>
  <si>
    <t>Management fee - percent of outstanding equity balance</t>
  </si>
  <si>
    <t>1.50%</t>
  </si>
  <si>
    <t>Incentive fee computation-percent of the product per agreement</t>
  </si>
  <si>
    <t>Incentive fee computation-percent of outstanding Equity per annum</t>
  </si>
  <si>
    <t>Management fees description</t>
  </si>
  <si>
    <t>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net income (loss) prepared in accordance with GAAP, excluding (i) certain non-cash items, (ii) the net income (loss) related to our legacy portfolio, and (iii) incentive management fees.</t>
  </si>
  <si>
    <t>Management fees</t>
  </si>
  <si>
    <t>Manager [Member]</t>
  </si>
  <si>
    <t>Total incentive compensation payments</t>
  </si>
  <si>
    <t>Other Expenses - Schedule of General and Administrative Expenses (Detail) - USD ($) $ in Thousands</t>
  </si>
  <si>
    <t>Professional services</t>
  </si>
  <si>
    <t>Operating and other costs</t>
  </si>
  <si>
    <t>Subtotal</t>
  </si>
  <si>
    <t>Non-cash compensation expenses</t>
  </si>
  <si>
    <t>Director stock-based compensation</t>
  </si>
  <si>
    <t>Total general and administrative expenses</t>
  </si>
  <si>
    <t>Other Expenses - Schedule of General and Administrative Expenses (Parenthetical) (Detail) - USD ($)</t>
  </si>
  <si>
    <t>Expenses related Multifamily Joint Venture.</t>
  </si>
  <si>
    <t>Income Taxes - Additional Information (Detail) - USD ($)</t>
  </si>
  <si>
    <t>Tax Credit Carryforward [Line Items]</t>
  </si>
  <si>
    <t>Annual distribution of net taxable income for U.S. federal income tax not to apply to our earnings that we distribute (percent)</t>
  </si>
  <si>
    <t>90.00%</t>
  </si>
  <si>
    <t>Net taxable income subject to distribution (percent)</t>
  </si>
  <si>
    <t>Excise tax rate</t>
  </si>
  <si>
    <t>Income tax provision (benefit)</t>
  </si>
  <si>
    <t>Tax credit refund</t>
  </si>
  <si>
    <t>U.S. federal corporate income tax rate</t>
  </si>
  <si>
    <t>21.00%</t>
  </si>
  <si>
    <t>35.00%</t>
  </si>
  <si>
    <t>Net operating losses carried forward</t>
  </si>
  <si>
    <t>NOLs expiration date</t>
  </si>
  <si>
    <t>Dec. 31,
		2029</t>
  </si>
  <si>
    <t>Open tax year</t>
  </si>
  <si>
    <t>2015 2017 2018 2019</t>
  </si>
  <si>
    <t>Internal Revenue Service [Member]</t>
  </si>
  <si>
    <t>Net operating losses limit per annum</t>
  </si>
  <si>
    <t>Net operating losses limitations</t>
  </si>
  <si>
    <t>the availability of our NOLs is generally limited to $2.0 million per annum</t>
  </si>
  <si>
    <t>Stock-Based Incentive Plans - Additional Information (Detail) $ / shares in Units, $ in Millions</t>
  </si>
  <si>
    <t>Dec. 31, 2019USD ($)Plansshares</t>
  </si>
  <si>
    <t>Dec. 31, 2018shares</t>
  </si>
  <si>
    <t>Jun. 29, 2018$ / shares</t>
  </si>
  <si>
    <t>Dec. 31, 2017shares</t>
  </si>
  <si>
    <t>Share-based Compensation Arrangement by Share-based Payment Award [Line Items]</t>
  </si>
  <si>
    <t>Number of benefit plans | Plans</t>
  </si>
  <si>
    <t>Restricted Class A Common Stock [Member]</t>
  </si>
  <si>
    <t>Restricted shares, vesting period</t>
  </si>
  <si>
    <t>3 years</t>
  </si>
  <si>
    <t>Number of shares of restricted class A common stock outstanding</t>
  </si>
  <si>
    <t>Unrecognized compensation cost relating to nonvested share-based compensation | $</t>
  </si>
  <si>
    <t>Nonvested share-based compensation, closing price | $ / shares</t>
  </si>
  <si>
    <t>Unrecognized compensation cost expected to be recognized over weighted average period</t>
  </si>
  <si>
    <t>1 year 2 months 12 days</t>
  </si>
  <si>
    <t>Expired Plans [Member]</t>
  </si>
  <si>
    <t>Number of shares available under plan</t>
  </si>
  <si>
    <t>Vest in 2019 [Member] | Restricted Class A Common Stock [Member]</t>
  </si>
  <si>
    <t>Vest in 2020 [Member] | Restricted Class A Common Stock [Member]</t>
  </si>
  <si>
    <t>Vest in 2022 [Member] | Restricted Class A Common Stock [Member]</t>
  </si>
  <si>
    <t>Class A Common Stock [Member] | Stock Incentive Current Plan [Member]</t>
  </si>
  <si>
    <t>Maximum number of shares available under plan</t>
  </si>
  <si>
    <t>Stock-Based Incentive Plans - Movement in Outstanding Shares of Restricted Class A Common Stock and Weighted-Average Grant Date Fair Value Per Share (Detail) - Restricted Class A Common Stock [Member] - $ / shares</t>
  </si>
  <si>
    <t>Restricted Class A Common Stock, Beginning Balance</t>
  </si>
  <si>
    <t>Restricted Class A Common Stock, Granted</t>
  </si>
  <si>
    <t>Restricted Class A Common Stock, Vested</t>
  </si>
  <si>
    <t>Restricted Class A Common Stock, Forfeited</t>
  </si>
  <si>
    <t>Restricted Class A Common Stock, Ending Balance</t>
  </si>
  <si>
    <t>Weighted-Average Grant Date Fair Value Per Share, Beginning Balance</t>
  </si>
  <si>
    <t>Weighted-Average Grant Date Fair Value Per Share, Granted</t>
  </si>
  <si>
    <t>Weighted-Average Grant Date Fair Value Per Share, Vested</t>
  </si>
  <si>
    <t>Weighted-Average Grant Date Fair Value Per Share, Forfeited</t>
  </si>
  <si>
    <t>Weighted-Average Grant Date Fair Value Per Share, Ending Balance</t>
  </si>
  <si>
    <t>Fair Values - Assets and Liabilities Measured at Fair Value on Recurring Basis (Detail) - USD ($) $ in Thousands</t>
  </si>
  <si>
    <t>Derivatives</t>
  </si>
  <si>
    <t>Liabilities</t>
  </si>
  <si>
    <t>Recurring [Member]</t>
  </si>
  <si>
    <t>Level 2 [Member] | Recurring [Member]</t>
  </si>
  <si>
    <t>Fair Values - Schedule of Details of Book Value, Face Amount, and Fair Value of Financial Instruments (Detail) - USD ($) $ in Thousands</t>
  </si>
  <si>
    <t>Financial assets</t>
  </si>
  <si>
    <t>Financial liabilities</t>
  </si>
  <si>
    <t>Secured debt agreements, net, face amount</t>
  </si>
  <si>
    <t>Loan participations sold, net, face amount</t>
  </si>
  <si>
    <t>Securitized debt obligations, net,face amount</t>
  </si>
  <si>
    <t>Book Value [Member]</t>
  </si>
  <si>
    <t>Fair Value [Member]</t>
  </si>
  <si>
    <t>Convertible notes, net, face amount</t>
  </si>
  <si>
    <t>Variable Interest Entities - Summary of Assets and Liabilities of Consolidated CLO and Single Asset Securitization VIE (Detail) - USD ($) $ in Thousands</t>
  </si>
  <si>
    <t>Assets:</t>
  </si>
  <si>
    <t>VIE [Member]</t>
  </si>
  <si>
    <t>Liabilities:</t>
  </si>
  <si>
    <t>VIE [Member] | Loans Receivable [Member]</t>
  </si>
  <si>
    <t>VIE [Member] | Other Assets [Member]</t>
  </si>
  <si>
    <t>VIE [Member] | Securitized Debt Obligations, Net [Member]</t>
  </si>
  <si>
    <t>VIE [Member] | Other Liabilities [Member]</t>
  </si>
  <si>
    <t>Variable Interest Entities - Additional Information (Detail) - USD ($) $ in Thousands</t>
  </si>
  <si>
    <t>Variable Interest Entity [Line Items]</t>
  </si>
  <si>
    <t>Subordinate risk retention interest notional amount</t>
  </si>
  <si>
    <t>Maximum exposure to loss</t>
  </si>
  <si>
    <t>Transactions with Related Parties - Additional Information (Detail) € in Millions, £ in Millions</t>
  </si>
  <si>
    <t>Jun. 30, 2019USD ($)</t>
  </si>
  <si>
    <t>Dec. 31, 2018USD ($)SecurityLoanshares</t>
  </si>
  <si>
    <t>Dec. 31, 2017USD ($)SecurityLoanshares</t>
  </si>
  <si>
    <t>Dec. 31, 2019GBP (£)shares</t>
  </si>
  <si>
    <t>Dec. 31, 2019EUR (€)shares</t>
  </si>
  <si>
    <t>Dec. 31, 2019USD ($)shares</t>
  </si>
  <si>
    <t>Sep. 30, 2019EUR (€)</t>
  </si>
  <si>
    <t>Sep. 30, 2019USD ($)</t>
  </si>
  <si>
    <t>Jun. 30, 2019EUR (€)</t>
  </si>
  <si>
    <t>Mar. 31, 2019GBP (£)</t>
  </si>
  <si>
    <t>Sep. 30, 2018USD ($)</t>
  </si>
  <si>
    <t>Jun. 30, 2018USD ($)</t>
  </si>
  <si>
    <t>Mar. 31, 2018EUR (€)</t>
  </si>
  <si>
    <t>Mar. 31, 2018USD ($)</t>
  </si>
  <si>
    <t>Jun. 30, 2017USD ($)</t>
  </si>
  <si>
    <t>Related Party Transaction [Line Items]</t>
  </si>
  <si>
    <t>Common stock value</t>
  </si>
  <si>
    <t>Non-cash expenses</t>
  </si>
  <si>
    <t>Loan face amount</t>
  </si>
  <si>
    <t>Fully subscribed offering costs</t>
  </si>
  <si>
    <t>Management Agreement expiration date</t>
  </si>
  <si>
    <t>Dec. 19,
		2020</t>
  </si>
  <si>
    <t>Management Agreement renewal term, description</t>
  </si>
  <si>
    <t>the current term of which expires on December 19, 2020, and will be automatically renewed for a one-year term upon such date and each anniversary thereafter unless earlier terminated.</t>
  </si>
  <si>
    <t>Debt Securities</t>
  </si>
  <si>
    <t>percentage of total secured term loans</t>
  </si>
  <si>
    <t>Shares held | shares</t>
  </si>
  <si>
    <t>Senior Term Facility [Member]</t>
  </si>
  <si>
    <t>Senior term facility</t>
  </si>
  <si>
    <t>Minority participation in senior term facility</t>
  </si>
  <si>
    <t>16.00%</t>
  </si>
  <si>
    <t>Senior Term Facility [Member] | Loan Purchase Commitments [Member]</t>
  </si>
  <si>
    <t>Loan face amount | €</t>
  </si>
  <si>
    <t>Senior term facility | €</t>
  </si>
  <si>
    <t>Unaffiliated Third Party [Member]</t>
  </si>
  <si>
    <t>Management Agreement renewal term, period</t>
  </si>
  <si>
    <t>Management fees paid to Manager</t>
  </si>
  <si>
    <t>Expenses reimbursed to Manager</t>
  </si>
  <si>
    <t>Expenses incurred on insurance agency transaction of affiliate with loan borrower</t>
  </si>
  <si>
    <t>Manager [Member] | Unaffiliated Third Party [Member] | Senior Loan [Member]</t>
  </si>
  <si>
    <t>Manager [Member] | Class A Common Stock [Member] | Restricted Class A Common Stock [Member]</t>
  </si>
  <si>
    <t>Manager [Member] | Class A Common Stock [Member] | Unaffiliated Third Party [Member] | Partially Owned Properties [Member] | Senior Loan [Member]</t>
  </si>
  <si>
    <t>Ownership interest in joint venture</t>
  </si>
  <si>
    <t>Affiliates of Manager [Member] | Third-Party Service Provider [Member]</t>
  </si>
  <si>
    <t>Administrative services expenses incurred</t>
  </si>
  <si>
    <t>BXMT Advisors Limited Liability Company and Affiliates [Member]</t>
  </si>
  <si>
    <t>Securitized debt obligations issued, aggregate amount</t>
  </si>
  <si>
    <t>BXMT Advisors Limited Liability Company and Affiliates [Member] | Senior Loan [Member]</t>
  </si>
  <si>
    <t>BXMT Advisors Limited Liability Company and Affiliates [Member] | Secured Term Loan [Member] | Manager [Member]</t>
  </si>
  <si>
    <t>Blackstone-Advised Investment Vehicles, or the Funds [Member] | Senior Term Facility [Member]</t>
  </si>
  <si>
    <t>51.00%</t>
  </si>
  <si>
    <t>Commitments and Contingencies - Additional Information (Detail)</t>
  </si>
  <si>
    <t>Dec. 31, 2019USD ($)DirectorsLoans</t>
  </si>
  <si>
    <t>Commitments And Contingencies [Line Items]</t>
  </si>
  <si>
    <t>Number of loans receivable | Loans</t>
  </si>
  <si>
    <t>Number of independent directors entitled to annual compensation | Directors</t>
  </si>
  <si>
    <t>Five Independent Board of Directors [Member]</t>
  </si>
  <si>
    <t>Annual cash compensation</t>
  </si>
  <si>
    <t>Annual cash compensation paid in the form of deferred stock units</t>
  </si>
  <si>
    <t>Annual cash compensation paid in cash</t>
  </si>
  <si>
    <t>Chairperson of Audit Committee [Member]</t>
  </si>
  <si>
    <t>Audit Committee Members [Member]</t>
  </si>
  <si>
    <t>Compensation and Corporate Governance Committees [Member]</t>
  </si>
  <si>
    <t>Commitments and Contingencies - Schedule of Principal Debt Repayments (Detail) $ in Thousands</t>
  </si>
  <si>
    <t>Total Obligation</t>
  </si>
  <si>
    <t>Less Than 1 Year</t>
  </si>
  <si>
    <t>1 to 3 Years</t>
  </si>
  <si>
    <t>3 to 5 Years</t>
  </si>
  <si>
    <t>More Than 5 Years</t>
  </si>
  <si>
    <t>Secured Debt agreements[Member]</t>
  </si>
  <si>
    <t>Secured Term Loans [Member]</t>
  </si>
  <si>
    <t>Convertible Notes [Member]</t>
  </si>
  <si>
    <t>Commitments and Contingencies - Schedule of Principal Debt Repayments (Parenthetical) (Detail) $ in Millions</t>
  </si>
  <si>
    <t>Non-consolidated senior interests excluded from contractual obligations</t>
  </si>
  <si>
    <t>Securitized debt obligations excluded from contractual obligations</t>
  </si>
  <si>
    <t>Debt Instrument Amortization Percentage</t>
  </si>
  <si>
    <t>Summary of Quarterly Results of Operations - Summary of Quarterly Results of Operations (Detail) - USD ($) $ / shares in Units, $ in Thousands</t>
  </si>
  <si>
    <t>Net income per share of class A common stock:</t>
  </si>
  <si>
    <t>Basic and diluted</t>
  </si>
  <si>
    <t>Schedule IV - Mortgage Loans on Real Estate (Detail) - USD ($) $ in Thousands</t>
  </si>
  <si>
    <t>SEC Schedule, 12-29, Real Estate Companies, Investment in Mortgage Loans on Real Estate [Line Items]</t>
  </si>
  <si>
    <t>Prior Liens</t>
  </si>
  <si>
    <t>Face Amount of Loans</t>
  </si>
  <si>
    <t>Carrying Amount of Loans</t>
  </si>
  <si>
    <t>Senior Mortgage Loans Less Than 3% of the Carrying Amount of Total Loans [Member]</t>
  </si>
  <si>
    <t>Senior Mortgage Loans [Member]</t>
  </si>
  <si>
    <t>Subordinate Loans [Member]</t>
  </si>
  <si>
    <t>Ireland [Member] | Office [Member] | Borrower A [Member] | Senior Mortgage Loans in Excess of 3% of the Carrying Amount of Total Loans [Member]</t>
  </si>
  <si>
    <t>Debt instrument variable rate basis</t>
  </si>
  <si>
    <t>LIBOR</t>
  </si>
  <si>
    <t>Interest Payment Rates</t>
  </si>
  <si>
    <t>Maturity Date</t>
  </si>
  <si>
    <t>2024</t>
  </si>
  <si>
    <t>Periodic Payment Terms</t>
  </si>
  <si>
    <t>I/O</t>
  </si>
  <si>
    <t>Spain [Member] | Mixed Use [Member] | Borrower B [Member] | Senior Mortgage Loans in Excess of 3% of the Carrying Amount of Total Loans [Member]</t>
  </si>
  <si>
    <t>3.15%</t>
  </si>
  <si>
    <t>2023</t>
  </si>
  <si>
    <t>P/I</t>
  </si>
  <si>
    <t>Southeast [Member] | Office [Member] | Borrower C [Member] | Senior Mortgage Loans in Excess of 3% of the Carrying Amount of Total Loans [Member]</t>
  </si>
  <si>
    <t>3.40%</t>
  </si>
  <si>
    <t>Diversified [Member] | Office [Member] | Senior Mortgage Loans Less Than 3% of the Carrying Amount of Total Loans [Member]</t>
  </si>
  <si>
    <t>Fixed Interest Payment Rates</t>
  </si>
  <si>
    <t>4.46%</t>
  </si>
  <si>
    <t>I/O &amp; P/I</t>
  </si>
  <si>
    <t>Diversified [Member] | Hotel [Member] | Senior Mortgage Loans Less Than 3% of the Carrying Amount of Total Loans [Member]</t>
  </si>
  <si>
    <t>Diversified [Member] | Multifamily [Member] | Senior Mortgage Loans Less Than 3% of the Carrying Amount of Total Loans [Member]</t>
  </si>
  <si>
    <t>Diversified [Member] | Mixed Use [Member] | Senior Mortgage Loans Less Than 3% of the Carrying Amount of Total Loans [Member]</t>
  </si>
  <si>
    <t>Diversified [Member] | Industrial [Member] | Senior Mortgage Loans Less Than 3% of the Carrying Amount of Total Loans [Member]</t>
  </si>
  <si>
    <t>Diversified [Member] | Other [Member] | Senior Mortgage Loans Less Than 3% of the Carrying Amount of Total Loans [Member]</t>
  </si>
  <si>
    <t>5.15%</t>
  </si>
  <si>
    <t>Diversified [Member] | Various / Diversified [Member] | Subordinate Loans [Member]</t>
  </si>
  <si>
    <t>5.74%</t>
  </si>
  <si>
    <t>Northeast [Member] | Office [Member] | Borrower D [Member] | Senior Mortgage Loans in Excess of 3% of the Carrying Amount of Total Loans [Member]</t>
  </si>
  <si>
    <t>2.30%</t>
  </si>
  <si>
    <t>Minimum [Member] | Diversified [Member] | Office [Member] | Senior Mortgage Loans Less Than 3% of the Carrying Amount of Total Loans [Member]</t>
  </si>
  <si>
    <t>2020</t>
  </si>
  <si>
    <t>Minimum [Member] | Diversified [Member] | Hotel [Member] | Senior Mortgage Loans Less Than 3% of the Carrying Amount of Total Loans [Member]</t>
  </si>
  <si>
    <t>2.75%</t>
  </si>
  <si>
    <t>Minimum [Member] | Diversified [Member] | Multifamily [Member] | Senior Mortgage Loans Less Than 3% of the Carrying Amount of Total Loans [Member]</t>
  </si>
  <si>
    <t>2.60%</t>
  </si>
  <si>
    <t>Minimum [Member] | Diversified [Member] | Mixed Use [Member] | Senior Mortgage Loans Less Than 3% of the Carrying Amount of Total Loans [Member]</t>
  </si>
  <si>
    <t>2021</t>
  </si>
  <si>
    <t>Minimum [Member] | Diversified [Member] | Industrial [Member] | Senior Mortgage Loans Less Than 3% of the Carrying Amount of Total Loans [Member]</t>
  </si>
  <si>
    <t>2022</t>
  </si>
  <si>
    <t>Minimum [Member] | Diversified [Member] | Other [Member] | Senior Mortgage Loans Less Than 3% of the Carrying Amount of Total Loans [Member]</t>
  </si>
  <si>
    <t>3.10%</t>
  </si>
  <si>
    <t>Minimum [Member] | Diversified [Member] | Various / Diversified [Member] | Subordinate Loans [Member]</t>
  </si>
  <si>
    <t>3.12%</t>
  </si>
  <si>
    <t>Maximum [Member] | Diversified [Member] | Office [Member] | Senior Mortgage Loans Less Than 3% of the Carrying Amount of Total Loans [Member]</t>
  </si>
  <si>
    <t>8.50%</t>
  </si>
  <si>
    <t>2026</t>
  </si>
  <si>
    <t>Maximum [Member] | Diversified [Member] | Hotel [Member] | Senior Mortgage Loans Less Than 3% of the Carrying Amount of Total Loans [Member]</t>
  </si>
  <si>
    <t>3.75%</t>
  </si>
  <si>
    <t>2025</t>
  </si>
  <si>
    <t>Maximum [Member] | Diversified [Member] | Multifamily [Member] | Senior Mortgage Loans Less Than 3% of the Carrying Amount of Total Loans [Member]</t>
  </si>
  <si>
    <t>Maximum [Member] | Diversified [Member] | Mixed Use [Member] | Senior Mortgage Loans Less Than 3% of the Carrying Amount of Total Loans [Member]</t>
  </si>
  <si>
    <t>4.10%</t>
  </si>
  <si>
    <t>Maximum [Member] | Diversified [Member] | Industrial [Member] | Senior Mortgage Loans Less Than 3% of the Carrying Amount of Total Loans [Member]</t>
  </si>
  <si>
    <t>3.85%</t>
  </si>
  <si>
    <t>Maximum [Member] | Diversified [Member] | Other [Member] | Senior Mortgage Loans Less Than 3% of the Carrying Amount of Total Loans [Member]</t>
  </si>
  <si>
    <t>Maximum [Member] | Diversified [Member] | Various / Diversified [Member] | Subordinate Loans [Member]</t>
  </si>
  <si>
    <t>5.28%</t>
  </si>
  <si>
    <t>Schedule IV - Mortgage Loans on Real Estate (Parenthetical) (Detail) $ in Billions</t>
  </si>
  <si>
    <t>Tax basis of mortgage loans</t>
  </si>
  <si>
    <t>Schedule IV - Reconciliation of Mortgage Loans on Real Estate (Detail) - USD ($) $ in Thousands</t>
  </si>
  <si>
    <t>Balance at January 1,</t>
  </si>
  <si>
    <t>Additions during period:</t>
  </si>
  <si>
    <t>Deductions during period:</t>
  </si>
  <si>
    <t>Loans sold</t>
  </si>
  <si>
    <t>Balance at December 31,</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0.0000_);(#,##0.000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D16" s="5" t="n">
        <v>4.5</v>
      </c>
    </row>
    <row r="17" spans="1:4">
      <c r="A17" s="4" t="s">
        <v>29</v>
      </c>
      <c r="C17" s="6" t="n">
        <v>135355569</v>
      </c>
    </row>
    <row r="18" spans="1:4">
      <c r="A18" s="4" t="s">
        <v>30</v>
      </c>
      <c r="B18" s="4" t="s">
        <v>31</v>
      </c>
    </row>
    <row r="19" spans="1:4">
      <c r="A19" s="4" t="s">
        <v>32</v>
      </c>
      <c r="B19" s="4" t="s">
        <v>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34</v>
      </c>
    </row>
    <row r="25" spans="1:4">
      <c r="A25" s="4" t="s">
        <v>42</v>
      </c>
      <c r="B25" s="4" t="s">
        <v>43</v>
      </c>
    </row>
    <row r="26" spans="1:4">
      <c r="A26" s="4" t="s">
        <v>44</v>
      </c>
      <c r="B26" s="4" t="s">
        <v>34</v>
      </c>
    </row>
    <row r="27" spans="1:4">
      <c r="A27" s="4" t="s">
        <v>45</v>
      </c>
      <c r="B27" s="4" t="s">
        <v>9</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39"/>
    <col customWidth="1" max="6" min="6" width="39"/>
    <col customWidth="1" max="7" min="7" width="27"/>
    <col customWidth="1" max="8" min="8" width="27"/>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057</v>
      </c>
      <c r="B1" s="2" t="s">
        <v>425</v>
      </c>
      <c r="D1" s="2" t="s">
        <v>1</v>
      </c>
    </row>
    <row r="2" spans="1:19">
      <c r="B2" s="2" t="s">
        <v>505</v>
      </c>
      <c r="C2" s="2" t="s">
        <v>1058</v>
      </c>
      <c r="D2" s="2" t="s">
        <v>387</v>
      </c>
      <c r="E2" s="2" t="s">
        <v>1059</v>
      </c>
      <c r="F2" s="2" t="s">
        <v>1060</v>
      </c>
      <c r="G2" s="2" t="s">
        <v>1061</v>
      </c>
      <c r="H2" s="2" t="s">
        <v>1062</v>
      </c>
      <c r="I2" s="2" t="s">
        <v>1063</v>
      </c>
      <c r="J2" s="2" t="s">
        <v>1064</v>
      </c>
      <c r="K2" s="2" t="s">
        <v>1065</v>
      </c>
      <c r="L2" s="2" t="s">
        <v>1066</v>
      </c>
      <c r="M2" s="2" t="s">
        <v>1058</v>
      </c>
      <c r="N2" s="2" t="s">
        <v>1067</v>
      </c>
      <c r="O2" s="2" t="s">
        <v>1068</v>
      </c>
      <c r="P2" s="2" t="s">
        <v>1069</v>
      </c>
      <c r="Q2" s="2" t="s">
        <v>1070</v>
      </c>
      <c r="R2" s="2" t="s">
        <v>1071</v>
      </c>
      <c r="S2" s="2" t="s">
        <v>1072</v>
      </c>
    </row>
    <row r="3" spans="1:19">
      <c r="A3" s="3" t="s">
        <v>1073</v>
      </c>
    </row>
    <row r="4" spans="1:19">
      <c r="A4" s="4" t="s">
        <v>1074</v>
      </c>
      <c r="E4" s="7" t="n">
        <v>1234000</v>
      </c>
      <c r="I4" s="7" t="n">
        <v>1350000</v>
      </c>
    </row>
    <row r="5" spans="1:19">
      <c r="A5" s="4" t="s">
        <v>1075</v>
      </c>
      <c r="D5" s="7" t="n">
        <v>30656000</v>
      </c>
      <c r="E5" s="7" t="n">
        <v>28154000</v>
      </c>
      <c r="F5" s="7" t="n">
        <v>24031000</v>
      </c>
    </row>
    <row r="6" spans="1:19">
      <c r="A6" s="4" t="s">
        <v>390</v>
      </c>
      <c r="D6" s="6" t="n">
        <v>128</v>
      </c>
      <c r="E6" s="6" t="n">
        <v>125</v>
      </c>
    </row>
    <row r="7" spans="1:19">
      <c r="A7" s="4" t="s">
        <v>1076</v>
      </c>
      <c r="I7" s="6" t="n">
        <v>16277343000</v>
      </c>
    </row>
    <row r="8" spans="1:19">
      <c r="A8" s="4" t="s">
        <v>488</v>
      </c>
    </row>
    <row r="9" spans="1:19">
      <c r="A9" s="3" t="s">
        <v>1073</v>
      </c>
    </row>
    <row r="10" spans="1:19">
      <c r="A10" s="4" t="s">
        <v>1077</v>
      </c>
      <c r="E10" s="7" t="n">
        <v>1000000000</v>
      </c>
      <c r="I10" s="6" t="n">
        <v>930000000</v>
      </c>
      <c r="K10" s="7" t="n">
        <v>1000000000</v>
      </c>
      <c r="O10" s="7" t="n">
        <v>1000000000</v>
      </c>
    </row>
    <row r="11" spans="1:19">
      <c r="A11" s="4" t="s">
        <v>967</v>
      </c>
    </row>
    <row r="12" spans="1:19">
      <c r="A12" s="3" t="s">
        <v>1073</v>
      </c>
    </row>
    <row r="13" spans="1:19">
      <c r="A13" s="4" t="s">
        <v>1078</v>
      </c>
      <c r="D13" s="4" t="s">
        <v>1079</v>
      </c>
    </row>
    <row r="14" spans="1:19">
      <c r="A14" s="4" t="s">
        <v>1080</v>
      </c>
      <c r="D14" s="4" t="s">
        <v>1081</v>
      </c>
    </row>
    <row r="15" spans="1:19">
      <c r="A15" s="4" t="s">
        <v>776</v>
      </c>
    </row>
    <row r="16" spans="1:19">
      <c r="A16" s="3" t="s">
        <v>1073</v>
      </c>
    </row>
    <row r="17" spans="1:19">
      <c r="A17" s="4" t="s">
        <v>1082</v>
      </c>
      <c r="I17" s="7" t="n">
        <v>60000000</v>
      </c>
      <c r="M17" s="7" t="n">
        <v>60000000</v>
      </c>
    </row>
    <row r="18" spans="1:19">
      <c r="A18" s="4" t="s">
        <v>1083</v>
      </c>
      <c r="G18" s="4" t="s">
        <v>465</v>
      </c>
      <c r="H18" s="4" t="s">
        <v>465</v>
      </c>
      <c r="I18" s="4" t="s">
        <v>465</v>
      </c>
      <c r="L18" s="4" t="s">
        <v>465</v>
      </c>
      <c r="M18" s="4" t="s">
        <v>465</v>
      </c>
    </row>
    <row r="19" spans="1:19">
      <c r="A19" s="4" t="s">
        <v>1005</v>
      </c>
    </row>
    <row r="20" spans="1:19">
      <c r="A20" s="3" t="s">
        <v>1073</v>
      </c>
    </row>
    <row r="21" spans="1:19">
      <c r="A21" s="4" t="s">
        <v>1084</v>
      </c>
      <c r="E21" s="6" t="n">
        <v>1614907</v>
      </c>
      <c r="F21" s="6" t="n">
        <v>1484175</v>
      </c>
      <c r="G21" s="6" t="n">
        <v>1698582</v>
      </c>
      <c r="H21" s="6" t="n">
        <v>1698582</v>
      </c>
      <c r="I21" s="6" t="n">
        <v>1698582</v>
      </c>
    </row>
    <row r="22" spans="1:19">
      <c r="A22" s="4" t="s">
        <v>1006</v>
      </c>
      <c r="D22" s="4" t="s">
        <v>1007</v>
      </c>
    </row>
    <row r="23" spans="1:19">
      <c r="A23" s="4" t="s">
        <v>1085</v>
      </c>
    </row>
    <row r="24" spans="1:19">
      <c r="A24" s="3" t="s">
        <v>1073</v>
      </c>
    </row>
    <row r="25" spans="1:19">
      <c r="A25" s="4" t="s">
        <v>1076</v>
      </c>
      <c r="G25" s="14" t="n">
        <v>303.5</v>
      </c>
      <c r="H25" s="10" t="n">
        <v>1600</v>
      </c>
      <c r="J25" s="10" t="n">
        <v>1600</v>
      </c>
      <c r="N25" s="11" t="n">
        <v>490</v>
      </c>
      <c r="Q25" s="10" t="n">
        <v>7300</v>
      </c>
    </row>
    <row r="26" spans="1:19">
      <c r="A26" s="4" t="s">
        <v>1086</v>
      </c>
      <c r="G26" s="14" t="n">
        <v>148.7</v>
      </c>
      <c r="H26" s="10" t="n">
        <v>250</v>
      </c>
      <c r="J26" s="10" t="n">
        <v>250</v>
      </c>
      <c r="N26" s="14" t="n">
        <v>240.1</v>
      </c>
      <c r="Q26" s="10" t="n">
        <v>1000</v>
      </c>
    </row>
    <row r="27" spans="1:19">
      <c r="A27" s="4" t="s">
        <v>1087</v>
      </c>
      <c r="E27" s="4" t="s">
        <v>440</v>
      </c>
      <c r="G27" s="4" t="s">
        <v>1088</v>
      </c>
      <c r="H27" s="4" t="s">
        <v>1088</v>
      </c>
      <c r="I27" s="4" t="s">
        <v>1088</v>
      </c>
      <c r="J27" s="4" t="s">
        <v>1088</v>
      </c>
      <c r="K27" s="4" t="s">
        <v>1088</v>
      </c>
      <c r="N27" s="4" t="s">
        <v>440</v>
      </c>
      <c r="Q27" s="4" t="s">
        <v>463</v>
      </c>
      <c r="R27" s="4" t="s">
        <v>463</v>
      </c>
    </row>
    <row r="28" spans="1:19">
      <c r="A28" s="4" t="s">
        <v>1089</v>
      </c>
    </row>
    <row r="29" spans="1:19">
      <c r="A29" s="3" t="s">
        <v>1073</v>
      </c>
    </row>
    <row r="30" spans="1:19">
      <c r="A30" s="4" t="s">
        <v>1090</v>
      </c>
      <c r="H30" s="15" t="n">
        <v>391.3</v>
      </c>
    </row>
    <row r="31" spans="1:19">
      <c r="A31" s="4" t="s">
        <v>1091</v>
      </c>
      <c r="L31" s="15" t="n">
        <v>191.8</v>
      </c>
    </row>
    <row r="32" spans="1:19">
      <c r="A32" s="4" t="s">
        <v>1087</v>
      </c>
      <c r="G32" s="4" t="s">
        <v>440</v>
      </c>
      <c r="H32" s="4" t="s">
        <v>440</v>
      </c>
      <c r="I32" s="4" t="s">
        <v>440</v>
      </c>
    </row>
    <row r="33" spans="1:19">
      <c r="A33" s="4" t="s">
        <v>1092</v>
      </c>
    </row>
    <row r="34" spans="1:19">
      <c r="A34" s="3" t="s">
        <v>1073</v>
      </c>
    </row>
    <row r="35" spans="1:19">
      <c r="A35" s="4" t="s">
        <v>1076</v>
      </c>
      <c r="K35" s="7" t="n">
        <v>437400000</v>
      </c>
    </row>
    <row r="36" spans="1:19">
      <c r="A36" s="4" t="s">
        <v>1086</v>
      </c>
      <c r="K36" s="7" t="n">
        <v>214300000</v>
      </c>
    </row>
    <row r="37" spans="1:19">
      <c r="A37" s="4" t="s">
        <v>1087</v>
      </c>
      <c r="J37" s="4" t="s">
        <v>440</v>
      </c>
      <c r="K37" s="4" t="s">
        <v>440</v>
      </c>
    </row>
    <row r="38" spans="1:19">
      <c r="A38" s="4" t="s">
        <v>967</v>
      </c>
    </row>
    <row r="39" spans="1:19">
      <c r="A39" s="3" t="s">
        <v>1073</v>
      </c>
    </row>
    <row r="40" spans="1:19">
      <c r="A40" s="4" t="s">
        <v>1093</v>
      </c>
      <c r="D40" s="4" t="s">
        <v>853</v>
      </c>
    </row>
    <row r="41" spans="1:19">
      <c r="A41" s="4" t="s">
        <v>543</v>
      </c>
      <c r="E41" s="7" t="n">
        <v>18600000</v>
      </c>
      <c r="I41" s="7" t="n">
        <v>20200000</v>
      </c>
    </row>
    <row r="42" spans="1:19">
      <c r="A42" s="4" t="s">
        <v>1094</v>
      </c>
      <c r="D42" s="7" t="n">
        <v>76900000</v>
      </c>
      <c r="E42" s="6" t="n">
        <v>70500000</v>
      </c>
    </row>
    <row r="43" spans="1:19">
      <c r="A43" s="4" t="s">
        <v>1095</v>
      </c>
      <c r="D43" s="7" t="n">
        <v>1100000</v>
      </c>
      <c r="E43" s="7" t="n">
        <v>836000</v>
      </c>
    </row>
    <row r="44" spans="1:19">
      <c r="A44" s="4" t="s">
        <v>390</v>
      </c>
      <c r="D44" s="6" t="n">
        <v>4</v>
      </c>
      <c r="E44" s="6" t="n">
        <v>9</v>
      </c>
      <c r="F44" s="6" t="n">
        <v>6</v>
      </c>
    </row>
    <row r="45" spans="1:19">
      <c r="A45" s="4" t="s">
        <v>1096</v>
      </c>
      <c r="D45" s="7" t="n">
        <v>0</v>
      </c>
      <c r="E45" s="7" t="n">
        <v>0</v>
      </c>
      <c r="F45" s="7" t="n">
        <v>0</v>
      </c>
    </row>
    <row r="46" spans="1:19">
      <c r="A46" s="4" t="s">
        <v>1097</v>
      </c>
    </row>
    <row r="47" spans="1:19">
      <c r="A47" s="3" t="s">
        <v>1073</v>
      </c>
    </row>
    <row r="48" spans="1:19">
      <c r="A48" s="4" t="s">
        <v>1076</v>
      </c>
      <c r="P48" s="7" t="n">
        <v>1000000000</v>
      </c>
    </row>
    <row r="49" spans="1:19">
      <c r="A49" s="4" t="s">
        <v>1098</v>
      </c>
    </row>
    <row r="50" spans="1:19">
      <c r="A50" s="3" t="s">
        <v>1073</v>
      </c>
    </row>
    <row r="51" spans="1:19">
      <c r="A51" s="4" t="s">
        <v>1084</v>
      </c>
      <c r="G51" s="6" t="n">
        <v>1017141</v>
      </c>
      <c r="H51" s="6" t="n">
        <v>1017141</v>
      </c>
      <c r="I51" s="6" t="n">
        <v>1017141</v>
      </c>
    </row>
    <row r="52" spans="1:19">
      <c r="A52" s="4" t="s">
        <v>1074</v>
      </c>
      <c r="I52" s="7" t="n">
        <v>34600000</v>
      </c>
    </row>
    <row r="53" spans="1:19">
      <c r="A53" s="4" t="s">
        <v>1075</v>
      </c>
      <c r="D53" s="6" t="n">
        <v>15100000</v>
      </c>
      <c r="E53" s="6" t="n">
        <v>13500000</v>
      </c>
      <c r="F53" s="6" t="n">
        <v>11700000</v>
      </c>
    </row>
    <row r="54" spans="1:19">
      <c r="A54" s="4" t="s">
        <v>1099</v>
      </c>
    </row>
    <row r="55" spans="1:19">
      <c r="A55" s="3" t="s">
        <v>1073</v>
      </c>
    </row>
    <row r="56" spans="1:19">
      <c r="A56" s="4" t="s">
        <v>1100</v>
      </c>
      <c r="P56" s="4" t="s">
        <v>669</v>
      </c>
    </row>
    <row r="57" spans="1:19">
      <c r="A57" s="4" t="s">
        <v>1101</v>
      </c>
    </row>
    <row r="58" spans="1:19">
      <c r="A58" s="3" t="s">
        <v>1073</v>
      </c>
    </row>
    <row r="59" spans="1:19">
      <c r="A59" s="4" t="s">
        <v>1102</v>
      </c>
      <c r="D59" s="7" t="n">
        <v>440000</v>
      </c>
      <c r="E59" s="7" t="n">
        <v>450000</v>
      </c>
      <c r="F59" s="6" t="n">
        <v>411000</v>
      </c>
    </row>
    <row r="60" spans="1:19">
      <c r="A60" s="4" t="s">
        <v>1103</v>
      </c>
    </row>
    <row r="61" spans="1:19">
      <c r="A61" s="3" t="s">
        <v>1073</v>
      </c>
    </row>
    <row r="62" spans="1:19">
      <c r="A62" s="4" t="s">
        <v>1094</v>
      </c>
      <c r="F62" s="6" t="n">
        <v>53400000</v>
      </c>
    </row>
    <row r="63" spans="1:19">
      <c r="A63" s="4" t="s">
        <v>1095</v>
      </c>
      <c r="F63" s="7" t="n">
        <v>621000</v>
      </c>
    </row>
    <row r="64" spans="1:19">
      <c r="A64" s="4" t="s">
        <v>1077</v>
      </c>
      <c r="S64" s="7" t="n">
        <v>474600000</v>
      </c>
    </row>
    <row r="65" spans="1:19">
      <c r="A65" s="4" t="s">
        <v>1104</v>
      </c>
      <c r="K65" s="7" t="n">
        <v>116100000</v>
      </c>
      <c r="S65" s="7" t="n">
        <v>72900000</v>
      </c>
    </row>
    <row r="66" spans="1:19">
      <c r="A66" s="4" t="s">
        <v>1105</v>
      </c>
    </row>
    <row r="67" spans="1:19">
      <c r="A67" s="3" t="s">
        <v>1073</v>
      </c>
    </row>
    <row r="68" spans="1:19">
      <c r="A68" s="4" t="s">
        <v>1076</v>
      </c>
      <c r="R68" s="7" t="n">
        <v>330000000</v>
      </c>
    </row>
    <row r="69" spans="1:19">
      <c r="A69" s="4" t="s">
        <v>1106</v>
      </c>
    </row>
    <row r="70" spans="1:19">
      <c r="A70" s="3" t="s">
        <v>1073</v>
      </c>
    </row>
    <row r="71" spans="1:19">
      <c r="A71" s="4" t="s">
        <v>968</v>
      </c>
      <c r="B71" s="7" t="n">
        <v>750000</v>
      </c>
      <c r="C71" s="7" t="n">
        <v>750000</v>
      </c>
    </row>
    <row r="72" spans="1:19">
      <c r="A72" s="4" t="s">
        <v>1107</v>
      </c>
    </row>
    <row r="73" spans="1:19">
      <c r="A73" s="3" t="s">
        <v>1073</v>
      </c>
    </row>
    <row r="74" spans="1:19">
      <c r="A74" s="4" t="s">
        <v>1090</v>
      </c>
      <c r="H74" s="10" t="n">
        <v>388</v>
      </c>
    </row>
    <row r="75" spans="1:19">
      <c r="A75" s="4" t="s">
        <v>1091</v>
      </c>
      <c r="H75" s="15" t="n">
        <v>193.6</v>
      </c>
    </row>
    <row r="76" spans="1:19">
      <c r="A76" s="4" t="s">
        <v>1087</v>
      </c>
      <c r="G76" s="4" t="s">
        <v>440</v>
      </c>
      <c r="H76" s="4" t="s">
        <v>440</v>
      </c>
      <c r="I76" s="4" t="s">
        <v>440</v>
      </c>
    </row>
    <row r="77" spans="1:19">
      <c r="A77" s="4" t="s">
        <v>1100</v>
      </c>
      <c r="Q77" s="4" t="s">
        <v>1108</v>
      </c>
      <c r="R77" s="4" t="s">
        <v>1108</v>
      </c>
    </row>
  </sheetData>
  <mergeCells count="7">
    <mergeCell ref="A1:A2"/>
    <mergeCell ref="B1:C1"/>
    <mergeCell ref="D1:F1"/>
    <mergeCell ref="G1:I1"/>
    <mergeCell ref="J1:K1"/>
    <mergeCell ref="L1:M1"/>
    <mergeCell ref="Q1:R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35"/>
    <col customWidth="1" max="3" min="3" width="21"/>
  </cols>
  <sheetData>
    <row r="1" spans="1:3">
      <c r="A1" s="1" t="s">
        <v>1109</v>
      </c>
      <c r="B1" s="2" t="s">
        <v>1</v>
      </c>
    </row>
    <row r="2" spans="1:3">
      <c r="B2" s="2" t="s">
        <v>1110</v>
      </c>
      <c r="C2" s="2" t="s">
        <v>506</v>
      </c>
    </row>
    <row r="3" spans="1:3">
      <c r="A3" s="3" t="s">
        <v>1111</v>
      </c>
    </row>
    <row r="4" spans="1:3">
      <c r="A4" s="4" t="s">
        <v>1112</v>
      </c>
      <c r="B4" s="6" t="n">
        <v>93</v>
      </c>
    </row>
    <row r="5" spans="1:3">
      <c r="A5" s="4" t="s">
        <v>1113</v>
      </c>
      <c r="B5" s="6" t="n">
        <v>5</v>
      </c>
    </row>
    <row r="6" spans="1:3">
      <c r="A6" s="4" t="s">
        <v>393</v>
      </c>
    </row>
    <row r="7" spans="1:3">
      <c r="A7" s="3" t="s">
        <v>1111</v>
      </c>
    </row>
    <row r="8" spans="1:3">
      <c r="A8" s="4" t="s">
        <v>394</v>
      </c>
      <c r="B8" s="7" t="n">
        <v>3911868000</v>
      </c>
      <c r="C8" s="7" t="n">
        <v>3405945000</v>
      </c>
    </row>
    <row r="9" spans="1:3">
      <c r="A9" s="4" t="s">
        <v>1114</v>
      </c>
    </row>
    <row r="10" spans="1:3">
      <c r="A10" s="3" t="s">
        <v>1111</v>
      </c>
    </row>
    <row r="11" spans="1:3">
      <c r="A11" s="4" t="s">
        <v>1115</v>
      </c>
      <c r="B11" s="6" t="n">
        <v>175000</v>
      </c>
    </row>
    <row r="12" spans="1:3">
      <c r="A12" s="4" t="s">
        <v>1116</v>
      </c>
      <c r="B12" s="6" t="n">
        <v>100000</v>
      </c>
    </row>
    <row r="13" spans="1:3">
      <c r="A13" s="4" t="s">
        <v>1117</v>
      </c>
      <c r="B13" s="6" t="n">
        <v>75000</v>
      </c>
    </row>
    <row r="14" spans="1:3">
      <c r="A14" s="4" t="s">
        <v>1118</v>
      </c>
    </row>
    <row r="15" spans="1:3">
      <c r="A15" s="3" t="s">
        <v>1111</v>
      </c>
    </row>
    <row r="16" spans="1:3">
      <c r="A16" s="4" t="s">
        <v>1115</v>
      </c>
      <c r="B16" s="6" t="n">
        <v>20000</v>
      </c>
    </row>
    <row r="17" spans="1:3">
      <c r="A17" s="4" t="s">
        <v>1119</v>
      </c>
    </row>
    <row r="18" spans="1:3">
      <c r="A18" s="3" t="s">
        <v>1111</v>
      </c>
    </row>
    <row r="19" spans="1:3">
      <c r="A19" s="4" t="s">
        <v>1115</v>
      </c>
      <c r="B19" s="6" t="n">
        <v>10000</v>
      </c>
    </row>
    <row r="20" spans="1:3">
      <c r="A20" s="4" t="s">
        <v>1120</v>
      </c>
    </row>
    <row r="21" spans="1:3">
      <c r="A21" s="3" t="s">
        <v>1111</v>
      </c>
    </row>
    <row r="22" spans="1:3">
      <c r="A22" s="4" t="s">
        <v>1115</v>
      </c>
      <c r="B22" s="7" t="n">
        <v>1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505</v>
      </c>
    </row>
    <row r="2" spans="1:2">
      <c r="A2" s="3" t="s">
        <v>547</v>
      </c>
    </row>
    <row r="3" spans="1:2">
      <c r="A3" s="4" t="s">
        <v>1122</v>
      </c>
      <c r="B3" s="7" t="n">
        <v>11453316</v>
      </c>
    </row>
    <row r="4" spans="1:2">
      <c r="A4" s="4" t="s">
        <v>1123</v>
      </c>
      <c r="B4" s="6" t="n">
        <v>150136</v>
      </c>
    </row>
    <row r="5" spans="1:2">
      <c r="A5" s="4" t="s">
        <v>1124</v>
      </c>
      <c r="B5" s="6" t="n">
        <v>3295896</v>
      </c>
    </row>
    <row r="6" spans="1:2">
      <c r="A6" s="4" t="s">
        <v>1125</v>
      </c>
      <c r="B6" s="6" t="n">
        <v>7005130</v>
      </c>
    </row>
    <row r="7" spans="1:2">
      <c r="A7" s="4" t="s">
        <v>1126</v>
      </c>
      <c r="B7" s="6" t="n">
        <v>1002154</v>
      </c>
    </row>
    <row r="8" spans="1:2">
      <c r="A8" s="4" t="s">
        <v>1127</v>
      </c>
    </row>
    <row r="9" spans="1:2">
      <c r="A9" s="3" t="s">
        <v>547</v>
      </c>
    </row>
    <row r="10" spans="1:2">
      <c r="A10" s="4" t="s">
        <v>1122</v>
      </c>
      <c r="B10" s="6" t="n">
        <v>10083938</v>
      </c>
    </row>
    <row r="11" spans="1:2">
      <c r="A11" s="4" t="s">
        <v>1123</v>
      </c>
      <c r="B11" s="6" t="n">
        <v>142648</v>
      </c>
    </row>
    <row r="12" spans="1:2">
      <c r="A12" s="4" t="s">
        <v>1124</v>
      </c>
      <c r="B12" s="6" t="n">
        <v>2878421</v>
      </c>
    </row>
    <row r="13" spans="1:2">
      <c r="A13" s="4" t="s">
        <v>1125</v>
      </c>
      <c r="B13" s="6" t="n">
        <v>6770155</v>
      </c>
    </row>
    <row r="14" spans="1:2">
      <c r="A14" s="4" t="s">
        <v>1126</v>
      </c>
      <c r="B14" s="6" t="n">
        <v>292714</v>
      </c>
    </row>
    <row r="15" spans="1:2">
      <c r="A15" s="4" t="s">
        <v>1128</v>
      </c>
    </row>
    <row r="16" spans="1:2">
      <c r="A16" s="3" t="s">
        <v>547</v>
      </c>
    </row>
    <row r="17" spans="1:2">
      <c r="A17" s="4" t="s">
        <v>1122</v>
      </c>
      <c r="B17" s="6" t="n">
        <v>746878</v>
      </c>
    </row>
    <row r="18" spans="1:2">
      <c r="A18" s="4" t="s">
        <v>1123</v>
      </c>
      <c r="B18" s="6" t="n">
        <v>7488</v>
      </c>
    </row>
    <row r="19" spans="1:2">
      <c r="A19" s="4" t="s">
        <v>1124</v>
      </c>
      <c r="B19" s="6" t="n">
        <v>14975</v>
      </c>
    </row>
    <row r="20" spans="1:2">
      <c r="A20" s="4" t="s">
        <v>1125</v>
      </c>
      <c r="B20" s="6" t="n">
        <v>14975</v>
      </c>
    </row>
    <row r="21" spans="1:2">
      <c r="A21" s="4" t="s">
        <v>1126</v>
      </c>
      <c r="B21" s="6" t="n">
        <v>709440</v>
      </c>
    </row>
    <row r="22" spans="1:2">
      <c r="A22" s="4" t="s">
        <v>1129</v>
      </c>
    </row>
    <row r="23" spans="1:2">
      <c r="A23" s="3" t="s">
        <v>547</v>
      </c>
    </row>
    <row r="24" spans="1:2">
      <c r="A24" s="4" t="s">
        <v>1122</v>
      </c>
      <c r="B24" s="6" t="n">
        <v>622500</v>
      </c>
    </row>
    <row r="25" spans="1:2">
      <c r="A25" s="4" t="s">
        <v>1124</v>
      </c>
      <c r="B25" s="6" t="n">
        <v>402500</v>
      </c>
    </row>
    <row r="26" spans="1:2">
      <c r="A26" s="4" t="s">
        <v>1125</v>
      </c>
      <c r="B26" s="7" t="n">
        <v>22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v>
      </c>
    </row>
    <row r="2" spans="1:2">
      <c r="B2" s="2" t="s">
        <v>505</v>
      </c>
    </row>
    <row r="3" spans="1:2">
      <c r="A3" s="3" t="s">
        <v>547</v>
      </c>
    </row>
    <row r="4" spans="1:2">
      <c r="A4" s="4" t="s">
        <v>1131</v>
      </c>
      <c r="B4" s="5" t="n">
        <v>688.5</v>
      </c>
    </row>
    <row r="5" spans="1:2">
      <c r="A5" s="4" t="s">
        <v>1132</v>
      </c>
      <c r="B5" s="7" t="n">
        <v>1200</v>
      </c>
    </row>
    <row r="6" spans="1:2">
      <c r="A6" s="4" t="s">
        <v>1133</v>
      </c>
      <c r="B6" s="4" t="s">
        <v>42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425</v>
      </c>
      <c r="J1" s="2" t="s">
        <v>1</v>
      </c>
    </row>
    <row r="2" spans="1:12">
      <c r="B2" s="2" t="s">
        <v>2</v>
      </c>
      <c r="C2" s="2" t="s">
        <v>486</v>
      </c>
      <c r="D2" s="2" t="s">
        <v>4</v>
      </c>
      <c r="E2" s="2" t="s">
        <v>953</v>
      </c>
      <c r="F2" s="2" t="s">
        <v>63</v>
      </c>
      <c r="G2" s="2" t="s">
        <v>426</v>
      </c>
      <c r="H2" s="2" t="s">
        <v>954</v>
      </c>
      <c r="I2" s="2" t="s">
        <v>806</v>
      </c>
      <c r="J2" s="2" t="s">
        <v>2</v>
      </c>
      <c r="K2" s="2" t="s">
        <v>63</v>
      </c>
      <c r="L2" s="2" t="s">
        <v>97</v>
      </c>
    </row>
    <row r="3" spans="1:12">
      <c r="A3" s="3" t="s">
        <v>241</v>
      </c>
    </row>
    <row r="4" spans="1:12">
      <c r="A4" s="4" t="s">
        <v>101</v>
      </c>
      <c r="B4" s="7" t="n">
        <v>109711</v>
      </c>
      <c r="C4" s="7" t="n">
        <v>101916</v>
      </c>
      <c r="D4" s="7" t="n">
        <v>106478</v>
      </c>
      <c r="E4" s="7" t="n">
        <v>106071</v>
      </c>
      <c r="F4" s="7" t="n">
        <v>102150</v>
      </c>
      <c r="G4" s="7" t="n">
        <v>105152</v>
      </c>
      <c r="H4" s="7" t="n">
        <v>103746</v>
      </c>
      <c r="I4" s="7" t="n">
        <v>85436</v>
      </c>
      <c r="J4" s="7" t="n">
        <v>424176</v>
      </c>
      <c r="K4" s="7" t="n">
        <v>396484</v>
      </c>
      <c r="L4" s="7" t="n">
        <v>303045</v>
      </c>
    </row>
    <row r="5" spans="1:12">
      <c r="A5" s="4" t="s">
        <v>108</v>
      </c>
      <c r="B5" s="6" t="n">
        <v>79581</v>
      </c>
      <c r="C5" s="6" t="n">
        <v>75394</v>
      </c>
      <c r="D5" s="6" t="n">
        <v>75551</v>
      </c>
      <c r="E5" s="6" t="n">
        <v>76867</v>
      </c>
      <c r="F5" s="6" t="n">
        <v>73896</v>
      </c>
      <c r="G5" s="6" t="n">
        <v>78293</v>
      </c>
      <c r="H5" s="6" t="n">
        <v>72507</v>
      </c>
      <c r="I5" s="6" t="n">
        <v>61116</v>
      </c>
      <c r="J5" s="6" t="n">
        <v>307393</v>
      </c>
      <c r="K5" s="6" t="n">
        <v>285813</v>
      </c>
      <c r="L5" s="6" t="n">
        <v>217968</v>
      </c>
    </row>
    <row r="6" spans="1:12">
      <c r="A6" s="4" t="s">
        <v>110</v>
      </c>
      <c r="B6" s="7" t="n">
        <v>78931</v>
      </c>
      <c r="C6" s="7" t="n">
        <v>74897</v>
      </c>
      <c r="D6" s="7" t="n">
        <v>75174</v>
      </c>
      <c r="E6" s="7" t="n">
        <v>76565</v>
      </c>
      <c r="F6" s="7" t="n">
        <v>73643</v>
      </c>
      <c r="G6" s="7" t="n">
        <v>78165</v>
      </c>
      <c r="H6" s="7" t="n">
        <v>72312</v>
      </c>
      <c r="I6" s="7" t="n">
        <v>60958</v>
      </c>
      <c r="J6" s="7" t="n">
        <v>305567</v>
      </c>
      <c r="K6" s="7" t="n">
        <v>285078</v>
      </c>
      <c r="L6" s="7" t="n">
        <v>217631</v>
      </c>
    </row>
    <row r="7" spans="1:12">
      <c r="A7" s="3" t="s">
        <v>1135</v>
      </c>
    </row>
    <row r="8" spans="1:12">
      <c r="A8" s="4" t="s">
        <v>1136</v>
      </c>
      <c r="B8" s="8" t="n">
        <v>0.59</v>
      </c>
      <c r="C8" s="8" t="n">
        <v>0.5600000000000001</v>
      </c>
      <c r="D8" s="8" t="n">
        <v>0.59</v>
      </c>
      <c r="E8" s="8" t="n">
        <v>0.62</v>
      </c>
      <c r="F8" s="8" t="n">
        <v>0.61</v>
      </c>
      <c r="G8" s="8" t="n">
        <v>0.67</v>
      </c>
      <c r="H8" s="8" t="n">
        <v>0.66</v>
      </c>
      <c r="I8" s="8" t="n">
        <v>0.5600000000000001</v>
      </c>
      <c r="J8" s="8" t="n">
        <v>2.35</v>
      </c>
      <c r="K8" s="8" t="n">
        <v>2.5</v>
      </c>
      <c r="L8" s="8" t="n">
        <v>2.2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7</v>
      </c>
      <c r="B1" s="2" t="s">
        <v>1</v>
      </c>
    </row>
    <row r="2" spans="1:5">
      <c r="B2" s="2" t="s">
        <v>2</v>
      </c>
      <c r="C2" s="2" t="s">
        <v>63</v>
      </c>
      <c r="D2" s="2" t="s">
        <v>97</v>
      </c>
      <c r="E2" s="2" t="s">
        <v>512</v>
      </c>
    </row>
    <row r="3" spans="1:5">
      <c r="A3" s="3" t="s">
        <v>1138</v>
      </c>
    </row>
    <row r="4" spans="1:5">
      <c r="A4" s="4" t="s">
        <v>1139</v>
      </c>
      <c r="B4" s="7" t="n">
        <v>688521</v>
      </c>
    </row>
    <row r="5" spans="1:5">
      <c r="A5" s="4" t="s">
        <v>1140</v>
      </c>
      <c r="B5" s="6" t="n">
        <v>16277343</v>
      </c>
    </row>
    <row r="6" spans="1:5">
      <c r="A6" s="4" t="s">
        <v>1141</v>
      </c>
      <c r="B6" s="6" t="n">
        <v>16164801</v>
      </c>
      <c r="C6" s="7" t="n">
        <v>14191200</v>
      </c>
      <c r="D6" s="7" t="n">
        <v>10056732</v>
      </c>
      <c r="E6" s="7" t="n">
        <v>8692978</v>
      </c>
    </row>
    <row r="7" spans="1:5">
      <c r="A7" s="4" t="s">
        <v>1142</v>
      </c>
    </row>
    <row r="8" spans="1:5">
      <c r="A8" s="3" t="s">
        <v>1138</v>
      </c>
    </row>
    <row r="9" spans="1:5">
      <c r="A9" s="4" t="s">
        <v>1140</v>
      </c>
      <c r="B9" s="6" t="n">
        <v>12474400</v>
      </c>
    </row>
    <row r="10" spans="1:5">
      <c r="A10" s="4" t="s">
        <v>1141</v>
      </c>
      <c r="B10" s="6" t="n">
        <v>12385652</v>
      </c>
    </row>
    <row r="11" spans="1:5">
      <c r="A11" s="4" t="s">
        <v>1143</v>
      </c>
    </row>
    <row r="12" spans="1:5">
      <c r="A12" s="3" t="s">
        <v>1138</v>
      </c>
    </row>
    <row r="13" spans="1:5">
      <c r="A13" s="4" t="s">
        <v>1140</v>
      </c>
      <c r="B13" s="6" t="n">
        <v>16111731</v>
      </c>
    </row>
    <row r="14" spans="1:5">
      <c r="A14" s="4" t="s">
        <v>1141</v>
      </c>
      <c r="B14" s="6" t="n">
        <v>16003736</v>
      </c>
    </row>
    <row r="15" spans="1:5">
      <c r="A15" s="4" t="s">
        <v>1144</v>
      </c>
    </row>
    <row r="16" spans="1:5">
      <c r="A16" s="3" t="s">
        <v>1138</v>
      </c>
    </row>
    <row r="17" spans="1:5">
      <c r="A17" s="4" t="s">
        <v>1139</v>
      </c>
      <c r="B17" s="6" t="n">
        <v>688521</v>
      </c>
    </row>
    <row r="18" spans="1:5">
      <c r="A18" s="4" t="s">
        <v>1140</v>
      </c>
      <c r="B18" s="6" t="n">
        <v>165612</v>
      </c>
    </row>
    <row r="19" spans="1:5">
      <c r="A19" s="4" t="s">
        <v>1141</v>
      </c>
      <c r="B19" s="7" t="n">
        <v>161065</v>
      </c>
    </row>
    <row r="20" spans="1:5">
      <c r="A20" s="4" t="s">
        <v>1145</v>
      </c>
    </row>
    <row r="21" spans="1:5">
      <c r="A21" s="3" t="s">
        <v>1138</v>
      </c>
    </row>
    <row r="22" spans="1:5">
      <c r="A22" s="4" t="s">
        <v>1146</v>
      </c>
      <c r="B22" s="4" t="s">
        <v>1147</v>
      </c>
    </row>
    <row r="23" spans="1:5">
      <c r="A23" s="4" t="s">
        <v>1148</v>
      </c>
      <c r="B23" s="4" t="s">
        <v>852</v>
      </c>
    </row>
    <row r="24" spans="1:5">
      <c r="A24" s="4" t="s">
        <v>1149</v>
      </c>
      <c r="B24" s="4" t="s">
        <v>1150</v>
      </c>
    </row>
    <row r="25" spans="1:5">
      <c r="A25" s="4" t="s">
        <v>1151</v>
      </c>
      <c r="B25" s="4" t="s">
        <v>1152</v>
      </c>
    </row>
    <row r="26" spans="1:5">
      <c r="A26" s="4" t="s">
        <v>1140</v>
      </c>
      <c r="B26" s="7" t="n">
        <v>1330647</v>
      </c>
    </row>
    <row r="27" spans="1:5">
      <c r="A27" s="4" t="s">
        <v>1141</v>
      </c>
      <c r="B27" s="7" t="n">
        <v>1318196</v>
      </c>
    </row>
    <row r="28" spans="1:5">
      <c r="A28" s="4" t="s">
        <v>1153</v>
      </c>
    </row>
    <row r="29" spans="1:5">
      <c r="A29" s="3" t="s">
        <v>1138</v>
      </c>
    </row>
    <row r="30" spans="1:5">
      <c r="A30" s="4" t="s">
        <v>1146</v>
      </c>
      <c r="B30" s="4" t="s">
        <v>1147</v>
      </c>
    </row>
    <row r="31" spans="1:5">
      <c r="A31" s="4" t="s">
        <v>1148</v>
      </c>
      <c r="B31" s="4" t="s">
        <v>1154</v>
      </c>
    </row>
    <row r="32" spans="1:5">
      <c r="A32" s="4" t="s">
        <v>1149</v>
      </c>
      <c r="B32" s="4" t="s">
        <v>1155</v>
      </c>
    </row>
    <row r="33" spans="1:5">
      <c r="A33" s="4" t="s">
        <v>1151</v>
      </c>
      <c r="B33" s="4" t="s">
        <v>1156</v>
      </c>
    </row>
    <row r="34" spans="1:5">
      <c r="A34" s="4" t="s">
        <v>1140</v>
      </c>
      <c r="B34" s="7" t="n">
        <v>1008605</v>
      </c>
    </row>
    <row r="35" spans="1:5">
      <c r="A35" s="4" t="s">
        <v>1141</v>
      </c>
      <c r="B35" s="7" t="n">
        <v>1004542</v>
      </c>
    </row>
    <row r="36" spans="1:5">
      <c r="A36" s="4" t="s">
        <v>1157</v>
      </c>
    </row>
    <row r="37" spans="1:5">
      <c r="A37" s="3" t="s">
        <v>1138</v>
      </c>
    </row>
    <row r="38" spans="1:5">
      <c r="A38" s="4" t="s">
        <v>1146</v>
      </c>
      <c r="B38" s="4" t="s">
        <v>1147</v>
      </c>
    </row>
    <row r="39" spans="1:5">
      <c r="A39" s="4" t="s">
        <v>1148</v>
      </c>
      <c r="B39" s="4" t="s">
        <v>1158</v>
      </c>
    </row>
    <row r="40" spans="1:5">
      <c r="A40" s="4" t="s">
        <v>1149</v>
      </c>
      <c r="B40" s="4" t="s">
        <v>1155</v>
      </c>
    </row>
    <row r="41" spans="1:5">
      <c r="A41" s="4" t="s">
        <v>1151</v>
      </c>
      <c r="B41" s="4" t="s">
        <v>1152</v>
      </c>
    </row>
    <row r="42" spans="1:5">
      <c r="A42" s="4" t="s">
        <v>1140</v>
      </c>
      <c r="B42" s="7" t="n">
        <v>711738</v>
      </c>
    </row>
    <row r="43" spans="1:5">
      <c r="A43" s="4" t="s">
        <v>1141</v>
      </c>
      <c r="B43" s="7" t="n">
        <v>710260</v>
      </c>
    </row>
    <row r="44" spans="1:5">
      <c r="A44" s="4" t="s">
        <v>1159</v>
      </c>
    </row>
    <row r="45" spans="1:5">
      <c r="A45" s="3" t="s">
        <v>1138</v>
      </c>
    </row>
    <row r="46" spans="1:5">
      <c r="A46" s="4" t="s">
        <v>1146</v>
      </c>
      <c r="B46" s="4" t="s">
        <v>1147</v>
      </c>
    </row>
    <row r="47" spans="1:5">
      <c r="A47" s="4" t="s">
        <v>1160</v>
      </c>
      <c r="B47" s="4" t="s">
        <v>1161</v>
      </c>
    </row>
    <row r="48" spans="1:5">
      <c r="A48" s="4" t="s">
        <v>1151</v>
      </c>
      <c r="B48" s="4" t="s">
        <v>1162</v>
      </c>
    </row>
    <row r="49" spans="1:5">
      <c r="A49" s="4" t="s">
        <v>1140</v>
      </c>
      <c r="B49" s="7" t="n">
        <v>7024891</v>
      </c>
    </row>
    <row r="50" spans="1:5">
      <c r="A50" s="4" t="s">
        <v>1141</v>
      </c>
      <c r="B50" s="7" t="n">
        <v>6970837</v>
      </c>
    </row>
    <row r="51" spans="1:5">
      <c r="A51" s="4" t="s">
        <v>1163</v>
      </c>
    </row>
    <row r="52" spans="1:5">
      <c r="A52" s="3" t="s">
        <v>1138</v>
      </c>
    </row>
    <row r="53" spans="1:5">
      <c r="A53" s="4" t="s">
        <v>1146</v>
      </c>
      <c r="B53" s="4" t="s">
        <v>1147</v>
      </c>
    </row>
    <row r="54" spans="1:5">
      <c r="A54" s="4" t="s">
        <v>1151</v>
      </c>
      <c r="B54" s="4" t="s">
        <v>1152</v>
      </c>
    </row>
    <row r="55" spans="1:5">
      <c r="A55" s="4" t="s">
        <v>1140</v>
      </c>
      <c r="B55" s="7" t="n">
        <v>2034662</v>
      </c>
    </row>
    <row r="56" spans="1:5">
      <c r="A56" s="4" t="s">
        <v>1141</v>
      </c>
      <c r="B56" s="7" t="n">
        <v>2021629</v>
      </c>
    </row>
    <row r="57" spans="1:5">
      <c r="A57" s="4" t="s">
        <v>1164</v>
      </c>
    </row>
    <row r="58" spans="1:5">
      <c r="A58" s="3" t="s">
        <v>1138</v>
      </c>
    </row>
    <row r="59" spans="1:5">
      <c r="A59" s="4" t="s">
        <v>1146</v>
      </c>
      <c r="B59" s="4" t="s">
        <v>1147</v>
      </c>
    </row>
    <row r="60" spans="1:5">
      <c r="A60" s="4" t="s">
        <v>1151</v>
      </c>
      <c r="B60" s="4" t="s">
        <v>1162</v>
      </c>
    </row>
    <row r="61" spans="1:5">
      <c r="A61" s="4" t="s">
        <v>1140</v>
      </c>
      <c r="B61" s="7" t="n">
        <v>1252517</v>
      </c>
    </row>
    <row r="62" spans="1:5">
      <c r="A62" s="4" t="s">
        <v>1141</v>
      </c>
      <c r="B62" s="7" t="n">
        <v>1248641</v>
      </c>
    </row>
    <row r="63" spans="1:5">
      <c r="A63" s="4" t="s">
        <v>1165</v>
      </c>
    </row>
    <row r="64" spans="1:5">
      <c r="A64" s="3" t="s">
        <v>1138</v>
      </c>
    </row>
    <row r="65" spans="1:5">
      <c r="A65" s="4" t="s">
        <v>1146</v>
      </c>
      <c r="B65" s="4" t="s">
        <v>1147</v>
      </c>
    </row>
    <row r="66" spans="1:5">
      <c r="A66" s="4" t="s">
        <v>1151</v>
      </c>
      <c r="B66" s="4" t="s">
        <v>1152</v>
      </c>
    </row>
    <row r="67" spans="1:5">
      <c r="A67" s="4" t="s">
        <v>1140</v>
      </c>
      <c r="B67" s="7" t="n">
        <v>784219</v>
      </c>
    </row>
    <row r="68" spans="1:5">
      <c r="A68" s="4" t="s">
        <v>1141</v>
      </c>
      <c r="B68" s="7" t="n">
        <v>775922</v>
      </c>
    </row>
    <row r="69" spans="1:5">
      <c r="A69" s="4" t="s">
        <v>1166</v>
      </c>
    </row>
    <row r="70" spans="1:5">
      <c r="A70" s="3" t="s">
        <v>1138</v>
      </c>
    </row>
    <row r="71" spans="1:5">
      <c r="A71" s="4" t="s">
        <v>1146</v>
      </c>
      <c r="B71" s="4" t="s">
        <v>1147</v>
      </c>
    </row>
    <row r="72" spans="1:5">
      <c r="A72" s="4" t="s">
        <v>1151</v>
      </c>
      <c r="B72" s="4" t="s">
        <v>1152</v>
      </c>
    </row>
    <row r="73" spans="1:5">
      <c r="A73" s="4" t="s">
        <v>1140</v>
      </c>
      <c r="B73" s="7" t="n">
        <v>676938</v>
      </c>
    </row>
    <row r="74" spans="1:5">
      <c r="A74" s="4" t="s">
        <v>1141</v>
      </c>
      <c r="B74" s="7" t="n">
        <v>671844</v>
      </c>
    </row>
    <row r="75" spans="1:5">
      <c r="A75" s="4" t="s">
        <v>1167</v>
      </c>
    </row>
    <row r="76" spans="1:5">
      <c r="A76" s="3" t="s">
        <v>1138</v>
      </c>
    </row>
    <row r="77" spans="1:5">
      <c r="A77" s="4" t="s">
        <v>1146</v>
      </c>
      <c r="B77" s="4" t="s">
        <v>1147</v>
      </c>
    </row>
    <row r="78" spans="1:5">
      <c r="A78" s="4" t="s">
        <v>1160</v>
      </c>
      <c r="B78" s="4" t="s">
        <v>1168</v>
      </c>
    </row>
    <row r="79" spans="1:5">
      <c r="A79" s="4" t="s">
        <v>1151</v>
      </c>
      <c r="B79" s="4" t="s">
        <v>1162</v>
      </c>
    </row>
    <row r="80" spans="1:5">
      <c r="A80" s="4" t="s">
        <v>1140</v>
      </c>
      <c r="B80" s="7" t="n">
        <v>701173</v>
      </c>
    </row>
    <row r="81" spans="1:5">
      <c r="A81" s="4" t="s">
        <v>1141</v>
      </c>
      <c r="B81" s="7" t="n">
        <v>696779</v>
      </c>
    </row>
    <row r="82" spans="1:5">
      <c r="A82" s="4" t="s">
        <v>1169</v>
      </c>
    </row>
    <row r="83" spans="1:5">
      <c r="A83" s="3" t="s">
        <v>1138</v>
      </c>
    </row>
    <row r="84" spans="1:5">
      <c r="A84" s="4" t="s">
        <v>1146</v>
      </c>
      <c r="B84" s="4" t="s">
        <v>1147</v>
      </c>
    </row>
    <row r="85" spans="1:5">
      <c r="A85" s="4" t="s">
        <v>1160</v>
      </c>
      <c r="B85" s="4" t="s">
        <v>1170</v>
      </c>
    </row>
    <row r="86" spans="1:5">
      <c r="A86" s="4" t="s">
        <v>1151</v>
      </c>
      <c r="B86" s="4" t="s">
        <v>1162</v>
      </c>
    </row>
    <row r="87" spans="1:5">
      <c r="A87" s="4" t="s">
        <v>1139</v>
      </c>
      <c r="B87" s="7" t="n">
        <v>688521</v>
      </c>
    </row>
    <row r="88" spans="1:5">
      <c r="A88" s="4" t="s">
        <v>1140</v>
      </c>
      <c r="B88" s="6" t="n">
        <v>165612</v>
      </c>
    </row>
    <row r="89" spans="1:5">
      <c r="A89" s="4" t="s">
        <v>1141</v>
      </c>
      <c r="B89" s="7" t="n">
        <v>161065</v>
      </c>
    </row>
    <row r="90" spans="1:5">
      <c r="A90" s="4" t="s">
        <v>1171</v>
      </c>
    </row>
    <row r="91" spans="1:5">
      <c r="A91" s="3" t="s">
        <v>1138</v>
      </c>
    </row>
    <row r="92" spans="1:5">
      <c r="A92" s="4" t="s">
        <v>1146</v>
      </c>
      <c r="B92" s="4" t="s">
        <v>1147</v>
      </c>
    </row>
    <row r="93" spans="1:5">
      <c r="A93" s="4" t="s">
        <v>1148</v>
      </c>
      <c r="B93" s="4" t="s">
        <v>1172</v>
      </c>
    </row>
    <row r="94" spans="1:5">
      <c r="A94" s="4" t="s">
        <v>1149</v>
      </c>
      <c r="B94" s="4" t="s">
        <v>1150</v>
      </c>
    </row>
    <row r="95" spans="1:5">
      <c r="A95" s="4" t="s">
        <v>1151</v>
      </c>
      <c r="B95" s="4" t="s">
        <v>1152</v>
      </c>
    </row>
    <row r="96" spans="1:5">
      <c r="A96" s="4" t="s">
        <v>1140</v>
      </c>
      <c r="B96" s="7" t="n">
        <v>586341</v>
      </c>
    </row>
    <row r="97" spans="1:5">
      <c r="A97" s="4" t="s">
        <v>1141</v>
      </c>
      <c r="B97" s="7" t="n">
        <v>585086</v>
      </c>
    </row>
    <row r="98" spans="1:5">
      <c r="A98" s="4" t="s">
        <v>1173</v>
      </c>
    </row>
    <row r="99" spans="1:5">
      <c r="A99" s="3" t="s">
        <v>1138</v>
      </c>
    </row>
    <row r="100" spans="1:5">
      <c r="A100" s="4" t="s">
        <v>1148</v>
      </c>
      <c r="B100" s="4" t="s">
        <v>848</v>
      </c>
    </row>
    <row r="101" spans="1:5">
      <c r="A101" s="4" t="s">
        <v>1149</v>
      </c>
      <c r="B101" s="4" t="s">
        <v>1174</v>
      </c>
    </row>
    <row r="102" spans="1:5">
      <c r="A102" s="4" t="s">
        <v>1175</v>
      </c>
    </row>
    <row r="103" spans="1:5">
      <c r="A103" s="3" t="s">
        <v>1138</v>
      </c>
    </row>
    <row r="104" spans="1:5">
      <c r="A104" s="4" t="s">
        <v>1148</v>
      </c>
      <c r="B104" s="4" t="s">
        <v>1176</v>
      </c>
    </row>
    <row r="105" spans="1:5">
      <c r="A105" s="4" t="s">
        <v>1149</v>
      </c>
      <c r="B105" s="4" t="s">
        <v>1174</v>
      </c>
    </row>
    <row r="106" spans="1:5">
      <c r="A106" s="4" t="s">
        <v>1177</v>
      </c>
    </row>
    <row r="107" spans="1:5">
      <c r="A107" s="3" t="s">
        <v>1138</v>
      </c>
    </row>
    <row r="108" spans="1:5">
      <c r="A108" s="4" t="s">
        <v>1148</v>
      </c>
      <c r="B108" s="4" t="s">
        <v>1178</v>
      </c>
    </row>
    <row r="109" spans="1:5">
      <c r="A109" s="4" t="s">
        <v>1149</v>
      </c>
      <c r="B109" s="4" t="s">
        <v>1174</v>
      </c>
    </row>
    <row r="110" spans="1:5">
      <c r="A110" s="4" t="s">
        <v>1179</v>
      </c>
    </row>
    <row r="111" spans="1:5">
      <c r="A111" s="3" t="s">
        <v>1138</v>
      </c>
    </row>
    <row r="112" spans="1:5">
      <c r="A112" s="4" t="s">
        <v>1148</v>
      </c>
      <c r="B112" s="4" t="s">
        <v>1176</v>
      </c>
    </row>
    <row r="113" spans="1:5">
      <c r="A113" s="4" t="s">
        <v>1149</v>
      </c>
      <c r="B113" s="4" t="s">
        <v>1180</v>
      </c>
    </row>
    <row r="114" spans="1:5">
      <c r="A114" s="4" t="s">
        <v>1181</v>
      </c>
    </row>
    <row r="115" spans="1:5">
      <c r="A115" s="3" t="s">
        <v>1138</v>
      </c>
    </row>
    <row r="116" spans="1:5">
      <c r="A116" s="4" t="s">
        <v>1148</v>
      </c>
      <c r="B116" s="4" t="s">
        <v>1178</v>
      </c>
    </row>
    <row r="117" spans="1:5">
      <c r="A117" s="4" t="s">
        <v>1149</v>
      </c>
      <c r="B117" s="4" t="s">
        <v>1182</v>
      </c>
    </row>
    <row r="118" spans="1:5">
      <c r="A118" s="4" t="s">
        <v>1183</v>
      </c>
    </row>
    <row r="119" spans="1:5">
      <c r="A119" s="3" t="s">
        <v>1138</v>
      </c>
    </row>
    <row r="120" spans="1:5">
      <c r="A120" s="4" t="s">
        <v>1148</v>
      </c>
      <c r="B120" s="4" t="s">
        <v>1184</v>
      </c>
    </row>
    <row r="121" spans="1:5">
      <c r="A121" s="4" t="s">
        <v>1149</v>
      </c>
      <c r="B121" s="4" t="s">
        <v>1174</v>
      </c>
    </row>
    <row r="122" spans="1:5">
      <c r="A122" s="4" t="s">
        <v>1185</v>
      </c>
    </row>
    <row r="123" spans="1:5">
      <c r="A123" s="3" t="s">
        <v>1138</v>
      </c>
    </row>
    <row r="124" spans="1:5">
      <c r="A124" s="4" t="s">
        <v>1148</v>
      </c>
      <c r="B124" s="4" t="s">
        <v>1186</v>
      </c>
    </row>
    <row r="125" spans="1:5">
      <c r="A125" s="4" t="s">
        <v>1149</v>
      </c>
      <c r="B125" s="4" t="s">
        <v>1182</v>
      </c>
    </row>
    <row r="126" spans="1:5">
      <c r="A126" s="4" t="s">
        <v>1187</v>
      </c>
    </row>
    <row r="127" spans="1:5">
      <c r="A127" s="3" t="s">
        <v>1138</v>
      </c>
    </row>
    <row r="128" spans="1:5">
      <c r="A128" s="4" t="s">
        <v>1148</v>
      </c>
      <c r="B128" s="4" t="s">
        <v>1188</v>
      </c>
    </row>
    <row r="129" spans="1:5">
      <c r="A129" s="4" t="s">
        <v>1149</v>
      </c>
      <c r="B129" s="4" t="s">
        <v>1189</v>
      </c>
    </row>
    <row r="130" spans="1:5">
      <c r="A130" s="4" t="s">
        <v>1190</v>
      </c>
    </row>
    <row r="131" spans="1:5">
      <c r="A131" s="3" t="s">
        <v>1138</v>
      </c>
    </row>
    <row r="132" spans="1:5">
      <c r="A132" s="4" t="s">
        <v>1148</v>
      </c>
      <c r="B132" s="4" t="s">
        <v>1191</v>
      </c>
    </row>
    <row r="133" spans="1:5">
      <c r="A133" s="4" t="s">
        <v>1149</v>
      </c>
      <c r="B133" s="4" t="s">
        <v>1192</v>
      </c>
    </row>
    <row r="134" spans="1:5">
      <c r="A134" s="4" t="s">
        <v>1193</v>
      </c>
    </row>
    <row r="135" spans="1:5">
      <c r="A135" s="3" t="s">
        <v>1138</v>
      </c>
    </row>
    <row r="136" spans="1:5">
      <c r="A136" s="4" t="s">
        <v>1148</v>
      </c>
      <c r="B136" s="4" t="s">
        <v>448</v>
      </c>
    </row>
    <row r="137" spans="1:5">
      <c r="A137" s="4" t="s">
        <v>1149</v>
      </c>
      <c r="B137" s="4" t="s">
        <v>1192</v>
      </c>
    </row>
    <row r="138" spans="1:5">
      <c r="A138" s="4" t="s">
        <v>1194</v>
      </c>
    </row>
    <row r="139" spans="1:5">
      <c r="A139" s="3" t="s">
        <v>1138</v>
      </c>
    </row>
    <row r="140" spans="1:5">
      <c r="A140" s="4" t="s">
        <v>1148</v>
      </c>
      <c r="B140" s="4" t="s">
        <v>1195</v>
      </c>
    </row>
    <row r="141" spans="1:5">
      <c r="A141" s="4" t="s">
        <v>1149</v>
      </c>
      <c r="B141" s="4" t="s">
        <v>1150</v>
      </c>
    </row>
    <row r="142" spans="1:5">
      <c r="A142" s="4" t="s">
        <v>1196</v>
      </c>
    </row>
    <row r="143" spans="1:5">
      <c r="A143" s="3" t="s">
        <v>1138</v>
      </c>
    </row>
    <row r="144" spans="1:5">
      <c r="A144" s="4" t="s">
        <v>1148</v>
      </c>
      <c r="B144" s="4" t="s">
        <v>1197</v>
      </c>
    </row>
    <row r="145" spans="1:5">
      <c r="A145" s="4" t="s">
        <v>1149</v>
      </c>
      <c r="B145" s="4" t="s">
        <v>1192</v>
      </c>
    </row>
    <row r="146" spans="1:5">
      <c r="A146" s="4" t="s">
        <v>1198</v>
      </c>
    </row>
    <row r="147" spans="1:5">
      <c r="A147" s="3" t="s">
        <v>1138</v>
      </c>
    </row>
    <row r="148" spans="1:5">
      <c r="A148" s="4" t="s">
        <v>1148</v>
      </c>
      <c r="B148" s="4" t="s">
        <v>448</v>
      </c>
    </row>
    <row r="149" spans="1:5">
      <c r="A149" s="4" t="s">
        <v>1149</v>
      </c>
      <c r="B149" s="4" t="s">
        <v>1189</v>
      </c>
    </row>
    <row r="150" spans="1:5">
      <c r="A150" s="4" t="s">
        <v>1199</v>
      </c>
    </row>
    <row r="151" spans="1:5">
      <c r="A151" s="3" t="s">
        <v>1138</v>
      </c>
    </row>
    <row r="152" spans="1:5">
      <c r="A152" s="4" t="s">
        <v>1148</v>
      </c>
      <c r="B152" s="4" t="s">
        <v>1200</v>
      </c>
    </row>
    <row r="153" spans="1:5">
      <c r="A153" s="4" t="s">
        <v>1149</v>
      </c>
      <c r="B153" s="4" t="s">
        <v>119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505</v>
      </c>
    </row>
    <row r="2" spans="1:2">
      <c r="A2" s="3" t="s">
        <v>244</v>
      </c>
    </row>
    <row r="3" spans="1:2">
      <c r="A3" s="4" t="s">
        <v>1202</v>
      </c>
      <c r="B3" s="5" t="n">
        <v>1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63</v>
      </c>
      <c r="D2" s="2" t="s">
        <v>97</v>
      </c>
    </row>
    <row r="3" spans="1:4">
      <c r="A3" s="3" t="s">
        <v>244</v>
      </c>
    </row>
    <row r="4" spans="1:4">
      <c r="A4" s="4" t="s">
        <v>1204</v>
      </c>
      <c r="B4" s="7" t="n">
        <v>14191200</v>
      </c>
      <c r="C4" s="7" t="n">
        <v>10056732</v>
      </c>
      <c r="D4" s="7" t="n">
        <v>8692978</v>
      </c>
    </row>
    <row r="5" spans="1:4">
      <c r="A5" s="3" t="s">
        <v>1205</v>
      </c>
    </row>
    <row r="6" spans="1:4">
      <c r="A6" s="4" t="s">
        <v>431</v>
      </c>
      <c r="B6" s="6" t="n">
        <v>6890249</v>
      </c>
      <c r="C6" s="6" t="n">
        <v>7890051</v>
      </c>
      <c r="D6" s="6" t="n">
        <v>4072786</v>
      </c>
    </row>
    <row r="7" spans="1:4">
      <c r="A7" s="4" t="s">
        <v>429</v>
      </c>
      <c r="B7" s="6" t="n">
        <v>57415</v>
      </c>
      <c r="C7" s="6" t="n">
        <v>46864</v>
      </c>
      <c r="D7" s="6" t="n">
        <v>38373</v>
      </c>
    </row>
    <row r="8" spans="1:4">
      <c r="A8" s="3" t="s">
        <v>1206</v>
      </c>
    </row>
    <row r="9" spans="1:4">
      <c r="A9" s="4" t="s">
        <v>428</v>
      </c>
      <c r="B9" s="6" t="n">
        <v>-4974881</v>
      </c>
      <c r="C9" s="6" t="n">
        <v>-3035383</v>
      </c>
      <c r="D9" s="6" t="n">
        <v>-2828610</v>
      </c>
    </row>
    <row r="10" spans="1:4">
      <c r="A10" s="4" t="s">
        <v>157</v>
      </c>
      <c r="C10" s="6" t="n">
        <v>-512002</v>
      </c>
    </row>
    <row r="11" spans="1:4">
      <c r="A11" s="4" t="s">
        <v>116</v>
      </c>
      <c r="B11" s="6" t="n">
        <v>67376</v>
      </c>
      <c r="C11" s="6" t="n">
        <v>-150654</v>
      </c>
      <c r="D11" s="6" t="n">
        <v>136646</v>
      </c>
    </row>
    <row r="12" spans="1:4">
      <c r="A12" s="4" t="s">
        <v>433</v>
      </c>
      <c r="B12" s="6" t="n">
        <v>-66558</v>
      </c>
      <c r="C12" s="6" t="n">
        <v>-104408</v>
      </c>
      <c r="D12" s="6" t="n">
        <v>-55441</v>
      </c>
    </row>
    <row r="13" spans="1:4">
      <c r="A13" s="4" t="s">
        <v>1207</v>
      </c>
      <c r="B13" s="4" t="s">
        <v>78</v>
      </c>
    </row>
    <row r="14" spans="1:4">
      <c r="A14" s="4" t="s">
        <v>1208</v>
      </c>
      <c r="B14" s="7" t="n">
        <v>16164801</v>
      </c>
      <c r="C14" s="7" t="n">
        <v>14191200</v>
      </c>
      <c r="D14" s="7" t="n">
        <v>100567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5</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9</v>
      </c>
      <c r="B1" s="2" t="s">
        <v>1</v>
      </c>
    </row>
    <row r="2" spans="1:2">
      <c r="B2" s="2" t="s">
        <v>2</v>
      </c>
    </row>
    <row r="3" spans="1:2">
      <c r="A3" s="3" t="s">
        <v>218</v>
      </c>
    </row>
    <row r="4" spans="1:2">
      <c r="A4" s="4" t="s">
        <v>79</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50090</v>
      </c>
      <c r="C3" s="7" t="n">
        <v>105662</v>
      </c>
    </row>
    <row r="4" spans="1:3">
      <c r="A4" s="4" t="s">
        <v>66</v>
      </c>
      <c r="B4" s="6" t="n">
        <v>16164801</v>
      </c>
      <c r="C4" s="6" t="n">
        <v>14191200</v>
      </c>
    </row>
    <row r="5" spans="1:3">
      <c r="A5" s="4" t="s">
        <v>67</v>
      </c>
      <c r="B5" s="6" t="n">
        <v>236980</v>
      </c>
      <c r="C5" s="6" t="n">
        <v>170513</v>
      </c>
    </row>
    <row r="6" spans="1:3">
      <c r="A6" s="4" t="s">
        <v>68</v>
      </c>
      <c r="B6" s="6" t="n">
        <v>16551871</v>
      </c>
      <c r="C6" s="6" t="n">
        <v>14467375</v>
      </c>
    </row>
    <row r="7" spans="1:3">
      <c r="A7" s="3" t="s">
        <v>69</v>
      </c>
    </row>
    <row r="8" spans="1:3">
      <c r="A8" s="4" t="s">
        <v>70</v>
      </c>
      <c r="B8" s="6" t="n">
        <v>10054930</v>
      </c>
      <c r="C8" s="6" t="n">
        <v>8974756</v>
      </c>
    </row>
    <row r="9" spans="1:3">
      <c r="A9" s="4" t="s">
        <v>71</v>
      </c>
      <c r="B9" s="6" t="n">
        <v>0</v>
      </c>
      <c r="C9" s="6" t="n">
        <v>94418</v>
      </c>
    </row>
    <row r="10" spans="1:3">
      <c r="A10" s="4" t="s">
        <v>72</v>
      </c>
      <c r="B10" s="6" t="n">
        <v>1187084</v>
      </c>
      <c r="C10" s="6" t="n">
        <v>1285471</v>
      </c>
    </row>
    <row r="11" spans="1:3">
      <c r="A11" s="4" t="s">
        <v>73</v>
      </c>
      <c r="B11" s="6" t="n">
        <v>736142</v>
      </c>
    </row>
    <row r="12" spans="1:3">
      <c r="A12" s="4" t="s">
        <v>74</v>
      </c>
      <c r="B12" s="6" t="n">
        <v>613071</v>
      </c>
      <c r="C12" s="6" t="n">
        <v>609911</v>
      </c>
    </row>
    <row r="13" spans="1:3">
      <c r="A13" s="4" t="s">
        <v>75</v>
      </c>
      <c r="B13" s="6" t="n">
        <v>175963</v>
      </c>
      <c r="C13" s="6" t="n">
        <v>128212</v>
      </c>
    </row>
    <row r="14" spans="1:3">
      <c r="A14" s="4" t="s">
        <v>76</v>
      </c>
      <c r="B14" s="6" t="n">
        <v>12767190</v>
      </c>
      <c r="C14" s="6" t="n">
        <v>11092768</v>
      </c>
    </row>
    <row r="15" spans="1:3">
      <c r="A15" s="4" t="s">
        <v>77</v>
      </c>
      <c r="B15" s="4" t="s">
        <v>78</v>
      </c>
    </row>
    <row r="16" spans="1:3">
      <c r="A16" s="3" t="s">
        <v>79</v>
      </c>
    </row>
    <row r="17" spans="1:3">
      <c r="A17" s="4" t="s">
        <v>80</v>
      </c>
      <c r="B17" s="6" t="n">
        <v>1350</v>
      </c>
      <c r="C17" s="6" t="n">
        <v>1234</v>
      </c>
    </row>
    <row r="18" spans="1:3">
      <c r="A18" s="4" t="s">
        <v>81</v>
      </c>
      <c r="B18" s="6" t="n">
        <v>4370014</v>
      </c>
      <c r="C18" s="6" t="n">
        <v>3966540</v>
      </c>
    </row>
    <row r="19" spans="1:3">
      <c r="A19" s="4" t="s">
        <v>82</v>
      </c>
      <c r="B19" s="6" t="n">
        <v>-16233</v>
      </c>
      <c r="C19" s="6" t="n">
        <v>-34222</v>
      </c>
    </row>
    <row r="20" spans="1:3">
      <c r="A20" s="4" t="s">
        <v>83</v>
      </c>
      <c r="B20" s="6" t="n">
        <v>-592548</v>
      </c>
      <c r="C20" s="6" t="n">
        <v>-569428</v>
      </c>
    </row>
    <row r="21" spans="1:3">
      <c r="A21" s="4" t="s">
        <v>84</v>
      </c>
      <c r="B21" s="6" t="n">
        <v>3762583</v>
      </c>
      <c r="C21" s="6" t="n">
        <v>3364124</v>
      </c>
    </row>
    <row r="22" spans="1:3">
      <c r="A22" s="4" t="s">
        <v>85</v>
      </c>
      <c r="B22" s="6" t="n">
        <v>22098</v>
      </c>
      <c r="C22" s="6" t="n">
        <v>10483</v>
      </c>
    </row>
    <row r="23" spans="1:3">
      <c r="A23" s="4" t="s">
        <v>86</v>
      </c>
      <c r="B23" s="6" t="n">
        <v>3784681</v>
      </c>
      <c r="C23" s="6" t="n">
        <v>3374607</v>
      </c>
    </row>
    <row r="24" spans="1:3">
      <c r="A24" s="4" t="s">
        <v>87</v>
      </c>
      <c r="B24" s="7" t="n">
        <v>16551871</v>
      </c>
      <c r="C24" s="7" t="n">
        <v>14467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15</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2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63</v>
      </c>
    </row>
    <row r="2" spans="1:3">
      <c r="A2" s="3" t="s">
        <v>89</v>
      </c>
    </row>
    <row r="3" spans="1:3">
      <c r="A3" s="4" t="s">
        <v>90</v>
      </c>
      <c r="B3" s="8" t="n">
        <v>0.01</v>
      </c>
      <c r="C3" s="8" t="n">
        <v>0.01</v>
      </c>
    </row>
    <row r="4" spans="1:3">
      <c r="A4" s="4" t="s">
        <v>91</v>
      </c>
      <c r="B4" s="6" t="n">
        <v>200000000</v>
      </c>
      <c r="C4" s="6" t="n">
        <v>200000000</v>
      </c>
    </row>
    <row r="5" spans="1:3">
      <c r="A5" s="4" t="s">
        <v>92</v>
      </c>
      <c r="B5" s="6" t="n">
        <v>135003662</v>
      </c>
      <c r="C5" s="6" t="n">
        <v>123435738</v>
      </c>
    </row>
    <row r="6" spans="1:3">
      <c r="A6" s="4" t="s">
        <v>93</v>
      </c>
      <c r="B6" s="6" t="n">
        <v>135003662</v>
      </c>
      <c r="C6" s="6" t="n">
        <v>123435738</v>
      </c>
    </row>
    <row r="7" spans="1:3">
      <c r="A7" s="4" t="s">
        <v>94</v>
      </c>
      <c r="B7" s="5" t="n">
        <v>1.4</v>
      </c>
      <c r="C7" s="5" t="n">
        <v>1.5</v>
      </c>
    </row>
    <row r="8" spans="1:3">
      <c r="A8" s="4" t="s">
        <v>95</v>
      </c>
      <c r="B8" s="5" t="n">
        <v>1.2</v>
      </c>
      <c r="C8" s="5" t="n">
        <v>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317</v>
      </c>
    </row>
    <row r="4" spans="1:2">
      <c r="A4" s="4" t="s">
        <v>318</v>
      </c>
      <c r="B4" s="4" t="s">
        <v>305</v>
      </c>
    </row>
    <row r="5" spans="1:2">
      <c r="A5" s="4" t="s">
        <v>319</v>
      </c>
    </row>
    <row r="6" spans="1:2">
      <c r="A6" s="3" t="s">
        <v>317</v>
      </c>
    </row>
    <row r="7" spans="1:2">
      <c r="A7" s="4" t="s">
        <v>318</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0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63</v>
      </c>
      <c r="D2" s="2" t="s">
        <v>97</v>
      </c>
    </row>
    <row r="3" spans="1:4">
      <c r="A3" s="3" t="s">
        <v>98</v>
      </c>
    </row>
    <row r="4" spans="1:4">
      <c r="A4" s="4" t="s">
        <v>99</v>
      </c>
      <c r="B4" s="7" t="n">
        <v>882679</v>
      </c>
      <c r="C4" s="7" t="n">
        <v>756109</v>
      </c>
      <c r="D4" s="7" t="n">
        <v>537915</v>
      </c>
    </row>
    <row r="5" spans="1:4">
      <c r="A5" s="4" t="s">
        <v>100</v>
      </c>
      <c r="B5" s="6" t="n">
        <v>458503</v>
      </c>
      <c r="C5" s="6" t="n">
        <v>359625</v>
      </c>
      <c r="D5" s="6" t="n">
        <v>234870</v>
      </c>
    </row>
    <row r="6" spans="1:4">
      <c r="A6" s="4" t="s">
        <v>101</v>
      </c>
      <c r="B6" s="6" t="n">
        <v>424176</v>
      </c>
      <c r="C6" s="6" t="n">
        <v>396484</v>
      </c>
      <c r="D6" s="6" t="n">
        <v>303045</v>
      </c>
    </row>
    <row r="7" spans="1:4">
      <c r="A7" s="3" t="s">
        <v>102</v>
      </c>
    </row>
    <row r="8" spans="1:4">
      <c r="A8" s="4" t="s">
        <v>103</v>
      </c>
      <c r="B8" s="6" t="n">
        <v>78435</v>
      </c>
      <c r="C8" s="6" t="n">
        <v>74834</v>
      </c>
      <c r="D8" s="6" t="n">
        <v>54841</v>
      </c>
    </row>
    <row r="9" spans="1:4">
      <c r="A9" s="4" t="s">
        <v>104</v>
      </c>
      <c r="B9" s="6" t="n">
        <v>38854</v>
      </c>
      <c r="C9" s="6" t="n">
        <v>35529</v>
      </c>
      <c r="D9" s="6" t="n">
        <v>29922</v>
      </c>
    </row>
    <row r="10" spans="1:4">
      <c r="A10" s="4" t="s">
        <v>105</v>
      </c>
      <c r="B10" s="6" t="n">
        <v>117289</v>
      </c>
      <c r="C10" s="6" t="n">
        <v>110363</v>
      </c>
      <c r="D10" s="6" t="n">
        <v>84763</v>
      </c>
    </row>
    <row r="11" spans="1:4">
      <c r="A11" s="4" t="s">
        <v>106</v>
      </c>
      <c r="B11" s="6" t="n">
        <v>306887</v>
      </c>
      <c r="C11" s="6" t="n">
        <v>286121</v>
      </c>
      <c r="D11" s="6" t="n">
        <v>218282</v>
      </c>
    </row>
    <row r="12" spans="1:4">
      <c r="A12" s="4" t="s">
        <v>107</v>
      </c>
      <c r="B12" s="6" t="n">
        <v>-506</v>
      </c>
      <c r="C12" s="6" t="n">
        <v>308</v>
      </c>
      <c r="D12" s="6" t="n">
        <v>314</v>
      </c>
    </row>
    <row r="13" spans="1:4">
      <c r="A13" s="4" t="s">
        <v>108</v>
      </c>
      <c r="B13" s="6" t="n">
        <v>307393</v>
      </c>
      <c r="C13" s="6" t="n">
        <v>285813</v>
      </c>
      <c r="D13" s="6" t="n">
        <v>217968</v>
      </c>
    </row>
    <row r="14" spans="1:4">
      <c r="A14" s="4" t="s">
        <v>109</v>
      </c>
      <c r="B14" s="6" t="n">
        <v>-1826</v>
      </c>
      <c r="C14" s="6" t="n">
        <v>-735</v>
      </c>
      <c r="D14" s="6" t="n">
        <v>-337</v>
      </c>
    </row>
    <row r="15" spans="1:4">
      <c r="A15" s="4" t="s">
        <v>110</v>
      </c>
      <c r="B15" s="7" t="n">
        <v>305567</v>
      </c>
      <c r="C15" s="7" t="n">
        <v>285078</v>
      </c>
      <c r="D15" s="7" t="n">
        <v>217631</v>
      </c>
    </row>
    <row r="16" spans="1:4">
      <c r="A16" s="4" t="s">
        <v>111</v>
      </c>
      <c r="B16" s="8" t="n">
        <v>2.35</v>
      </c>
      <c r="C16" s="8" t="n">
        <v>2.5</v>
      </c>
      <c r="D16" s="8" t="n">
        <v>2.27</v>
      </c>
    </row>
    <row r="17" spans="1:4">
      <c r="A17" s="4" t="s">
        <v>112</v>
      </c>
      <c r="B17" s="6" t="n">
        <v>130085398</v>
      </c>
      <c r="C17" s="6" t="n">
        <v>113857238</v>
      </c>
      <c r="D17" s="6" t="n">
        <v>959636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193</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41</v>
      </c>
    </row>
    <row r="4" spans="1:2">
      <c r="A4" s="4" t="s">
        <v>240</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7</v>
      </c>
      <c r="B1" s="2" t="s">
        <v>1</v>
      </c>
    </row>
    <row r="2" spans="1:4">
      <c r="B2" s="2" t="s">
        <v>2</v>
      </c>
      <c r="C2" s="2" t="s">
        <v>63</v>
      </c>
      <c r="D2" s="2" t="s">
        <v>368</v>
      </c>
    </row>
    <row r="3" spans="1:4">
      <c r="A3" s="3" t="s">
        <v>369</v>
      </c>
    </row>
    <row r="4" spans="1:4">
      <c r="A4" s="4" t="s">
        <v>370</v>
      </c>
      <c r="D4" s="4" t="s">
        <v>371</v>
      </c>
    </row>
    <row r="5" spans="1:4">
      <c r="A5" s="4" t="s">
        <v>372</v>
      </c>
      <c r="B5" s="4" t="s">
        <v>373</v>
      </c>
    </row>
    <row r="6" spans="1:4">
      <c r="A6" s="4" t="s">
        <v>374</v>
      </c>
      <c r="B6" s="4" t="s">
        <v>375</v>
      </c>
    </row>
    <row r="7" spans="1:4">
      <c r="A7" s="4" t="s">
        <v>376</v>
      </c>
      <c r="B7" s="7" t="n">
        <v>0</v>
      </c>
    </row>
    <row r="8" spans="1:4">
      <c r="A8" s="4" t="s">
        <v>377</v>
      </c>
      <c r="B8" s="6" t="n">
        <v>450800000</v>
      </c>
      <c r="C8" s="7" t="n">
        <v>320000000</v>
      </c>
    </row>
    <row r="9" spans="1:4">
      <c r="A9" s="4" t="s">
        <v>378</v>
      </c>
      <c r="B9" s="6" t="n">
        <v>0</v>
      </c>
      <c r="C9" s="7" t="n">
        <v>0</v>
      </c>
    </row>
    <row r="10" spans="1:4">
      <c r="A10" s="4" t="s">
        <v>66</v>
      </c>
      <c r="B10" s="6" t="n">
        <v>16400000000</v>
      </c>
    </row>
    <row r="11" spans="1:4">
      <c r="A11" s="4" t="s">
        <v>379</v>
      </c>
    </row>
    <row r="12" spans="1:4">
      <c r="A12" s="3" t="s">
        <v>369</v>
      </c>
    </row>
    <row r="13" spans="1:4">
      <c r="A13" s="4" t="s">
        <v>380</v>
      </c>
      <c r="B13" s="7" t="n">
        <v>17600000</v>
      </c>
    </row>
    <row r="14" spans="1:4">
      <c r="A14" s="4" t="s">
        <v>381</v>
      </c>
      <c r="B14" s="8" t="n">
        <v>0.13</v>
      </c>
    </row>
    <row r="15" spans="1:4">
      <c r="A15" s="4" t="s">
        <v>382</v>
      </c>
      <c r="B15" s="4" t="s">
        <v>383</v>
      </c>
    </row>
    <row r="16" spans="1:4">
      <c r="A16" s="4" t="s">
        <v>384</v>
      </c>
    </row>
    <row r="17" spans="1:4">
      <c r="A17" s="3" t="s">
        <v>369</v>
      </c>
    </row>
    <row r="18" spans="1:4">
      <c r="A18" s="4" t="s">
        <v>370</v>
      </c>
      <c r="D18"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386</v>
      </c>
      <c r="B1" s="2" t="s">
        <v>1</v>
      </c>
    </row>
    <row r="2" spans="1:4">
      <c r="B2" s="2" t="s">
        <v>387</v>
      </c>
      <c r="C2" s="2" t="s">
        <v>388</v>
      </c>
      <c r="D2" s="2" t="s">
        <v>389</v>
      </c>
    </row>
    <row r="3" spans="1:4">
      <c r="A3" s="3" t="s">
        <v>369</v>
      </c>
    </row>
    <row r="4" spans="1:4">
      <c r="A4" s="4" t="s">
        <v>390</v>
      </c>
      <c r="B4" s="6" t="n">
        <v>128</v>
      </c>
      <c r="C4" s="6" t="n">
        <v>125</v>
      </c>
    </row>
    <row r="5" spans="1:4">
      <c r="A5" s="4" t="s">
        <v>391</v>
      </c>
      <c r="B5" s="7" t="n">
        <v>16400000</v>
      </c>
    </row>
    <row r="6" spans="1:4">
      <c r="A6" s="4" t="s">
        <v>392</v>
      </c>
      <c r="B6" s="7" t="n">
        <v>16164801</v>
      </c>
      <c r="C6" s="7" t="n">
        <v>14191200</v>
      </c>
    </row>
    <row r="7" spans="1:4">
      <c r="A7" s="4" t="s">
        <v>393</v>
      </c>
    </row>
    <row r="8" spans="1:4">
      <c r="A8" s="3" t="s">
        <v>369</v>
      </c>
    </row>
    <row r="9" spans="1:4">
      <c r="A9" s="4" t="s">
        <v>390</v>
      </c>
      <c r="B9" s="6" t="n">
        <v>128</v>
      </c>
      <c r="C9" s="6" t="n">
        <v>125</v>
      </c>
    </row>
    <row r="10" spans="1:4">
      <c r="A10" s="4" t="s">
        <v>391</v>
      </c>
      <c r="B10" s="7" t="n">
        <v>16277343</v>
      </c>
      <c r="C10" s="7" t="n">
        <v>14293970</v>
      </c>
      <c r="D10" s="7" t="n">
        <v>10108226</v>
      </c>
    </row>
    <row r="11" spans="1:4">
      <c r="A11" s="4" t="s">
        <v>392</v>
      </c>
      <c r="B11" s="6" t="n">
        <v>16164801</v>
      </c>
    </row>
    <row r="12" spans="1:4">
      <c r="A12" s="4" t="s">
        <v>394</v>
      </c>
      <c r="B12" s="7" t="n">
        <v>3911868</v>
      </c>
      <c r="C12" s="7" t="n">
        <v>3405945</v>
      </c>
    </row>
    <row r="13" spans="1:4">
      <c r="A13" s="4" t="s">
        <v>395</v>
      </c>
      <c r="B13" s="4" t="s">
        <v>396</v>
      </c>
      <c r="C13" s="4" t="s">
        <v>397</v>
      </c>
    </row>
    <row r="14" spans="1:4">
      <c r="A14" s="4" t="s">
        <v>398</v>
      </c>
    </row>
    <row r="15" spans="1:4">
      <c r="A15" s="3" t="s">
        <v>369</v>
      </c>
    </row>
    <row r="16" spans="1:4">
      <c r="A16" s="4" t="s">
        <v>399</v>
      </c>
      <c r="B16" s="4" t="s">
        <v>400</v>
      </c>
    </row>
    <row r="17" spans="1:4">
      <c r="A17" s="4" t="s">
        <v>401</v>
      </c>
      <c r="B17" s="4" t="s">
        <v>402</v>
      </c>
      <c r="C17" s="4" t="s">
        <v>403</v>
      </c>
    </row>
    <row r="18" spans="1:4">
      <c r="A18" s="4" t="s">
        <v>404</v>
      </c>
      <c r="C18" s="4" t="s">
        <v>405</v>
      </c>
    </row>
    <row r="19" spans="1:4">
      <c r="A19" s="4" t="s">
        <v>406</v>
      </c>
      <c r="B19" s="4" t="s">
        <v>407</v>
      </c>
      <c r="C19" s="4" t="s">
        <v>408</v>
      </c>
    </row>
    <row r="20" spans="1:4">
      <c r="A20" s="4" t="s">
        <v>409</v>
      </c>
    </row>
    <row r="21" spans="1:4">
      <c r="A21" s="3" t="s">
        <v>369</v>
      </c>
    </row>
    <row r="22" spans="1:4">
      <c r="A22" s="4" t="s">
        <v>392</v>
      </c>
      <c r="B22" s="7" t="n">
        <v>16164801</v>
      </c>
      <c r="C22" s="7" t="n">
        <v>14191200</v>
      </c>
      <c r="D22" s="7" t="n">
        <v>100567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3</v>
      </c>
    </row>
    <row r="2" spans="1:3">
      <c r="A2" s="3" t="s">
        <v>369</v>
      </c>
    </row>
    <row r="3" spans="1:3">
      <c r="A3" s="4" t="s">
        <v>411</v>
      </c>
      <c r="B3" s="4" t="s">
        <v>412</v>
      </c>
      <c r="C3" s="4" t="s">
        <v>413</v>
      </c>
    </row>
    <row r="4" spans="1:3">
      <c r="A4" s="4" t="s">
        <v>414</v>
      </c>
      <c r="B4" s="4" t="s">
        <v>415</v>
      </c>
      <c r="C4" s="4" t="s">
        <v>416</v>
      </c>
    </row>
    <row r="5" spans="1:3">
      <c r="A5" s="4" t="s">
        <v>417</v>
      </c>
    </row>
    <row r="6" spans="1:3">
      <c r="A6" s="3" t="s">
        <v>369</v>
      </c>
    </row>
    <row r="7" spans="1:3">
      <c r="A7" s="4" t="s">
        <v>418</v>
      </c>
      <c r="B7" s="4" t="s">
        <v>419</v>
      </c>
      <c r="C7" s="4" t="s">
        <v>420</v>
      </c>
    </row>
    <row r="8" spans="1:3">
      <c r="A8" s="4" t="s">
        <v>421</v>
      </c>
      <c r="B8" s="4" t="s">
        <v>422</v>
      </c>
    </row>
    <row r="9" spans="1:3">
      <c r="A9" s="4" t="s">
        <v>423</v>
      </c>
      <c r="B9" s="5" t="n">
        <v>6.1</v>
      </c>
      <c r="C9" s="5"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4</v>
      </c>
      <c r="B1" s="2" t="s">
        <v>425</v>
      </c>
      <c r="C1" s="2" t="s">
        <v>1</v>
      </c>
    </row>
    <row r="2" spans="1:5">
      <c r="B2" s="2" t="s">
        <v>426</v>
      </c>
      <c r="C2" s="2" t="s">
        <v>2</v>
      </c>
      <c r="D2" s="2" t="s">
        <v>63</v>
      </c>
      <c r="E2" s="2" t="s">
        <v>97</v>
      </c>
    </row>
    <row r="3" spans="1:5">
      <c r="A3" s="3" t="s">
        <v>369</v>
      </c>
    </row>
    <row r="4" spans="1:5">
      <c r="A4" s="4" t="s">
        <v>427</v>
      </c>
      <c r="C4" s="7" t="n">
        <v>14191200</v>
      </c>
    </row>
    <row r="5" spans="1:5">
      <c r="A5" s="4" t="s">
        <v>428</v>
      </c>
      <c r="C5" s="6" t="n">
        <v>-4974881</v>
      </c>
      <c r="D5" s="7" t="n">
        <v>-3035383</v>
      </c>
      <c r="E5" s="7" t="n">
        <v>-2828610</v>
      </c>
    </row>
    <row r="6" spans="1:5">
      <c r="A6" s="4" t="s">
        <v>157</v>
      </c>
      <c r="D6" s="6" t="n">
        <v>512002</v>
      </c>
    </row>
    <row r="7" spans="1:5">
      <c r="A7" s="4" t="s">
        <v>116</v>
      </c>
      <c r="C7" s="6" t="n">
        <v>23920</v>
      </c>
      <c r="D7" s="6" t="n">
        <v>-44317</v>
      </c>
      <c r="E7" s="6" t="n">
        <v>47124</v>
      </c>
    </row>
    <row r="8" spans="1:5">
      <c r="A8" s="4" t="s">
        <v>429</v>
      </c>
      <c r="C8" s="6" t="n">
        <v>57926</v>
      </c>
      <c r="D8" s="6" t="n">
        <v>47093</v>
      </c>
      <c r="E8" s="6" t="n">
        <v>38373</v>
      </c>
    </row>
    <row r="9" spans="1:5">
      <c r="A9" s="4" t="s">
        <v>430</v>
      </c>
      <c r="C9" s="6" t="n">
        <v>16400000</v>
      </c>
    </row>
    <row r="10" spans="1:5">
      <c r="A10" s="4" t="s">
        <v>430</v>
      </c>
      <c r="C10" s="6" t="n">
        <v>16164801</v>
      </c>
      <c r="D10" s="6" t="n">
        <v>14191200</v>
      </c>
    </row>
    <row r="11" spans="1:5">
      <c r="A11" s="4" t="s">
        <v>409</v>
      </c>
    </row>
    <row r="12" spans="1:5">
      <c r="A12" s="3" t="s">
        <v>369</v>
      </c>
    </row>
    <row r="13" spans="1:5">
      <c r="A13" s="4" t="s">
        <v>427</v>
      </c>
      <c r="C13" s="6" t="n">
        <v>14191200</v>
      </c>
      <c r="D13" s="6" t="n">
        <v>10056732</v>
      </c>
    </row>
    <row r="14" spans="1:5">
      <c r="A14" s="4" t="s">
        <v>431</v>
      </c>
      <c r="C14" s="6" t="n">
        <v>6890249</v>
      </c>
      <c r="D14" s="6" t="n">
        <v>7890051</v>
      </c>
    </row>
    <row r="15" spans="1:5">
      <c r="A15" s="4" t="s">
        <v>432</v>
      </c>
      <c r="D15" s="6" t="n">
        <v>-3035383</v>
      </c>
    </row>
    <row r="16" spans="1:5">
      <c r="A16" s="4" t="s">
        <v>428</v>
      </c>
      <c r="C16" s="6" t="n">
        <v>-4974881</v>
      </c>
    </row>
    <row r="17" spans="1:5">
      <c r="A17" s="4" t="s">
        <v>157</v>
      </c>
      <c r="D17" s="6" t="n">
        <v>-512002</v>
      </c>
    </row>
    <row r="18" spans="1:5">
      <c r="A18" s="4" t="s">
        <v>116</v>
      </c>
      <c r="C18" s="6" t="n">
        <v>67376</v>
      </c>
      <c r="D18" s="6" t="n">
        <v>-150654</v>
      </c>
    </row>
    <row r="19" spans="1:5">
      <c r="A19" s="4" t="s">
        <v>433</v>
      </c>
      <c r="C19" s="6" t="n">
        <v>-66558</v>
      </c>
      <c r="D19" s="6" t="n">
        <v>-104408</v>
      </c>
    </row>
    <row r="20" spans="1:5">
      <c r="A20" s="4" t="s">
        <v>429</v>
      </c>
      <c r="C20" s="6" t="n">
        <v>57415</v>
      </c>
      <c r="D20" s="6" t="n">
        <v>46864</v>
      </c>
    </row>
    <row r="21" spans="1:5">
      <c r="A21" s="4" t="s">
        <v>430</v>
      </c>
      <c r="C21" s="6" t="n">
        <v>16164801</v>
      </c>
      <c r="D21" s="6" t="n">
        <v>14191200</v>
      </c>
      <c r="E21" s="6" t="n">
        <v>10056732</v>
      </c>
    </row>
    <row r="22" spans="1:5">
      <c r="A22" s="4" t="s">
        <v>434</v>
      </c>
    </row>
    <row r="23" spans="1:5">
      <c r="A23" s="3" t="s">
        <v>369</v>
      </c>
    </row>
    <row r="24" spans="1:5">
      <c r="A24" s="4" t="s">
        <v>427</v>
      </c>
      <c r="C24" s="6" t="n">
        <v>-102770</v>
      </c>
      <c r="D24" s="6" t="n">
        <v>-51494</v>
      </c>
    </row>
    <row r="25" spans="1:5">
      <c r="A25" s="4" t="s">
        <v>157</v>
      </c>
      <c r="D25" s="6" t="n">
        <v>5498</v>
      </c>
    </row>
    <row r="26" spans="1:5">
      <c r="A26" s="4" t="s">
        <v>116</v>
      </c>
      <c r="C26" s="6" t="n">
        <v>-629</v>
      </c>
      <c r="D26" s="6" t="n">
        <v>770</v>
      </c>
    </row>
    <row r="27" spans="1:5">
      <c r="A27" s="4" t="s">
        <v>433</v>
      </c>
      <c r="C27" s="6" t="n">
        <v>-66558</v>
      </c>
      <c r="D27" s="6" t="n">
        <v>-104408</v>
      </c>
    </row>
    <row r="28" spans="1:5">
      <c r="A28" s="4" t="s">
        <v>429</v>
      </c>
      <c r="C28" s="6" t="n">
        <v>57415</v>
      </c>
      <c r="D28" s="6" t="n">
        <v>46864</v>
      </c>
    </row>
    <row r="29" spans="1:5">
      <c r="A29" s="4" t="s">
        <v>430</v>
      </c>
      <c r="C29" s="6" t="n">
        <v>-112542</v>
      </c>
      <c r="D29" s="6" t="n">
        <v>-102770</v>
      </c>
      <c r="E29" s="6" t="n">
        <v>-51494</v>
      </c>
    </row>
    <row r="30" spans="1:5">
      <c r="A30" s="4" t="s">
        <v>393</v>
      </c>
    </row>
    <row r="31" spans="1:5">
      <c r="A31" s="3" t="s">
        <v>369</v>
      </c>
    </row>
    <row r="32" spans="1:5">
      <c r="A32" s="4" t="s">
        <v>427</v>
      </c>
      <c r="C32" s="6" t="n">
        <v>14293970</v>
      </c>
      <c r="D32" s="6" t="n">
        <v>10108226</v>
      </c>
    </row>
    <row r="33" spans="1:5">
      <c r="A33" s="4" t="s">
        <v>431</v>
      </c>
      <c r="C33" s="6" t="n">
        <v>6890249</v>
      </c>
      <c r="D33" s="6" t="n">
        <v>7890051</v>
      </c>
    </row>
    <row r="34" spans="1:5">
      <c r="A34" s="4" t="s">
        <v>432</v>
      </c>
      <c r="D34" s="6" t="n">
        <v>-3035383</v>
      </c>
    </row>
    <row r="35" spans="1:5">
      <c r="A35" s="4" t="s">
        <v>428</v>
      </c>
      <c r="C35" s="6" t="n">
        <v>-4974881</v>
      </c>
    </row>
    <row r="36" spans="1:5">
      <c r="A36" s="4" t="s">
        <v>157</v>
      </c>
      <c r="B36" s="7" t="n">
        <v>517500</v>
      </c>
      <c r="D36" s="6" t="n">
        <v>-517500</v>
      </c>
    </row>
    <row r="37" spans="1:5">
      <c r="A37" s="4" t="s">
        <v>116</v>
      </c>
      <c r="C37" s="6" t="n">
        <v>68005</v>
      </c>
      <c r="D37" s="6" t="n">
        <v>-151424</v>
      </c>
    </row>
    <row r="38" spans="1:5">
      <c r="A38" s="4" t="s">
        <v>430</v>
      </c>
      <c r="C38" s="6" t="n">
        <v>16277343</v>
      </c>
      <c r="D38" s="7" t="n">
        <v>14293970</v>
      </c>
      <c r="E38" s="7" t="n">
        <v>10108226</v>
      </c>
    </row>
    <row r="39" spans="1:5">
      <c r="A39" s="4" t="s">
        <v>430</v>
      </c>
      <c r="C39" s="7" t="n">
        <v>16164801</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35</v>
      </c>
      <c r="B1" s="2" t="s">
        <v>1</v>
      </c>
    </row>
    <row r="2" spans="1:3">
      <c r="B2" s="2" t="s">
        <v>387</v>
      </c>
      <c r="C2" s="2" t="s">
        <v>388</v>
      </c>
    </row>
    <row r="3" spans="1:3">
      <c r="A3" s="3" t="s">
        <v>369</v>
      </c>
    </row>
    <row r="4" spans="1:3">
      <c r="A4" s="4" t="s">
        <v>390</v>
      </c>
      <c r="B4" s="6" t="n">
        <v>128</v>
      </c>
      <c r="C4" s="6" t="n">
        <v>125</v>
      </c>
    </row>
    <row r="5" spans="1:3">
      <c r="A5" s="4" t="s">
        <v>392</v>
      </c>
      <c r="B5" s="7" t="n">
        <v>16164801</v>
      </c>
      <c r="C5" s="7" t="n">
        <v>14191200</v>
      </c>
    </row>
    <row r="6" spans="1:3">
      <c r="A6" s="4" t="s">
        <v>436</v>
      </c>
      <c r="B6" s="7" t="n">
        <v>16965864</v>
      </c>
      <c r="C6" s="7" t="n">
        <v>14740844</v>
      </c>
    </row>
    <row r="7" spans="1:3">
      <c r="A7" s="4" t="s">
        <v>437</v>
      </c>
      <c r="B7" s="4" t="s">
        <v>438</v>
      </c>
      <c r="C7" s="4" t="s">
        <v>438</v>
      </c>
    </row>
    <row r="8" spans="1:3">
      <c r="A8" s="4" t="s">
        <v>439</v>
      </c>
    </row>
    <row r="9" spans="1:3">
      <c r="A9" s="3" t="s">
        <v>369</v>
      </c>
    </row>
    <row r="10" spans="1:3">
      <c r="A10" s="4" t="s">
        <v>390</v>
      </c>
      <c r="B10" s="6" t="n">
        <v>63</v>
      </c>
      <c r="C10" s="6" t="n">
        <v>55</v>
      </c>
    </row>
    <row r="11" spans="1:3">
      <c r="A11" s="4" t="s">
        <v>392</v>
      </c>
      <c r="B11" s="7" t="n">
        <v>9946055</v>
      </c>
      <c r="C11" s="7" t="n">
        <v>7104842</v>
      </c>
    </row>
    <row r="12" spans="1:3">
      <c r="A12" s="4" t="s">
        <v>436</v>
      </c>
      <c r="B12" s="7" t="n">
        <v>10266567</v>
      </c>
      <c r="C12" s="7" t="n">
        <v>7164466</v>
      </c>
    </row>
    <row r="13" spans="1:3">
      <c r="A13" s="4" t="s">
        <v>437</v>
      </c>
      <c r="B13" s="4" t="s">
        <v>412</v>
      </c>
      <c r="C13" s="4" t="s">
        <v>440</v>
      </c>
    </row>
    <row r="14" spans="1:3">
      <c r="A14" s="4" t="s">
        <v>441</v>
      </c>
    </row>
    <row r="15" spans="1:3">
      <c r="A15" s="3" t="s">
        <v>369</v>
      </c>
    </row>
    <row r="16" spans="1:3">
      <c r="A16" s="4" t="s">
        <v>390</v>
      </c>
      <c r="B16" s="6" t="n">
        <v>14</v>
      </c>
      <c r="C16" s="6" t="n">
        <v>18</v>
      </c>
    </row>
    <row r="17" spans="1:3">
      <c r="A17" s="4" t="s">
        <v>392</v>
      </c>
      <c r="B17" s="7" t="n">
        <v>2199220</v>
      </c>
      <c r="C17" s="7" t="n">
        <v>2591565</v>
      </c>
    </row>
    <row r="18" spans="1:3">
      <c r="A18" s="4" t="s">
        <v>436</v>
      </c>
      <c r="B18" s="7" t="n">
        <v>2281718</v>
      </c>
      <c r="C18" s="7" t="n">
        <v>2673763</v>
      </c>
    </row>
    <row r="19" spans="1:3">
      <c r="A19" s="4" t="s">
        <v>437</v>
      </c>
      <c r="B19" s="4" t="s">
        <v>442</v>
      </c>
      <c r="C19" s="4" t="s">
        <v>443</v>
      </c>
    </row>
    <row r="20" spans="1:3">
      <c r="A20" s="4" t="s">
        <v>444</v>
      </c>
    </row>
    <row r="21" spans="1:3">
      <c r="A21" s="3" t="s">
        <v>369</v>
      </c>
    </row>
    <row r="22" spans="1:3">
      <c r="A22" s="4" t="s">
        <v>390</v>
      </c>
      <c r="B22" s="6" t="n">
        <v>36</v>
      </c>
      <c r="C22" s="6" t="n">
        <v>34</v>
      </c>
    </row>
    <row r="23" spans="1:3">
      <c r="A23" s="4" t="s">
        <v>392</v>
      </c>
      <c r="B23" s="7" t="n">
        <v>1596333</v>
      </c>
      <c r="C23" s="7" t="n">
        <v>2193699</v>
      </c>
    </row>
    <row r="24" spans="1:3">
      <c r="A24" s="4" t="s">
        <v>436</v>
      </c>
      <c r="B24" s="7" t="n">
        <v>1642664</v>
      </c>
      <c r="C24" s="7" t="n">
        <v>2206740</v>
      </c>
    </row>
    <row r="25" spans="1:3">
      <c r="A25" s="4" t="s">
        <v>437</v>
      </c>
      <c r="B25" s="4" t="s">
        <v>445</v>
      </c>
      <c r="C25" s="4" t="s">
        <v>385</v>
      </c>
    </row>
    <row r="26" spans="1:3">
      <c r="A26" s="4" t="s">
        <v>446</v>
      </c>
    </row>
    <row r="27" spans="1:3">
      <c r="A27" s="3" t="s">
        <v>369</v>
      </c>
    </row>
    <row r="28" spans="1:3">
      <c r="A28" s="4" t="s">
        <v>390</v>
      </c>
      <c r="B28" s="6" t="n">
        <v>5</v>
      </c>
      <c r="C28" s="6" t="n">
        <v>5</v>
      </c>
    </row>
    <row r="29" spans="1:3">
      <c r="A29" s="4" t="s">
        <v>392</v>
      </c>
      <c r="B29" s="7" t="n">
        <v>603917</v>
      </c>
      <c r="C29" s="7" t="n">
        <v>680808</v>
      </c>
    </row>
    <row r="30" spans="1:3">
      <c r="A30" s="4" t="s">
        <v>436</v>
      </c>
      <c r="B30" s="7" t="n">
        <v>607423</v>
      </c>
      <c r="C30" s="7" t="n">
        <v>685776</v>
      </c>
    </row>
    <row r="31" spans="1:3">
      <c r="A31" s="4" t="s">
        <v>437</v>
      </c>
      <c r="B31" s="4" t="s">
        <v>447</v>
      </c>
      <c r="C31" s="4" t="s">
        <v>448</v>
      </c>
    </row>
    <row r="32" spans="1:3">
      <c r="A32" s="4" t="s">
        <v>449</v>
      </c>
    </row>
    <row r="33" spans="1:3">
      <c r="A33" s="3" t="s">
        <v>369</v>
      </c>
    </row>
    <row r="34" spans="1:3">
      <c r="A34" s="4" t="s">
        <v>390</v>
      </c>
      <c r="B34" s="6" t="n">
        <v>3</v>
      </c>
      <c r="C34" s="6" t="n">
        <v>4</v>
      </c>
    </row>
    <row r="35" spans="1:3">
      <c r="A35" s="4" t="s">
        <v>392</v>
      </c>
      <c r="B35" s="7" t="n">
        <v>373045</v>
      </c>
      <c r="C35" s="7" t="n">
        <v>451099</v>
      </c>
    </row>
    <row r="36" spans="1:3">
      <c r="A36" s="4" t="s">
        <v>436</v>
      </c>
      <c r="B36" s="7" t="n">
        <v>381040</v>
      </c>
      <c r="C36" s="7" t="n">
        <v>452900</v>
      </c>
    </row>
    <row r="37" spans="1:3">
      <c r="A37" s="4" t="s">
        <v>437</v>
      </c>
      <c r="B37" s="4" t="s">
        <v>450</v>
      </c>
      <c r="C37" s="4" t="s">
        <v>451</v>
      </c>
    </row>
    <row r="38" spans="1:3">
      <c r="A38" s="4" t="s">
        <v>452</v>
      </c>
    </row>
    <row r="39" spans="1:3">
      <c r="A39" s="3" t="s">
        <v>369</v>
      </c>
    </row>
    <row r="40" spans="1:3">
      <c r="A40" s="4" t="s">
        <v>390</v>
      </c>
      <c r="B40" s="6" t="n">
        <v>1</v>
      </c>
      <c r="C40" s="6" t="n">
        <v>4</v>
      </c>
    </row>
    <row r="41" spans="1:3">
      <c r="A41" s="4" t="s">
        <v>392</v>
      </c>
      <c r="B41" s="7" t="n">
        <v>232778</v>
      </c>
      <c r="C41" s="7" t="n">
        <v>304545</v>
      </c>
    </row>
    <row r="42" spans="1:3">
      <c r="A42" s="4" t="s">
        <v>436</v>
      </c>
      <c r="B42" s="7" t="n">
        <v>234260</v>
      </c>
      <c r="C42" s="7" t="n">
        <v>368104</v>
      </c>
    </row>
    <row r="43" spans="1:3">
      <c r="A43" s="4" t="s">
        <v>437</v>
      </c>
      <c r="B43" s="4" t="s">
        <v>422</v>
      </c>
      <c r="C43" s="4" t="s">
        <v>450</v>
      </c>
    </row>
    <row r="44" spans="1:3">
      <c r="A44" s="4" t="s">
        <v>453</v>
      </c>
    </row>
    <row r="45" spans="1:3">
      <c r="A45" s="3" t="s">
        <v>369</v>
      </c>
    </row>
    <row r="46" spans="1:3">
      <c r="A46" s="4" t="s">
        <v>390</v>
      </c>
      <c r="B46" s="6" t="n">
        <v>4</v>
      </c>
      <c r="C46" s="6" t="n">
        <v>3</v>
      </c>
    </row>
    <row r="47" spans="1:3">
      <c r="A47" s="4" t="s">
        <v>392</v>
      </c>
      <c r="B47" s="7" t="n">
        <v>921459</v>
      </c>
      <c r="C47" s="7" t="n">
        <v>586169</v>
      </c>
    </row>
    <row r="48" spans="1:3">
      <c r="A48" s="4" t="s">
        <v>436</v>
      </c>
      <c r="B48" s="7" t="n">
        <v>1259696</v>
      </c>
      <c r="C48" s="7" t="n">
        <v>909052</v>
      </c>
    </row>
    <row r="49" spans="1:3">
      <c r="A49" s="4" t="s">
        <v>437</v>
      </c>
      <c r="B49" s="4" t="s">
        <v>454</v>
      </c>
      <c r="C49" s="4" t="s">
        <v>455</v>
      </c>
    </row>
    <row r="50" spans="1:3">
      <c r="A50" s="4" t="s">
        <v>456</v>
      </c>
    </row>
    <row r="51" spans="1:3">
      <c r="A51" s="3" t="s">
        <v>369</v>
      </c>
    </row>
    <row r="52" spans="1:3">
      <c r="A52" s="4" t="s">
        <v>390</v>
      </c>
      <c r="B52" s="6" t="n">
        <v>2</v>
      </c>
      <c r="C52" s="6" t="n">
        <v>2</v>
      </c>
    </row>
    <row r="53" spans="1:3">
      <c r="A53" s="4" t="s">
        <v>392</v>
      </c>
      <c r="B53" s="7" t="n">
        <v>291994</v>
      </c>
      <c r="C53" s="7" t="n">
        <v>278473</v>
      </c>
    </row>
    <row r="54" spans="1:3">
      <c r="A54" s="4" t="s">
        <v>436</v>
      </c>
      <c r="B54" s="7" t="n">
        <v>292496</v>
      </c>
      <c r="C54" s="7" t="n">
        <v>280043</v>
      </c>
    </row>
    <row r="55" spans="1:3">
      <c r="A55" s="4" t="s">
        <v>437</v>
      </c>
      <c r="B55" s="4" t="s">
        <v>450</v>
      </c>
      <c r="C55" s="4" t="s">
        <v>450</v>
      </c>
    </row>
    <row r="56" spans="1:3">
      <c r="A56" s="4" t="s">
        <v>457</v>
      </c>
    </row>
    <row r="57" spans="1:3">
      <c r="A57" s="3" t="s">
        <v>369</v>
      </c>
    </row>
    <row r="58" spans="1:3">
      <c r="A58" s="4" t="s">
        <v>390</v>
      </c>
      <c r="B58" s="6" t="n">
        <v>25</v>
      </c>
      <c r="C58" s="6" t="n">
        <v>32</v>
      </c>
    </row>
    <row r="59" spans="1:3">
      <c r="A59" s="4" t="s">
        <v>392</v>
      </c>
      <c r="B59" s="7" t="n">
        <v>3789477</v>
      </c>
      <c r="C59" s="7" t="n">
        <v>4322114</v>
      </c>
    </row>
    <row r="60" spans="1:3">
      <c r="A60" s="4" t="s">
        <v>436</v>
      </c>
      <c r="B60" s="7" t="n">
        <v>3815580</v>
      </c>
      <c r="C60" s="7" t="n">
        <v>4359938</v>
      </c>
    </row>
    <row r="61" spans="1:3">
      <c r="A61" s="4" t="s">
        <v>437</v>
      </c>
      <c r="B61" s="4" t="s">
        <v>458</v>
      </c>
      <c r="C61" s="4" t="s">
        <v>459</v>
      </c>
    </row>
    <row r="62" spans="1:3">
      <c r="A62" s="4" t="s">
        <v>460</v>
      </c>
    </row>
    <row r="63" spans="1:3">
      <c r="A63" s="3" t="s">
        <v>369</v>
      </c>
    </row>
    <row r="64" spans="1:3">
      <c r="A64" s="4" t="s">
        <v>390</v>
      </c>
      <c r="B64" s="6" t="n">
        <v>30</v>
      </c>
      <c r="C64" s="6" t="n">
        <v>29</v>
      </c>
    </row>
    <row r="65" spans="1:3">
      <c r="A65" s="4" t="s">
        <v>392</v>
      </c>
      <c r="B65" s="7" t="n">
        <v>3143323</v>
      </c>
      <c r="C65" s="7" t="n">
        <v>3137072</v>
      </c>
    </row>
    <row r="66" spans="1:3">
      <c r="A66" s="4" t="s">
        <v>436</v>
      </c>
      <c r="B66" s="7" t="n">
        <v>3451914</v>
      </c>
      <c r="C66" s="7" t="n">
        <v>3222706</v>
      </c>
    </row>
    <row r="67" spans="1:3">
      <c r="A67" s="4" t="s">
        <v>437</v>
      </c>
      <c r="B67" s="4" t="s">
        <v>461</v>
      </c>
      <c r="C67" s="4" t="s">
        <v>458</v>
      </c>
    </row>
    <row r="68" spans="1:3">
      <c r="A68" s="4" t="s">
        <v>462</v>
      </c>
    </row>
    <row r="69" spans="1:3">
      <c r="A69" s="3" t="s">
        <v>369</v>
      </c>
    </row>
    <row r="70" spans="1:3">
      <c r="A70" s="4" t="s">
        <v>390</v>
      </c>
      <c r="B70" s="6" t="n">
        <v>23</v>
      </c>
      <c r="C70" s="6" t="n">
        <v>19</v>
      </c>
    </row>
    <row r="71" spans="1:3">
      <c r="A71" s="4" t="s">
        <v>392</v>
      </c>
      <c r="B71" s="7" t="n">
        <v>2321444</v>
      </c>
      <c r="C71" s="7" t="n">
        <v>2258033</v>
      </c>
    </row>
    <row r="72" spans="1:3">
      <c r="A72" s="4" t="s">
        <v>436</v>
      </c>
      <c r="B72" s="7" t="n">
        <v>2334852</v>
      </c>
      <c r="C72" s="7" t="n">
        <v>2271664</v>
      </c>
    </row>
    <row r="73" spans="1:3">
      <c r="A73" s="4" t="s">
        <v>437</v>
      </c>
      <c r="B73" s="4" t="s">
        <v>463</v>
      </c>
      <c r="C73" s="4" t="s">
        <v>385</v>
      </c>
    </row>
    <row r="74" spans="1:3">
      <c r="A74" s="4" t="s">
        <v>464</v>
      </c>
    </row>
    <row r="75" spans="1:3">
      <c r="A75" s="3" t="s">
        <v>369</v>
      </c>
    </row>
    <row r="76" spans="1:3">
      <c r="A76" s="4" t="s">
        <v>390</v>
      </c>
      <c r="B76" s="6" t="n">
        <v>10</v>
      </c>
      <c r="C76" s="6" t="n">
        <v>9</v>
      </c>
    </row>
    <row r="77" spans="1:3">
      <c r="A77" s="4" t="s">
        <v>392</v>
      </c>
      <c r="B77" s="7" t="n">
        <v>1174581</v>
      </c>
      <c r="C77" s="7" t="n">
        <v>1161637</v>
      </c>
    </row>
    <row r="78" spans="1:3">
      <c r="A78" s="4" t="s">
        <v>436</v>
      </c>
      <c r="B78" s="7" t="n">
        <v>1180240</v>
      </c>
      <c r="C78" s="7" t="n">
        <v>1170619</v>
      </c>
    </row>
    <row r="79" spans="1:3">
      <c r="A79" s="4" t="s">
        <v>437</v>
      </c>
      <c r="B79" s="4" t="s">
        <v>454</v>
      </c>
      <c r="C79" s="4" t="s">
        <v>465</v>
      </c>
    </row>
    <row r="80" spans="1:3">
      <c r="A80" s="4" t="s">
        <v>466</v>
      </c>
    </row>
    <row r="81" spans="1:3">
      <c r="A81" s="3" t="s">
        <v>369</v>
      </c>
    </row>
    <row r="82" spans="1:3">
      <c r="A82" s="4" t="s">
        <v>390</v>
      </c>
      <c r="B82" s="6" t="n">
        <v>11</v>
      </c>
      <c r="C82" s="6" t="n">
        <v>13</v>
      </c>
    </row>
    <row r="83" spans="1:3">
      <c r="A83" s="4" t="s">
        <v>392</v>
      </c>
      <c r="B83" s="7" t="n">
        <v>464989</v>
      </c>
      <c r="C83" s="7" t="n">
        <v>478665</v>
      </c>
    </row>
    <row r="84" spans="1:3">
      <c r="A84" s="4" t="s">
        <v>436</v>
      </c>
      <c r="B84" s="7" t="n">
        <v>467532</v>
      </c>
      <c r="C84" s="7" t="n">
        <v>481745</v>
      </c>
    </row>
    <row r="85" spans="1:3">
      <c r="A85" s="4" t="s">
        <v>437</v>
      </c>
      <c r="B85" s="4" t="s">
        <v>451</v>
      </c>
      <c r="C85" s="4" t="s">
        <v>451</v>
      </c>
    </row>
    <row r="86" spans="1:3">
      <c r="A86" s="4" t="s">
        <v>467</v>
      </c>
    </row>
    <row r="87" spans="1:3">
      <c r="A87" s="3" t="s">
        <v>369</v>
      </c>
    </row>
    <row r="88" spans="1:3">
      <c r="A88" s="4" t="s">
        <v>390</v>
      </c>
      <c r="B88" s="6" t="n">
        <v>3</v>
      </c>
      <c r="C88" s="6" t="n">
        <v>4</v>
      </c>
    </row>
    <row r="89" spans="1:3">
      <c r="A89" s="4" t="s">
        <v>392</v>
      </c>
      <c r="B89" s="7" t="n">
        <v>52891</v>
      </c>
      <c r="C89" s="7" t="n">
        <v>238844</v>
      </c>
    </row>
    <row r="90" spans="1:3">
      <c r="A90" s="4" t="s">
        <v>436</v>
      </c>
      <c r="B90" s="7" t="n">
        <v>52989</v>
      </c>
      <c r="C90" s="7" t="n">
        <v>239872</v>
      </c>
    </row>
    <row r="91" spans="1:3">
      <c r="A91" s="4" t="s">
        <v>437</v>
      </c>
      <c r="C91" s="4" t="s">
        <v>450</v>
      </c>
    </row>
    <row r="92" spans="1:3">
      <c r="A92" s="4" t="s">
        <v>468</v>
      </c>
    </row>
    <row r="93" spans="1:3">
      <c r="A93" s="3" t="s">
        <v>369</v>
      </c>
    </row>
    <row r="94" spans="1:3">
      <c r="A94" s="4" t="s">
        <v>390</v>
      </c>
      <c r="B94" s="6" t="n">
        <v>102</v>
      </c>
      <c r="C94" s="6" t="n">
        <v>106</v>
      </c>
    </row>
    <row r="95" spans="1:3">
      <c r="A95" s="4" t="s">
        <v>392</v>
      </c>
      <c r="B95" s="7" t="n">
        <v>10946705</v>
      </c>
      <c r="C95" s="7" t="n">
        <v>11596365</v>
      </c>
    </row>
    <row r="96" spans="1:3">
      <c r="A96" s="4" t="s">
        <v>436</v>
      </c>
      <c r="B96" s="7" t="n">
        <v>11303107</v>
      </c>
      <c r="C96" s="7" t="n">
        <v>11746544</v>
      </c>
    </row>
    <row r="97" spans="1:3">
      <c r="A97" s="4" t="s">
        <v>437</v>
      </c>
      <c r="B97" s="4" t="s">
        <v>469</v>
      </c>
      <c r="C97" s="4" t="s">
        <v>470</v>
      </c>
    </row>
    <row r="98" spans="1:3">
      <c r="A98" s="4" t="s">
        <v>471</v>
      </c>
    </row>
    <row r="99" spans="1:3">
      <c r="A99" s="3" t="s">
        <v>369</v>
      </c>
    </row>
    <row r="100" spans="1:3">
      <c r="A100" s="4" t="s">
        <v>390</v>
      </c>
      <c r="B100" s="6" t="n">
        <v>13</v>
      </c>
      <c r="C100" s="6" t="n">
        <v>7</v>
      </c>
    </row>
    <row r="101" spans="1:3">
      <c r="A101" s="4" t="s">
        <v>392</v>
      </c>
      <c r="B101" s="7" t="n">
        <v>1738536</v>
      </c>
      <c r="C101" s="7" t="n">
        <v>754299</v>
      </c>
    </row>
    <row r="102" spans="1:3">
      <c r="A102" s="4" t="s">
        <v>436</v>
      </c>
      <c r="B102" s="7" t="n">
        <v>2102501</v>
      </c>
      <c r="C102" s="7" t="n">
        <v>1094663</v>
      </c>
    </row>
    <row r="103" spans="1:3">
      <c r="A103" s="4" t="s">
        <v>437</v>
      </c>
      <c r="B103" s="4" t="s">
        <v>472</v>
      </c>
      <c r="C103" s="4" t="s">
        <v>454</v>
      </c>
    </row>
    <row r="104" spans="1:3">
      <c r="A104" s="4" t="s">
        <v>473</v>
      </c>
    </row>
    <row r="105" spans="1:3">
      <c r="A105" s="3" t="s">
        <v>369</v>
      </c>
    </row>
    <row r="106" spans="1:3">
      <c r="A106" s="4" t="s">
        <v>390</v>
      </c>
      <c r="B106" s="6" t="n">
        <v>2</v>
      </c>
      <c r="C106" s="6" t="n">
        <v>1</v>
      </c>
    </row>
    <row r="107" spans="1:3">
      <c r="A107" s="4" t="s">
        <v>392</v>
      </c>
      <c r="B107" s="7" t="n">
        <v>1231061</v>
      </c>
      <c r="C107" s="7" t="n">
        <v>1124174</v>
      </c>
    </row>
    <row r="108" spans="1:3">
      <c r="A108" s="4" t="s">
        <v>436</v>
      </c>
      <c r="B108" s="7" t="n">
        <v>1237809</v>
      </c>
      <c r="C108" s="7" t="n">
        <v>1131334</v>
      </c>
    </row>
    <row r="109" spans="1:3">
      <c r="A109" s="4" t="s">
        <v>437</v>
      </c>
      <c r="B109" s="4" t="s">
        <v>454</v>
      </c>
      <c r="C109" s="4" t="s">
        <v>465</v>
      </c>
    </row>
    <row r="110" spans="1:3">
      <c r="A110" s="4" t="s">
        <v>474</v>
      </c>
    </row>
    <row r="111" spans="1:3">
      <c r="A111" s="3" t="s">
        <v>369</v>
      </c>
    </row>
    <row r="112" spans="1:3">
      <c r="A112" s="4" t="s">
        <v>390</v>
      </c>
      <c r="B112" s="6" t="n">
        <v>3</v>
      </c>
      <c r="C112" s="6" t="n">
        <v>5</v>
      </c>
    </row>
    <row r="113" spans="1:3">
      <c r="A113" s="4" t="s">
        <v>392</v>
      </c>
      <c r="B113" s="7" t="n">
        <v>77656</v>
      </c>
      <c r="C113" s="7" t="n">
        <v>316268</v>
      </c>
    </row>
    <row r="114" spans="1:3">
      <c r="A114" s="4" t="s">
        <v>436</v>
      </c>
      <c r="B114" s="7" t="n">
        <v>77953</v>
      </c>
      <c r="C114" s="7" t="n">
        <v>313229</v>
      </c>
    </row>
    <row r="115" spans="1:3">
      <c r="A115" s="4" t="s">
        <v>437</v>
      </c>
      <c r="B115" s="4" t="s">
        <v>422</v>
      </c>
      <c r="C115" s="4" t="s">
        <v>450</v>
      </c>
    </row>
    <row r="116" spans="1:3">
      <c r="A116" s="4" t="s">
        <v>475</v>
      </c>
    </row>
    <row r="117" spans="1:3">
      <c r="A117" s="3" t="s">
        <v>369</v>
      </c>
    </row>
    <row r="118" spans="1:3">
      <c r="A118" s="4" t="s">
        <v>390</v>
      </c>
      <c r="B118" s="6" t="n">
        <v>3</v>
      </c>
      <c r="C118" s="6" t="n">
        <v>3</v>
      </c>
    </row>
    <row r="119" spans="1:3">
      <c r="A119" s="4" t="s">
        <v>392</v>
      </c>
      <c r="B119" s="7" t="n">
        <v>360047</v>
      </c>
      <c r="C119" s="7" t="n">
        <v>310372</v>
      </c>
    </row>
    <row r="120" spans="1:3">
      <c r="A120" s="4" t="s">
        <v>436</v>
      </c>
      <c r="B120" s="7" t="n">
        <v>361763</v>
      </c>
      <c r="C120" s="7" t="n">
        <v>312893</v>
      </c>
    </row>
    <row r="121" spans="1:3">
      <c r="A121" s="4" t="s">
        <v>437</v>
      </c>
      <c r="B121" s="4" t="s">
        <v>450</v>
      </c>
      <c r="C121" s="4" t="s">
        <v>450</v>
      </c>
    </row>
    <row r="122" spans="1:3">
      <c r="A122" s="4" t="s">
        <v>476</v>
      </c>
    </row>
    <row r="123" spans="1:3">
      <c r="A123" s="3" t="s">
        <v>369</v>
      </c>
    </row>
    <row r="124" spans="1:3">
      <c r="A124" s="4" t="s">
        <v>390</v>
      </c>
      <c r="B124" s="6" t="n">
        <v>1</v>
      </c>
      <c r="C124" s="6" t="n">
        <v>1</v>
      </c>
    </row>
    <row r="125" spans="1:3">
      <c r="A125" s="4" t="s">
        <v>392</v>
      </c>
      <c r="B125" s="7" t="n">
        <v>86807</v>
      </c>
      <c r="C125" s="7" t="n">
        <v>70621</v>
      </c>
    </row>
    <row r="126" spans="1:3">
      <c r="A126" s="4" t="s">
        <v>436</v>
      </c>
      <c r="B126" s="7" t="n">
        <v>87201</v>
      </c>
      <c r="C126" s="7" t="n">
        <v>71007</v>
      </c>
    </row>
    <row r="127" spans="1:3">
      <c r="A127" s="4" t="s">
        <v>437</v>
      </c>
      <c r="B127" s="4" t="s">
        <v>422</v>
      </c>
    </row>
    <row r="128" spans="1:3">
      <c r="A128" s="4" t="s">
        <v>477</v>
      </c>
    </row>
    <row r="129" spans="1:3">
      <c r="A129" s="3" t="s">
        <v>369</v>
      </c>
    </row>
    <row r="130" spans="1:3">
      <c r="A130" s="4" t="s">
        <v>390</v>
      </c>
      <c r="B130" s="6" t="n">
        <v>1</v>
      </c>
      <c r="C130" s="6" t="n">
        <v>1</v>
      </c>
    </row>
    <row r="131" spans="1:3">
      <c r="A131" s="4" t="s">
        <v>392</v>
      </c>
      <c r="B131" s="7" t="n">
        <v>195081</v>
      </c>
      <c r="C131" s="7" t="n">
        <v>11585</v>
      </c>
    </row>
    <row r="132" spans="1:3">
      <c r="A132" s="4" t="s">
        <v>436</v>
      </c>
      <c r="B132" s="7" t="n">
        <v>251020</v>
      </c>
      <c r="C132" s="7" t="n">
        <v>63637</v>
      </c>
    </row>
    <row r="133" spans="1:3">
      <c r="A133" s="4" t="s">
        <v>437</v>
      </c>
      <c r="B133" s="4" t="s">
        <v>422</v>
      </c>
    </row>
    <row r="134" spans="1:3">
      <c r="A134" s="4" t="s">
        <v>478</v>
      </c>
    </row>
    <row r="135" spans="1:3">
      <c r="A135" s="3" t="s">
        <v>369</v>
      </c>
    </row>
    <row r="136" spans="1:3">
      <c r="A136" s="4" t="s">
        <v>390</v>
      </c>
      <c r="C136" s="6" t="n">
        <v>1</v>
      </c>
    </row>
    <row r="137" spans="1:3">
      <c r="A137" s="4" t="s">
        <v>392</v>
      </c>
      <c r="C137" s="7" t="n">
        <v>7516</v>
      </c>
    </row>
    <row r="138" spans="1:3">
      <c r="A138" s="4" t="s">
        <v>436</v>
      </c>
      <c r="C138" s="7" t="n">
        <v>7537</v>
      </c>
    </row>
    <row r="139" spans="1:3">
      <c r="A139" s="4" t="s">
        <v>479</v>
      </c>
    </row>
    <row r="140" spans="1:3">
      <c r="A140" s="3" t="s">
        <v>369</v>
      </c>
    </row>
    <row r="141" spans="1:3">
      <c r="A141" s="4" t="s">
        <v>390</v>
      </c>
      <c r="B141" s="6" t="n">
        <v>26</v>
      </c>
      <c r="C141" s="6" t="n">
        <v>19</v>
      </c>
    </row>
    <row r="142" spans="1:3">
      <c r="A142" s="4" t="s">
        <v>392</v>
      </c>
      <c r="B142" s="7" t="n">
        <v>5218096</v>
      </c>
      <c r="C142" s="7" t="n">
        <v>2594835</v>
      </c>
    </row>
    <row r="143" spans="1:3">
      <c r="A143" s="4" t="s">
        <v>436</v>
      </c>
      <c r="B143" s="7" t="n">
        <v>5662757</v>
      </c>
      <c r="C143" s="7" t="n">
        <v>2994300</v>
      </c>
    </row>
    <row r="144" spans="1:3">
      <c r="A144" s="4" t="s">
        <v>437</v>
      </c>
      <c r="B144" s="4" t="s">
        <v>480</v>
      </c>
      <c r="C144" s="4" t="s">
        <v>481</v>
      </c>
    </row>
    <row r="145" spans="1:3">
      <c r="A145" s="4" t="s">
        <v>482</v>
      </c>
    </row>
    <row r="146" spans="1:3">
      <c r="A146" s="3" t="s">
        <v>369</v>
      </c>
    </row>
    <row r="147" spans="1:3">
      <c r="A147" s="4" t="s">
        <v>390</v>
      </c>
      <c r="B147" s="6" t="n">
        <v>1</v>
      </c>
    </row>
    <row r="148" spans="1:3">
      <c r="A148" s="4" t="s">
        <v>392</v>
      </c>
      <c r="B148" s="7" t="n">
        <v>1318196</v>
      </c>
    </row>
    <row r="149" spans="1:3">
      <c r="A149" s="4" t="s">
        <v>436</v>
      </c>
      <c r="B149" s="7" t="n">
        <v>1330647</v>
      </c>
    </row>
    <row r="150" spans="1:3">
      <c r="A150" s="4" t="s">
        <v>437</v>
      </c>
      <c r="B150" s="4" t="s">
        <v>465</v>
      </c>
    </row>
    <row r="151" spans="1:3">
      <c r="A151" s="4" t="s">
        <v>483</v>
      </c>
    </row>
    <row r="152" spans="1:3">
      <c r="A152" s="3" t="s">
        <v>369</v>
      </c>
    </row>
    <row r="153" spans="1:3">
      <c r="A153" s="4" t="s">
        <v>390</v>
      </c>
      <c r="B153" s="6" t="n">
        <v>1</v>
      </c>
    </row>
    <row r="154" spans="1:3">
      <c r="A154" s="4" t="s">
        <v>392</v>
      </c>
      <c r="B154" s="7" t="n">
        <v>31972</v>
      </c>
    </row>
    <row r="155" spans="1:3">
      <c r="A155" s="4" t="s">
        <v>436</v>
      </c>
      <c r="B155" s="7" t="n">
        <v>32966</v>
      </c>
    </row>
    <row r="156" spans="1:3">
      <c r="A156" s="4" t="s">
        <v>437</v>
      </c>
      <c r="B156" s="4" t="s">
        <v>422</v>
      </c>
    </row>
    <row r="157" spans="1:3">
      <c r="A157" s="4" t="s">
        <v>484</v>
      </c>
    </row>
    <row r="158" spans="1:3">
      <c r="A158" s="3" t="s">
        <v>369</v>
      </c>
    </row>
    <row r="159" spans="1:3">
      <c r="A159" s="4" t="s">
        <v>390</v>
      </c>
      <c r="B159" s="6" t="n">
        <v>1</v>
      </c>
    </row>
    <row r="160" spans="1:3">
      <c r="A160" s="4" t="s">
        <v>392</v>
      </c>
      <c r="B160" s="7" t="n">
        <v>178740</v>
      </c>
    </row>
    <row r="161" spans="1:3">
      <c r="A161" s="4" t="s">
        <v>436</v>
      </c>
      <c r="B161" s="7" t="n">
        <v>180897</v>
      </c>
    </row>
    <row r="162" spans="1:3">
      <c r="A162" s="4" t="s">
        <v>437</v>
      </c>
      <c r="B162" s="4" t="s">
        <v>4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63</v>
      </c>
      <c r="D2" s="2" t="s">
        <v>97</v>
      </c>
    </row>
    <row r="3" spans="1:4">
      <c r="A3" s="3" t="s">
        <v>114</v>
      </c>
    </row>
    <row r="4" spans="1:4">
      <c r="A4" s="4" t="s">
        <v>108</v>
      </c>
      <c r="B4" s="7" t="n">
        <v>307393</v>
      </c>
      <c r="C4" s="7" t="n">
        <v>285813</v>
      </c>
      <c r="D4" s="7" t="n">
        <v>217968</v>
      </c>
    </row>
    <row r="5" spans="1:4">
      <c r="A5" s="3" t="s">
        <v>115</v>
      </c>
    </row>
    <row r="6" spans="1:4">
      <c r="A6" s="4" t="s">
        <v>116</v>
      </c>
      <c r="B6" s="6" t="n">
        <v>23920</v>
      </c>
      <c r="C6" s="6" t="n">
        <v>-44317</v>
      </c>
      <c r="D6" s="6" t="n">
        <v>47124</v>
      </c>
    </row>
    <row r="7" spans="1:4">
      <c r="A7" s="4" t="s">
        <v>117</v>
      </c>
      <c r="B7" s="6" t="n">
        <v>-5931</v>
      </c>
      <c r="C7" s="6" t="n">
        <v>39801</v>
      </c>
      <c r="D7" s="6" t="n">
        <v>-20628</v>
      </c>
    </row>
    <row r="8" spans="1:4">
      <c r="A8" s="4" t="s">
        <v>118</v>
      </c>
      <c r="B8" s="6" t="n">
        <v>17989</v>
      </c>
      <c r="C8" s="6" t="n">
        <v>-4516</v>
      </c>
      <c r="D8" s="6" t="n">
        <v>26496</v>
      </c>
    </row>
    <row r="9" spans="1:4">
      <c r="A9" s="4" t="s">
        <v>119</v>
      </c>
      <c r="B9" s="6" t="n">
        <v>325382</v>
      </c>
      <c r="C9" s="6" t="n">
        <v>281297</v>
      </c>
      <c r="D9" s="6" t="n">
        <v>244464</v>
      </c>
    </row>
    <row r="10" spans="1:4">
      <c r="A10" s="4" t="s">
        <v>120</v>
      </c>
      <c r="B10" s="6" t="n">
        <v>-1826</v>
      </c>
      <c r="C10" s="6" t="n">
        <v>-735</v>
      </c>
      <c r="D10" s="6" t="n">
        <v>-337</v>
      </c>
    </row>
    <row r="11" spans="1:4">
      <c r="A11" s="4" t="s">
        <v>121</v>
      </c>
      <c r="B11" s="7" t="n">
        <v>323556</v>
      </c>
      <c r="C11" s="7" t="n">
        <v>280562</v>
      </c>
      <c r="D11" s="7" t="n">
        <v>244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486</v>
      </c>
      <c r="D1" s="2" t="s">
        <v>63</v>
      </c>
      <c r="E1" s="2" t="s">
        <v>426</v>
      </c>
    </row>
    <row r="2" spans="1:5">
      <c r="A2" s="3" t="s">
        <v>369</v>
      </c>
    </row>
    <row r="3" spans="1:5">
      <c r="A3" s="4" t="s">
        <v>487</v>
      </c>
      <c r="B3" s="5" t="n">
        <v>688.5</v>
      </c>
      <c r="D3" s="5" t="n">
        <v>446.9</v>
      </c>
    </row>
    <row r="4" spans="1:5">
      <c r="A4" s="4" t="s">
        <v>488</v>
      </c>
    </row>
    <row r="5" spans="1:5">
      <c r="A5" s="3" t="s">
        <v>369</v>
      </c>
    </row>
    <row r="6" spans="1:5">
      <c r="A6" s="4" t="s">
        <v>489</v>
      </c>
      <c r="B6" s="7" t="n">
        <v>930</v>
      </c>
      <c r="C6" s="7" t="n">
        <v>1000</v>
      </c>
      <c r="D6" s="7" t="n">
        <v>1000</v>
      </c>
      <c r="E6" s="7"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90</v>
      </c>
      <c r="B1" s="2" t="s">
        <v>1</v>
      </c>
    </row>
    <row r="2" spans="1:4">
      <c r="B2" s="2" t="s">
        <v>387</v>
      </c>
      <c r="C2" s="2" t="s">
        <v>388</v>
      </c>
      <c r="D2" s="2" t="s">
        <v>389</v>
      </c>
    </row>
    <row r="3" spans="1:4">
      <c r="A3" s="3" t="s">
        <v>369</v>
      </c>
    </row>
    <row r="4" spans="1:4">
      <c r="A4" s="4" t="s">
        <v>390</v>
      </c>
      <c r="B4" s="6" t="n">
        <v>128</v>
      </c>
      <c r="C4" s="6" t="n">
        <v>125</v>
      </c>
    </row>
    <row r="5" spans="1:4">
      <c r="A5" s="4" t="s">
        <v>392</v>
      </c>
      <c r="B5" s="7" t="n">
        <v>16164801</v>
      </c>
      <c r="C5" s="7" t="n">
        <v>14191200</v>
      </c>
    </row>
    <row r="6" spans="1:4">
      <c r="A6" s="4" t="s">
        <v>436</v>
      </c>
      <c r="B6" s="7" t="n">
        <v>16965864</v>
      </c>
      <c r="C6" s="7" t="n">
        <v>14740844</v>
      </c>
    </row>
    <row r="7" spans="1:4">
      <c r="A7" s="4" t="s">
        <v>393</v>
      </c>
    </row>
    <row r="8" spans="1:4">
      <c r="A8" s="3" t="s">
        <v>369</v>
      </c>
    </row>
    <row r="9" spans="1:4">
      <c r="A9" s="4" t="s">
        <v>390</v>
      </c>
      <c r="B9" s="6" t="n">
        <v>128</v>
      </c>
      <c r="C9" s="6" t="n">
        <v>125</v>
      </c>
    </row>
    <row r="10" spans="1:4">
      <c r="A10" s="4" t="s">
        <v>392</v>
      </c>
      <c r="B10" s="7" t="n">
        <v>16164801</v>
      </c>
    </row>
    <row r="11" spans="1:4">
      <c r="A11" s="4" t="s">
        <v>409</v>
      </c>
    </row>
    <row r="12" spans="1:4">
      <c r="A12" s="3" t="s">
        <v>369</v>
      </c>
    </row>
    <row r="13" spans="1:4">
      <c r="A13" s="4" t="s">
        <v>392</v>
      </c>
      <c r="B13" s="6" t="n">
        <v>16164801</v>
      </c>
      <c r="C13" s="7" t="n">
        <v>14191200</v>
      </c>
      <c r="D13" s="7" t="n">
        <v>10056732</v>
      </c>
    </row>
    <row r="14" spans="1:4">
      <c r="A14" s="4" t="s">
        <v>491</v>
      </c>
    </row>
    <row r="15" spans="1:4">
      <c r="A15" s="3" t="s">
        <v>369</v>
      </c>
    </row>
    <row r="16" spans="1:4">
      <c r="A16" s="4" t="s">
        <v>436</v>
      </c>
      <c r="B16" s="7" t="n">
        <v>378427</v>
      </c>
      <c r="C16" s="7" t="n">
        <v>182740</v>
      </c>
    </row>
    <row r="17" spans="1:4">
      <c r="A17" s="4" t="s">
        <v>492</v>
      </c>
    </row>
    <row r="18" spans="1:4">
      <c r="A18" s="3" t="s">
        <v>369</v>
      </c>
    </row>
    <row r="19" spans="1:4">
      <c r="A19" s="4" t="s">
        <v>390</v>
      </c>
      <c r="B19" s="6" t="n">
        <v>6</v>
      </c>
      <c r="C19" s="6" t="n">
        <v>2</v>
      </c>
    </row>
    <row r="20" spans="1:4">
      <c r="A20" s="4" t="s">
        <v>392</v>
      </c>
      <c r="B20" s="7" t="n">
        <v>376379</v>
      </c>
    </row>
    <row r="21" spans="1:4">
      <c r="A21" s="4" t="s">
        <v>493</v>
      </c>
    </row>
    <row r="22" spans="1:4">
      <c r="A22" s="3" t="s">
        <v>369</v>
      </c>
    </row>
    <row r="23" spans="1:4">
      <c r="A23" s="4" t="s">
        <v>392</v>
      </c>
      <c r="B23" s="6" t="n">
        <v>376379</v>
      </c>
      <c r="C23" s="7" t="n">
        <v>181366</v>
      </c>
    </row>
    <row r="24" spans="1:4">
      <c r="A24" s="4" t="s">
        <v>494</v>
      </c>
    </row>
    <row r="25" spans="1:4">
      <c r="A25" s="3" t="s">
        <v>369</v>
      </c>
    </row>
    <row r="26" spans="1:4">
      <c r="A26" s="4" t="s">
        <v>436</v>
      </c>
      <c r="B26" s="7" t="n">
        <v>3504972</v>
      </c>
      <c r="C26" s="7" t="n">
        <v>3950025</v>
      </c>
    </row>
    <row r="27" spans="1:4">
      <c r="A27" s="4" t="s">
        <v>495</v>
      </c>
    </row>
    <row r="28" spans="1:4">
      <c r="A28" s="3" t="s">
        <v>369</v>
      </c>
    </row>
    <row r="29" spans="1:4">
      <c r="A29" s="4" t="s">
        <v>390</v>
      </c>
      <c r="B29" s="6" t="n">
        <v>30</v>
      </c>
      <c r="C29" s="6" t="n">
        <v>38</v>
      </c>
    </row>
    <row r="30" spans="1:4">
      <c r="A30" s="4" t="s">
        <v>392</v>
      </c>
      <c r="B30" s="7" t="n">
        <v>3481123</v>
      </c>
    </row>
    <row r="31" spans="1:4">
      <c r="A31" s="4" t="s">
        <v>496</v>
      </c>
    </row>
    <row r="32" spans="1:4">
      <c r="A32" s="3" t="s">
        <v>369</v>
      </c>
    </row>
    <row r="33" spans="1:4">
      <c r="A33" s="4" t="s">
        <v>392</v>
      </c>
      <c r="B33" s="6" t="n">
        <v>3481123</v>
      </c>
      <c r="C33" s="7" t="n">
        <v>3860432</v>
      </c>
    </row>
    <row r="34" spans="1:4">
      <c r="A34" s="4" t="s">
        <v>497</v>
      </c>
    </row>
    <row r="35" spans="1:4">
      <c r="A35" s="3" t="s">
        <v>369</v>
      </c>
    </row>
    <row r="36" spans="1:4">
      <c r="A36" s="4" t="s">
        <v>436</v>
      </c>
      <c r="B36" s="7" t="n">
        <v>12912722</v>
      </c>
      <c r="C36" s="7" t="n">
        <v>10608079</v>
      </c>
    </row>
    <row r="37" spans="1:4">
      <c r="A37" s="4" t="s">
        <v>498</v>
      </c>
    </row>
    <row r="38" spans="1:4">
      <c r="A38" s="3" t="s">
        <v>369</v>
      </c>
    </row>
    <row r="39" spans="1:4">
      <c r="A39" s="4" t="s">
        <v>390</v>
      </c>
      <c r="B39" s="6" t="n">
        <v>89</v>
      </c>
      <c r="C39" s="6" t="n">
        <v>85</v>
      </c>
    </row>
    <row r="40" spans="1:4">
      <c r="A40" s="4" t="s">
        <v>392</v>
      </c>
      <c r="B40" s="7" t="n">
        <v>12137963</v>
      </c>
    </row>
    <row r="41" spans="1:4">
      <c r="A41" s="4" t="s">
        <v>499</v>
      </c>
    </row>
    <row r="42" spans="1:4">
      <c r="A42" s="3" t="s">
        <v>369</v>
      </c>
    </row>
    <row r="43" spans="1:4">
      <c r="A43" s="4" t="s">
        <v>392</v>
      </c>
      <c r="B43" s="6" t="n">
        <v>12137963</v>
      </c>
      <c r="C43" s="7" t="n">
        <v>10149402</v>
      </c>
    </row>
    <row r="44" spans="1:4">
      <c r="A44" s="4" t="s">
        <v>500</v>
      </c>
    </row>
    <row r="45" spans="1:4">
      <c r="A45" s="3" t="s">
        <v>369</v>
      </c>
    </row>
    <row r="46" spans="1:4">
      <c r="A46" s="4" t="s">
        <v>436</v>
      </c>
      <c r="B46" s="7" t="n">
        <v>169743</v>
      </c>
    </row>
    <row r="47" spans="1:4">
      <c r="A47" s="4" t="s">
        <v>501</v>
      </c>
    </row>
    <row r="48" spans="1:4">
      <c r="A48" s="3" t="s">
        <v>369</v>
      </c>
    </row>
    <row r="49" spans="1:4">
      <c r="A49" s="4" t="s">
        <v>390</v>
      </c>
      <c r="B49" s="6" t="n">
        <v>3</v>
      </c>
    </row>
    <row r="50" spans="1:4">
      <c r="A50" s="4" t="s">
        <v>392</v>
      </c>
      <c r="B50" s="7" t="n">
        <v>169336</v>
      </c>
    </row>
    <row r="51" spans="1:4">
      <c r="A51" s="4" t="s">
        <v>502</v>
      </c>
    </row>
    <row r="52" spans="1:4">
      <c r="A52" s="3" t="s">
        <v>369</v>
      </c>
    </row>
    <row r="53" spans="1:4">
      <c r="A53" s="4" t="s">
        <v>392</v>
      </c>
      <c r="B53" s="7" t="n">
        <v>1693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486</v>
      </c>
      <c r="D1" s="2" t="s">
        <v>63</v>
      </c>
      <c r="E1" s="2" t="s">
        <v>426</v>
      </c>
    </row>
    <row r="2" spans="1:5">
      <c r="A2" s="3" t="s">
        <v>369</v>
      </c>
    </row>
    <row r="3" spans="1:5">
      <c r="A3" s="4" t="s">
        <v>487</v>
      </c>
      <c r="B3" s="5" t="n">
        <v>688.5</v>
      </c>
      <c r="D3" s="5" t="n">
        <v>446.9</v>
      </c>
    </row>
    <row r="4" spans="1:5">
      <c r="A4" s="4" t="s">
        <v>488</v>
      </c>
    </row>
    <row r="5" spans="1:5">
      <c r="A5" s="3" t="s">
        <v>369</v>
      </c>
    </row>
    <row r="6" spans="1:5">
      <c r="A6" s="4" t="s">
        <v>489</v>
      </c>
      <c r="B6" s="7" t="n">
        <v>930</v>
      </c>
      <c r="C6" s="7" t="n">
        <v>1000</v>
      </c>
      <c r="D6" s="7" t="n">
        <v>1000</v>
      </c>
      <c r="E6" s="7" t="n">
        <v>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504</v>
      </c>
      <c r="B1" s="2" t="s">
        <v>505</v>
      </c>
      <c r="C1" s="2" t="s">
        <v>506</v>
      </c>
    </row>
    <row r="2" spans="1:3">
      <c r="A2" s="3" t="s">
        <v>369</v>
      </c>
    </row>
    <row r="3" spans="1:3">
      <c r="A3" s="4" t="s">
        <v>507</v>
      </c>
      <c r="B3" s="9" t="n">
        <v>2.8</v>
      </c>
      <c r="C3" s="9" t="n">
        <v>2.7</v>
      </c>
    </row>
    <row r="4" spans="1:3">
      <c r="A4" s="4" t="s">
        <v>508</v>
      </c>
      <c r="B4" s="7" t="n">
        <v>0</v>
      </c>
      <c r="C4" s="7" t="n">
        <v>0</v>
      </c>
    </row>
    <row r="5" spans="1:3">
      <c r="A5" s="4" t="s">
        <v>509</v>
      </c>
      <c r="B5" s="6" t="n">
        <v>16965864000</v>
      </c>
      <c r="C5" s="6" t="n">
        <v>14740844000</v>
      </c>
    </row>
    <row r="6" spans="1:3">
      <c r="A6" s="4" t="s">
        <v>444</v>
      </c>
    </row>
    <row r="7" spans="1:3">
      <c r="A7" s="3" t="s">
        <v>369</v>
      </c>
    </row>
    <row r="8" spans="1:3">
      <c r="A8" s="4" t="s">
        <v>509</v>
      </c>
      <c r="B8" s="6" t="n">
        <v>1642664000</v>
      </c>
      <c r="C8" s="6" t="n">
        <v>2206740000</v>
      </c>
    </row>
    <row r="9" spans="1:3">
      <c r="A9" s="4" t="s">
        <v>510</v>
      </c>
    </row>
    <row r="10" spans="1:3">
      <c r="A10" s="3" t="s">
        <v>369</v>
      </c>
    </row>
    <row r="11" spans="1:3">
      <c r="A11" s="4" t="s">
        <v>509</v>
      </c>
      <c r="B11" s="7" t="n">
        <v>670500000</v>
      </c>
      <c r="C11" s="7" t="n">
        <v>334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2</v>
      </c>
      <c r="C1" s="2" t="s">
        <v>63</v>
      </c>
      <c r="D1" s="2" t="s">
        <v>97</v>
      </c>
      <c r="E1" s="2" t="s">
        <v>512</v>
      </c>
      <c r="F1" s="2" t="s">
        <v>513</v>
      </c>
    </row>
    <row r="2" spans="1:6">
      <c r="A2" s="4" t="s">
        <v>66</v>
      </c>
      <c r="B2" s="7" t="n">
        <v>16164801</v>
      </c>
      <c r="C2" s="7" t="n">
        <v>14191200</v>
      </c>
    </row>
    <row r="3" spans="1:6">
      <c r="A3" s="4" t="s">
        <v>393</v>
      </c>
    </row>
    <row r="4" spans="1:6">
      <c r="A4" s="4" t="s">
        <v>514</v>
      </c>
      <c r="B4" s="6" t="n">
        <v>5744891</v>
      </c>
    </row>
    <row r="5" spans="1:6">
      <c r="A5" s="4" t="s">
        <v>515</v>
      </c>
      <c r="C5" s="6" t="n">
        <v>6845499</v>
      </c>
    </row>
    <row r="6" spans="1:6">
      <c r="A6" s="4" t="s">
        <v>516</v>
      </c>
      <c r="D6" s="7" t="n">
        <v>2366378</v>
      </c>
    </row>
    <row r="7" spans="1:6">
      <c r="A7" s="4" t="s">
        <v>517</v>
      </c>
      <c r="E7" s="7" t="n">
        <v>554221</v>
      </c>
    </row>
    <row r="8" spans="1:6">
      <c r="A8" s="4" t="s">
        <v>518</v>
      </c>
      <c r="F8" s="7" t="n">
        <v>427384</v>
      </c>
    </row>
    <row r="9" spans="1:6">
      <c r="A9" s="4" t="s">
        <v>519</v>
      </c>
      <c r="B9" s="6" t="n">
        <v>226428</v>
      </c>
    </row>
    <row r="10" spans="1:6">
      <c r="A10" s="4" t="s">
        <v>66</v>
      </c>
      <c r="B10" s="6" t="n">
        <v>16164801</v>
      </c>
    </row>
    <row r="11" spans="1:6">
      <c r="A11" s="4" t="s">
        <v>520</v>
      </c>
    </row>
    <row r="12" spans="1:6">
      <c r="A12" s="4" t="s">
        <v>514</v>
      </c>
      <c r="B12" s="6" t="n">
        <v>188881</v>
      </c>
    </row>
    <row r="13" spans="1:6">
      <c r="A13" s="4" t="s">
        <v>515</v>
      </c>
      <c r="C13" s="6" t="n">
        <v>94863</v>
      </c>
    </row>
    <row r="14" spans="1:6">
      <c r="A14" s="4" t="s">
        <v>516</v>
      </c>
      <c r="D14" s="6" t="n">
        <v>66448</v>
      </c>
    </row>
    <row r="15" spans="1:6">
      <c r="A15" s="4" t="s">
        <v>517</v>
      </c>
      <c r="E15" s="6" t="n">
        <v>26187</v>
      </c>
    </row>
    <row r="16" spans="1:6">
      <c r="A16" s="4" t="s">
        <v>66</v>
      </c>
      <c r="B16" s="6" t="n">
        <v>376379</v>
      </c>
    </row>
    <row r="17" spans="1:6">
      <c r="A17" s="4" t="s">
        <v>521</v>
      </c>
    </row>
    <row r="18" spans="1:6">
      <c r="A18" s="4" t="s">
        <v>514</v>
      </c>
      <c r="B18" s="6" t="n">
        <v>111464</v>
      </c>
    </row>
    <row r="19" spans="1:6">
      <c r="A19" s="4" t="s">
        <v>515</v>
      </c>
      <c r="C19" s="6" t="n">
        <v>2068804</v>
      </c>
    </row>
    <row r="20" spans="1:6">
      <c r="A20" s="4" t="s">
        <v>516</v>
      </c>
      <c r="D20" s="6" t="n">
        <v>937272</v>
      </c>
    </row>
    <row r="21" spans="1:6">
      <c r="A21" s="4" t="s">
        <v>517</v>
      </c>
      <c r="E21" s="6" t="n">
        <v>79100</v>
      </c>
    </row>
    <row r="22" spans="1:6">
      <c r="A22" s="4" t="s">
        <v>518</v>
      </c>
      <c r="F22" s="6" t="n">
        <v>210739</v>
      </c>
    </row>
    <row r="23" spans="1:6">
      <c r="A23" s="4" t="s">
        <v>519</v>
      </c>
      <c r="B23" s="6" t="n">
        <v>73744</v>
      </c>
    </row>
    <row r="24" spans="1:6">
      <c r="A24" s="4" t="s">
        <v>66</v>
      </c>
      <c r="B24" s="6" t="n">
        <v>3481123</v>
      </c>
    </row>
    <row r="25" spans="1:6">
      <c r="A25" s="4" t="s">
        <v>522</v>
      </c>
    </row>
    <row r="26" spans="1:6">
      <c r="A26" s="4" t="s">
        <v>514</v>
      </c>
      <c r="B26" s="6" t="n">
        <v>5444546</v>
      </c>
    </row>
    <row r="27" spans="1:6">
      <c r="A27" s="4" t="s">
        <v>515</v>
      </c>
      <c r="C27" s="7" t="n">
        <v>4681832</v>
      </c>
    </row>
    <row r="28" spans="1:6">
      <c r="A28" s="4" t="s">
        <v>516</v>
      </c>
      <c r="D28" s="6" t="n">
        <v>1299525</v>
      </c>
    </row>
    <row r="29" spans="1:6">
      <c r="A29" s="4" t="s">
        <v>517</v>
      </c>
      <c r="E29" s="6" t="n">
        <v>395482</v>
      </c>
    </row>
    <row r="30" spans="1:6">
      <c r="A30" s="4" t="s">
        <v>518</v>
      </c>
      <c r="F30" s="7" t="n">
        <v>216645</v>
      </c>
    </row>
    <row r="31" spans="1:6">
      <c r="A31" s="4" t="s">
        <v>519</v>
      </c>
      <c r="B31" s="6" t="n">
        <v>99933</v>
      </c>
    </row>
    <row r="32" spans="1:6">
      <c r="A32" s="4" t="s">
        <v>66</v>
      </c>
      <c r="B32" s="6" t="n">
        <v>12137963</v>
      </c>
    </row>
    <row r="33" spans="1:6">
      <c r="A33" s="4" t="s">
        <v>523</v>
      </c>
    </row>
    <row r="34" spans="1:6">
      <c r="A34" s="4" t="s">
        <v>516</v>
      </c>
      <c r="D34" s="7" t="n">
        <v>63133</v>
      </c>
    </row>
    <row r="35" spans="1:6">
      <c r="A35" s="4" t="s">
        <v>517</v>
      </c>
      <c r="E35" s="7" t="n">
        <v>53452</v>
      </c>
    </row>
    <row r="36" spans="1:6">
      <c r="A36" s="4" t="s">
        <v>519</v>
      </c>
      <c r="B36" s="6" t="n">
        <v>52751</v>
      </c>
    </row>
    <row r="37" spans="1:6">
      <c r="A37" s="4" t="s">
        <v>66</v>
      </c>
      <c r="B37" s="7" t="n">
        <v>1693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3</v>
      </c>
    </row>
    <row r="2" spans="1:3">
      <c r="A2" s="3" t="s">
        <v>525</v>
      </c>
    </row>
    <row r="3" spans="1:3">
      <c r="A3" s="4" t="s">
        <v>526</v>
      </c>
      <c r="B3" s="7" t="n">
        <v>86638</v>
      </c>
      <c r="C3" s="7" t="n">
        <v>96167</v>
      </c>
    </row>
    <row r="4" spans="1:3">
      <c r="A4" s="4" t="s">
        <v>527</v>
      </c>
      <c r="B4" s="6" t="n">
        <v>66649</v>
      </c>
      <c r="C4" s="6" t="n">
        <v>56679</v>
      </c>
    </row>
    <row r="5" spans="1:3">
      <c r="A5" s="4" t="s">
        <v>528</v>
      </c>
      <c r="B5" s="6" t="n">
        <v>49584</v>
      </c>
      <c r="C5" s="6" t="n">
        <v>6133</v>
      </c>
    </row>
    <row r="6" spans="1:3">
      <c r="A6" s="4" t="s">
        <v>162</v>
      </c>
      <c r="B6" s="6" t="n">
        <v>30800</v>
      </c>
    </row>
    <row r="7" spans="1:3">
      <c r="A7" s="4" t="s">
        <v>529</v>
      </c>
      <c r="B7" s="6" t="n">
        <v>1079</v>
      </c>
      <c r="C7" s="6" t="n">
        <v>9916</v>
      </c>
    </row>
    <row r="8" spans="1:3">
      <c r="A8" s="4" t="s">
        <v>530</v>
      </c>
      <c r="B8" s="6" t="n">
        <v>739</v>
      </c>
      <c r="C8" s="6" t="n">
        <v>647</v>
      </c>
    </row>
    <row r="9" spans="1:3">
      <c r="A9" s="4" t="s">
        <v>531</v>
      </c>
      <c r="B9" s="6" t="n">
        <v>376</v>
      </c>
      <c r="C9" s="6" t="n">
        <v>6</v>
      </c>
    </row>
    <row r="10" spans="1:3">
      <c r="A10" s="4" t="s">
        <v>532</v>
      </c>
      <c r="B10" s="6" t="n">
        <v>1115</v>
      </c>
      <c r="C10" s="6" t="n">
        <v>965</v>
      </c>
    </row>
    <row r="11" spans="1:3">
      <c r="A11" s="4" t="s">
        <v>123</v>
      </c>
      <c r="B11" s="7" t="n">
        <v>236980</v>
      </c>
      <c r="C11" s="7" t="n">
        <v>1705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2</v>
      </c>
      <c r="C2" s="2" t="s">
        <v>486</v>
      </c>
      <c r="D2" s="2" t="s">
        <v>63</v>
      </c>
      <c r="E2" s="2" t="s">
        <v>426</v>
      </c>
    </row>
    <row r="3" spans="1:5">
      <c r="A3" s="3" t="s">
        <v>534</v>
      </c>
    </row>
    <row r="4" spans="1:5">
      <c r="A4" s="4" t="s">
        <v>535</v>
      </c>
      <c r="B4" s="4" t="s">
        <v>445</v>
      </c>
    </row>
    <row r="5" spans="1:5">
      <c r="A5" s="4" t="s">
        <v>488</v>
      </c>
    </row>
    <row r="6" spans="1:5">
      <c r="A6" s="3" t="s">
        <v>534</v>
      </c>
    </row>
    <row r="7" spans="1:5">
      <c r="A7" s="4" t="s">
        <v>489</v>
      </c>
      <c r="B7" s="7" t="n">
        <v>930</v>
      </c>
      <c r="C7" s="7" t="n">
        <v>1000</v>
      </c>
      <c r="D7" s="7" t="n">
        <v>1000</v>
      </c>
      <c r="E7" s="7" t="n">
        <v>1000</v>
      </c>
    </row>
    <row r="8" spans="1:5">
      <c r="A8" s="4" t="s">
        <v>536</v>
      </c>
      <c r="B8"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3</v>
      </c>
    </row>
    <row r="2" spans="1:3">
      <c r="A2" s="3" t="s">
        <v>539</v>
      </c>
    </row>
    <row r="3" spans="1:3">
      <c r="A3" s="4" t="s">
        <v>540</v>
      </c>
      <c r="B3" s="7" t="n">
        <v>83702</v>
      </c>
      <c r="C3" s="7" t="n">
        <v>76530</v>
      </c>
    </row>
    <row r="4" spans="1:3">
      <c r="A4" s="4" t="s">
        <v>541</v>
      </c>
      <c r="B4" s="6" t="n">
        <v>42263</v>
      </c>
      <c r="C4" s="6" t="n">
        <v>2925</v>
      </c>
    </row>
    <row r="5" spans="1:3">
      <c r="A5" s="4" t="s">
        <v>542</v>
      </c>
      <c r="B5" s="6" t="n">
        <v>24831</v>
      </c>
      <c r="C5" s="6" t="n">
        <v>25588</v>
      </c>
    </row>
    <row r="6" spans="1:3">
      <c r="A6" s="4" t="s">
        <v>543</v>
      </c>
      <c r="B6" s="6" t="n">
        <v>20159</v>
      </c>
      <c r="C6" s="6" t="n">
        <v>18586</v>
      </c>
    </row>
    <row r="7" spans="1:3">
      <c r="A7" s="4" t="s">
        <v>544</v>
      </c>
      <c r="B7" s="6" t="n">
        <v>5008</v>
      </c>
      <c r="C7" s="6" t="n">
        <v>4583</v>
      </c>
    </row>
    <row r="8" spans="1:3">
      <c r="A8" s="4" t="s">
        <v>123</v>
      </c>
      <c r="B8" s="7" t="n">
        <v>175963</v>
      </c>
      <c r="C8" s="7" t="n">
        <v>1282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45</v>
      </c>
      <c r="B1" s="2" t="s">
        <v>1</v>
      </c>
    </row>
    <row r="2" spans="1:4">
      <c r="B2" s="2" t="s">
        <v>546</v>
      </c>
      <c r="C2" s="2" t="s">
        <v>506</v>
      </c>
      <c r="D2" s="2" t="s">
        <v>389</v>
      </c>
    </row>
    <row r="3" spans="1:4">
      <c r="A3" s="3" t="s">
        <v>547</v>
      </c>
    </row>
    <row r="4" spans="1:4">
      <c r="A4" s="4" t="s">
        <v>548</v>
      </c>
      <c r="B4" s="7" t="n">
        <v>9753059000</v>
      </c>
      <c r="C4" s="7" t="n">
        <v>1839698000</v>
      </c>
    </row>
    <row r="5" spans="1:4">
      <c r="A5" s="4" t="s">
        <v>549</v>
      </c>
      <c r="B5" s="6" t="n">
        <v>736142000</v>
      </c>
    </row>
    <row r="6" spans="1:4">
      <c r="A6" s="4" t="s">
        <v>550</v>
      </c>
      <c r="B6" s="6" t="n">
        <v>458503000</v>
      </c>
      <c r="C6" s="6" t="n">
        <v>359625000</v>
      </c>
      <c r="D6" s="7" t="n">
        <v>234870000</v>
      </c>
    </row>
    <row r="7" spans="1:4">
      <c r="A7" s="4" t="s">
        <v>551</v>
      </c>
      <c r="B7" s="7" t="n">
        <v>2800000000</v>
      </c>
    </row>
    <row r="8" spans="1:4">
      <c r="A8" s="4" t="s">
        <v>552</v>
      </c>
      <c r="B8" s="4" t="s">
        <v>413</v>
      </c>
    </row>
    <row r="9" spans="1:4">
      <c r="A9" s="4" t="s">
        <v>553</v>
      </c>
      <c r="B9" s="4" t="s">
        <v>448</v>
      </c>
    </row>
    <row r="10" spans="1:4">
      <c r="A10" s="4" t="s">
        <v>554</v>
      </c>
    </row>
    <row r="11" spans="1:4">
      <c r="A11" s="3" t="s">
        <v>547</v>
      </c>
    </row>
    <row r="12" spans="1:4">
      <c r="A12" s="4" t="s">
        <v>555</v>
      </c>
      <c r="B12" s="4" t="s">
        <v>556</v>
      </c>
    </row>
    <row r="13" spans="1:4">
      <c r="A13" s="4" t="s">
        <v>557</v>
      </c>
    </row>
    <row r="14" spans="1:4">
      <c r="A14" s="3" t="s">
        <v>547</v>
      </c>
    </row>
    <row r="15" spans="1:4">
      <c r="A15" s="4" t="s">
        <v>558</v>
      </c>
      <c r="B15" s="4" t="s">
        <v>559</v>
      </c>
    </row>
    <row r="16" spans="1:4">
      <c r="A16" s="4" t="s">
        <v>560</v>
      </c>
      <c r="B16" s="7" t="n">
        <v>10000000</v>
      </c>
    </row>
    <row r="17" spans="1:4">
      <c r="A17" s="4" t="s">
        <v>561</v>
      </c>
    </row>
    <row r="18" spans="1:4">
      <c r="A18" s="3" t="s">
        <v>547</v>
      </c>
    </row>
    <row r="19" spans="1:4">
      <c r="A19" s="4" t="s">
        <v>562</v>
      </c>
      <c r="B19" s="6" t="n">
        <v>14300000</v>
      </c>
      <c r="C19" s="6" t="n">
        <v>44300000</v>
      </c>
    </row>
    <row r="20" spans="1:4">
      <c r="A20" s="4" t="s">
        <v>549</v>
      </c>
      <c r="C20" s="6" t="n">
        <v>43800000</v>
      </c>
    </row>
    <row r="21" spans="1:4">
      <c r="A21" s="4" t="s">
        <v>550</v>
      </c>
      <c r="B21" s="6" t="n">
        <v>2600000</v>
      </c>
      <c r="C21" s="6" t="n">
        <v>3800000</v>
      </c>
    </row>
    <row r="22" spans="1:4">
      <c r="A22" s="4" t="s">
        <v>563</v>
      </c>
      <c r="B22" s="6" t="n">
        <v>1000000</v>
      </c>
      <c r="C22" s="6" t="n">
        <v>1100000</v>
      </c>
    </row>
    <row r="23" spans="1:4">
      <c r="A23" s="4" t="s">
        <v>564</v>
      </c>
    </row>
    <row r="24" spans="1:4">
      <c r="A24" s="3" t="s">
        <v>547</v>
      </c>
    </row>
    <row r="25" spans="1:4">
      <c r="A25" s="4" t="s">
        <v>565</v>
      </c>
      <c r="B25" s="6" t="n">
        <v>250000000</v>
      </c>
    </row>
    <row r="26" spans="1:4">
      <c r="A26" s="4" t="s">
        <v>566</v>
      </c>
    </row>
    <row r="27" spans="1:4">
      <c r="A27" s="3" t="s">
        <v>547</v>
      </c>
    </row>
    <row r="28" spans="1:4">
      <c r="A28" s="4" t="s">
        <v>562</v>
      </c>
      <c r="B28" s="6" t="n">
        <v>8800000000</v>
      </c>
      <c r="C28" s="6" t="n">
        <v>6500000000</v>
      </c>
    </row>
    <row r="29" spans="1:4">
      <c r="A29" s="4" t="s">
        <v>548</v>
      </c>
      <c r="B29" s="7" t="n">
        <v>9753059000</v>
      </c>
      <c r="C29" s="7" t="n">
        <v>8870897000</v>
      </c>
    </row>
    <row r="30" spans="1:4">
      <c r="A30" s="4" t="s">
        <v>567</v>
      </c>
      <c r="C30" s="4" t="s">
        <v>568</v>
      </c>
    </row>
    <row r="31" spans="1:4">
      <c r="A31" s="4" t="s">
        <v>569</v>
      </c>
      <c r="B31" s="4" t="s">
        <v>570</v>
      </c>
      <c r="C31" s="4" t="s">
        <v>571</v>
      </c>
    </row>
    <row r="32" spans="1:4">
      <c r="A32" s="4" t="s">
        <v>572</v>
      </c>
      <c r="B32" s="4" t="s">
        <v>573</v>
      </c>
      <c r="C32" s="4" t="s">
        <v>574</v>
      </c>
    </row>
    <row r="33" spans="1:4">
      <c r="A33" s="4" t="s">
        <v>575</v>
      </c>
    </row>
    <row r="34" spans="1:4">
      <c r="A34" s="3" t="s">
        <v>547</v>
      </c>
    </row>
    <row r="35" spans="1:4">
      <c r="A35" s="4" t="s">
        <v>548</v>
      </c>
      <c r="B35" s="7" t="n">
        <v>1442083000</v>
      </c>
      <c r="C35" s="7" t="n">
        <v>890620000</v>
      </c>
    </row>
    <row r="36" spans="1:4">
      <c r="A36" s="4" t="s">
        <v>576</v>
      </c>
    </row>
    <row r="37" spans="1:4">
      <c r="A37" s="3" t="s">
        <v>547</v>
      </c>
    </row>
    <row r="38" spans="1:4">
      <c r="A38" s="4" t="s">
        <v>562</v>
      </c>
      <c r="B38" s="7" t="n">
        <v>185000000</v>
      </c>
      <c r="C38" s="7" t="n">
        <v>52800000</v>
      </c>
    </row>
    <row r="39" spans="1:4">
      <c r="A39" s="4" t="s">
        <v>577</v>
      </c>
    </row>
    <row r="40" spans="1:4">
      <c r="A40" s="3" t="s">
        <v>547</v>
      </c>
    </row>
    <row r="41" spans="1:4">
      <c r="A41" s="4" t="s">
        <v>578</v>
      </c>
      <c r="B41" s="6" t="n">
        <v>6</v>
      </c>
    </row>
    <row r="42" spans="1:4">
      <c r="A42" s="4" t="s">
        <v>579</v>
      </c>
      <c r="B42" s="7" t="n">
        <v>2900000000</v>
      </c>
    </row>
    <row r="43" spans="1:4">
      <c r="A43" s="4" t="s">
        <v>580</v>
      </c>
    </row>
    <row r="44" spans="1:4">
      <c r="A44" s="3" t="s">
        <v>547</v>
      </c>
    </row>
    <row r="45" spans="1:4">
      <c r="A45" s="4" t="s">
        <v>578</v>
      </c>
      <c r="B45" s="6" t="n">
        <v>2</v>
      </c>
    </row>
    <row r="46" spans="1:4">
      <c r="A46" s="4" t="s">
        <v>579</v>
      </c>
      <c r="B46" s="7" t="n">
        <v>577000000</v>
      </c>
    </row>
    <row r="47" spans="1:4">
      <c r="A47" s="4" t="s">
        <v>581</v>
      </c>
    </row>
    <row r="48" spans="1:4">
      <c r="A48" s="3" t="s">
        <v>547</v>
      </c>
    </row>
    <row r="49" spans="1:4">
      <c r="A49" s="4" t="s">
        <v>567</v>
      </c>
      <c r="B49" s="4" t="s">
        <v>582</v>
      </c>
    </row>
    <row r="50" spans="1:4">
      <c r="A50" s="4" t="s">
        <v>583</v>
      </c>
    </row>
    <row r="51" spans="1:4">
      <c r="A51" s="3" t="s">
        <v>547</v>
      </c>
    </row>
    <row r="52" spans="1:4">
      <c r="A52" s="4" t="s">
        <v>567</v>
      </c>
      <c r="B52" s="4" t="s">
        <v>584</v>
      </c>
      <c r="C52" s="4" t="s">
        <v>5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3</v>
      </c>
    </row>
    <row r="2" spans="1:3">
      <c r="A2" s="3" t="s">
        <v>547</v>
      </c>
    </row>
    <row r="3" spans="1:3">
      <c r="A3" s="4" t="s">
        <v>549</v>
      </c>
      <c r="B3" s="7" t="n">
        <v>10083938</v>
      </c>
      <c r="C3" s="7" t="n">
        <v>8996481</v>
      </c>
    </row>
    <row r="4" spans="1:3">
      <c r="A4" s="4" t="s">
        <v>587</v>
      </c>
      <c r="B4" s="6" t="n">
        <v>-29008</v>
      </c>
      <c r="C4" s="6" t="n">
        <v>-21725</v>
      </c>
    </row>
    <row r="5" spans="1:3">
      <c r="A5" s="4" t="s">
        <v>549</v>
      </c>
      <c r="B5" s="6" t="n">
        <v>10083938</v>
      </c>
      <c r="C5" s="6" t="n">
        <v>8996481</v>
      </c>
    </row>
    <row r="6" spans="1:3">
      <c r="A6" s="4" t="s">
        <v>588</v>
      </c>
      <c r="B6" s="6" t="n">
        <v>10054930</v>
      </c>
      <c r="C6" s="6" t="n">
        <v>8974756</v>
      </c>
    </row>
    <row r="7" spans="1:3">
      <c r="A7" s="4" t="s">
        <v>319</v>
      </c>
    </row>
    <row r="8" spans="1:3">
      <c r="A8" s="3" t="s">
        <v>547</v>
      </c>
    </row>
    <row r="9" spans="1:3">
      <c r="A9" s="4" t="s">
        <v>549</v>
      </c>
      <c r="B9" s="6" t="n">
        <v>9753059</v>
      </c>
      <c r="C9" s="6" t="n">
        <v>8870897</v>
      </c>
    </row>
    <row r="10" spans="1:3">
      <c r="A10" s="4" t="s">
        <v>576</v>
      </c>
    </row>
    <row r="11" spans="1:3">
      <c r="A11" s="3" t="s">
        <v>547</v>
      </c>
    </row>
    <row r="12" spans="1:3">
      <c r="A12" s="4" t="s">
        <v>549</v>
      </c>
      <c r="B12" s="7" t="n">
        <v>330879</v>
      </c>
      <c r="C12" s="6" t="n">
        <v>81739</v>
      </c>
    </row>
    <row r="13" spans="1:3">
      <c r="A13" s="4" t="s">
        <v>561</v>
      </c>
    </row>
    <row r="14" spans="1:3">
      <c r="A14" s="3" t="s">
        <v>547</v>
      </c>
    </row>
    <row r="15" spans="1:3">
      <c r="A15" s="4" t="s">
        <v>549</v>
      </c>
      <c r="C15" s="7" t="n">
        <v>438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0"/>
    <col customWidth="1" max="2" min="2" width="12"/>
    <col customWidth="1" max="3" min="3" width="30"/>
    <col customWidth="1" max="4" min="4" width="36"/>
    <col customWidth="1" max="5" min="5" width="55"/>
    <col customWidth="1" max="6" min="6" width="29"/>
    <col customWidth="1" max="7" min="7" width="35"/>
    <col customWidth="1" max="8" min="8" width="30"/>
  </cols>
  <sheetData>
    <row r="1" spans="1:8">
      <c r="A1" s="1" t="s">
        <v>122</v>
      </c>
      <c r="B1" s="2" t="s">
        <v>123</v>
      </c>
      <c r="C1" s="2" t="s">
        <v>124</v>
      </c>
      <c r="D1" s="2" t="s">
        <v>125</v>
      </c>
      <c r="E1" s="2" t="s">
        <v>126</v>
      </c>
      <c r="F1" s="2" t="s">
        <v>127</v>
      </c>
      <c r="G1" s="2" t="s">
        <v>128</v>
      </c>
      <c r="H1" s="2" t="s">
        <v>129</v>
      </c>
    </row>
    <row r="2" spans="1:8">
      <c r="A2" s="4" t="s">
        <v>130</v>
      </c>
      <c r="B2" s="7" t="n">
        <v>2493603</v>
      </c>
      <c r="C2" s="7" t="n">
        <v>945</v>
      </c>
      <c r="D2" s="7" t="n">
        <v>3089997</v>
      </c>
      <c r="E2" s="7" t="n">
        <v>-56202</v>
      </c>
      <c r="F2" s="7" t="n">
        <v>-541137</v>
      </c>
      <c r="H2" s="7" t="n">
        <v>2493603</v>
      </c>
    </row>
    <row r="3" spans="1:8">
      <c r="A3" s="4" t="s">
        <v>131</v>
      </c>
      <c r="B3" s="6" t="n">
        <v>391568</v>
      </c>
      <c r="C3" s="6" t="n">
        <v>134</v>
      </c>
      <c r="D3" s="6" t="n">
        <v>391434</v>
      </c>
      <c r="H3" s="6" t="n">
        <v>391568</v>
      </c>
    </row>
    <row r="4" spans="1:8">
      <c r="A4" s="4" t="s">
        <v>132</v>
      </c>
      <c r="B4" s="6" t="n">
        <v>23584</v>
      </c>
      <c r="D4" s="6" t="n">
        <v>23584</v>
      </c>
      <c r="H4" s="6" t="n">
        <v>23584</v>
      </c>
    </row>
    <row r="5" spans="1:8">
      <c r="A5" s="4" t="s">
        <v>133</v>
      </c>
      <c r="B5" s="6" t="n">
        <v>964</v>
      </c>
      <c r="D5" s="6" t="n">
        <v>964</v>
      </c>
      <c r="H5" s="6" t="n">
        <v>964</v>
      </c>
    </row>
    <row r="6" spans="1:8">
      <c r="A6" s="4" t="s">
        <v>134</v>
      </c>
      <c r="B6" s="6" t="n">
        <v>44</v>
      </c>
      <c r="D6" s="6" t="n">
        <v>444</v>
      </c>
      <c r="F6" s="6" t="n">
        <v>-400</v>
      </c>
      <c r="H6" s="6" t="n">
        <v>44</v>
      </c>
    </row>
    <row r="7" spans="1:8">
      <c r="A7" s="4" t="s">
        <v>135</v>
      </c>
      <c r="B7" s="6" t="n">
        <v>438</v>
      </c>
      <c r="D7" s="6" t="n">
        <v>438</v>
      </c>
      <c r="H7" s="6" t="n">
        <v>438</v>
      </c>
    </row>
    <row r="8" spans="1:8">
      <c r="A8" s="4" t="s">
        <v>118</v>
      </c>
      <c r="B8" s="6" t="n">
        <v>26496</v>
      </c>
      <c r="H8" s="6" t="n">
        <v>26496</v>
      </c>
    </row>
    <row r="9" spans="1:8">
      <c r="A9" s="4" t="s">
        <v>108</v>
      </c>
      <c r="B9" s="6" t="n">
        <v>217968</v>
      </c>
      <c r="F9" s="6" t="n">
        <v>217631</v>
      </c>
      <c r="G9" s="7" t="n">
        <v>337</v>
      </c>
      <c r="H9" s="6" t="n">
        <v>217631</v>
      </c>
    </row>
    <row r="10" spans="1:8">
      <c r="A10" s="4" t="s">
        <v>136</v>
      </c>
      <c r="B10" s="6" t="n">
        <v>-243262</v>
      </c>
      <c r="F10" s="6" t="n">
        <v>-243262</v>
      </c>
      <c r="H10" s="6" t="n">
        <v>-243262</v>
      </c>
    </row>
    <row r="11" spans="1:8">
      <c r="A11" s="4" t="s">
        <v>137</v>
      </c>
      <c r="B11" s="6" t="n">
        <v>12165</v>
      </c>
      <c r="G11" s="6" t="n">
        <v>12165</v>
      </c>
    </row>
    <row r="12" spans="1:8">
      <c r="A12" s="4" t="s">
        <v>138</v>
      </c>
      <c r="B12" s="6" t="n">
        <v>-6162</v>
      </c>
      <c r="G12" s="6" t="n">
        <v>-6162</v>
      </c>
    </row>
    <row r="13" spans="1:8">
      <c r="A13" s="4" t="s">
        <v>139</v>
      </c>
      <c r="B13" s="6" t="n">
        <v>2917406</v>
      </c>
      <c r="C13" s="6" t="n">
        <v>1079</v>
      </c>
      <c r="D13" s="6" t="n">
        <v>3506861</v>
      </c>
      <c r="E13" s="6" t="n">
        <v>-29706</v>
      </c>
      <c r="F13" s="6" t="n">
        <v>-567168</v>
      </c>
      <c r="G13" s="6" t="n">
        <v>6340</v>
      </c>
      <c r="H13" s="6" t="n">
        <v>2911066</v>
      </c>
    </row>
    <row r="14" spans="1:8">
      <c r="A14" s="4" t="s">
        <v>131</v>
      </c>
      <c r="B14" s="6" t="n">
        <v>476430</v>
      </c>
      <c r="C14" s="6" t="n">
        <v>155</v>
      </c>
      <c r="D14" s="6" t="n">
        <v>476275</v>
      </c>
      <c r="H14" s="6" t="n">
        <v>476430</v>
      </c>
    </row>
    <row r="15" spans="1:8">
      <c r="A15" s="4" t="s">
        <v>132</v>
      </c>
      <c r="B15" s="6" t="n">
        <v>27644</v>
      </c>
      <c r="D15" s="6" t="n">
        <v>27644</v>
      </c>
      <c r="H15" s="6" t="n">
        <v>27644</v>
      </c>
    </row>
    <row r="16" spans="1:8">
      <c r="A16" s="4" t="s">
        <v>133</v>
      </c>
      <c r="B16" s="6" t="n">
        <v>1462</v>
      </c>
      <c r="D16" s="6" t="n">
        <v>1462</v>
      </c>
      <c r="H16" s="6" t="n">
        <v>1462</v>
      </c>
    </row>
    <row r="17" spans="1:8">
      <c r="A17" s="4" t="s">
        <v>140</v>
      </c>
      <c r="B17" s="6" t="n">
        <v>-46720</v>
      </c>
      <c r="D17" s="6" t="n">
        <v>-46720</v>
      </c>
      <c r="H17" s="6" t="n">
        <v>-46720</v>
      </c>
    </row>
    <row r="18" spans="1:8">
      <c r="A18" s="4" t="s">
        <v>134</v>
      </c>
      <c r="B18" s="6" t="n">
        <v>53</v>
      </c>
      <c r="D18" s="6" t="n">
        <v>518</v>
      </c>
      <c r="F18" s="6" t="n">
        <v>-465</v>
      </c>
      <c r="H18" s="6" t="n">
        <v>53</v>
      </c>
    </row>
    <row r="19" spans="1:8">
      <c r="A19" s="4" t="s">
        <v>135</v>
      </c>
      <c r="B19" s="6" t="n">
        <v>500</v>
      </c>
      <c r="D19" s="6" t="n">
        <v>500</v>
      </c>
      <c r="H19" s="6" t="n">
        <v>500</v>
      </c>
    </row>
    <row r="20" spans="1:8">
      <c r="A20" s="4" t="s">
        <v>118</v>
      </c>
      <c r="B20" s="6" t="n">
        <v>-4516</v>
      </c>
      <c r="E20" s="6" t="n">
        <v>-4516</v>
      </c>
      <c r="H20" s="6" t="n">
        <v>-4516</v>
      </c>
    </row>
    <row r="21" spans="1:8">
      <c r="A21" s="4" t="s">
        <v>108</v>
      </c>
      <c r="B21" s="6" t="n">
        <v>285813</v>
      </c>
      <c r="F21" s="6" t="n">
        <v>285078</v>
      </c>
      <c r="G21" s="6" t="n">
        <v>735</v>
      </c>
      <c r="H21" s="6" t="n">
        <v>285078</v>
      </c>
    </row>
    <row r="22" spans="1:8">
      <c r="A22" s="4" t="s">
        <v>136</v>
      </c>
      <c r="B22" s="6" t="n">
        <v>-286873</v>
      </c>
      <c r="F22" s="6" t="n">
        <v>-286873</v>
      </c>
      <c r="H22" s="6" t="n">
        <v>-286873</v>
      </c>
    </row>
    <row r="23" spans="1:8">
      <c r="A23" s="4" t="s">
        <v>137</v>
      </c>
      <c r="B23" s="6" t="n">
        <v>9315</v>
      </c>
      <c r="G23" s="6" t="n">
        <v>9315</v>
      </c>
    </row>
    <row r="24" spans="1:8">
      <c r="A24" s="4" t="s">
        <v>138</v>
      </c>
      <c r="B24" s="6" t="n">
        <v>-5907</v>
      </c>
      <c r="G24" s="6" t="n">
        <v>-5907</v>
      </c>
    </row>
    <row r="25" spans="1:8">
      <c r="A25" s="4" t="s">
        <v>141</v>
      </c>
      <c r="B25" s="6" t="n">
        <v>3374607</v>
      </c>
      <c r="C25" s="6" t="n">
        <v>1234</v>
      </c>
      <c r="D25" s="6" t="n">
        <v>3966540</v>
      </c>
      <c r="E25" s="6" t="n">
        <v>-34222</v>
      </c>
      <c r="F25" s="6" t="n">
        <v>-569428</v>
      </c>
      <c r="G25" s="6" t="n">
        <v>10483</v>
      </c>
      <c r="H25" s="6" t="n">
        <v>3364124</v>
      </c>
    </row>
    <row r="26" spans="1:8">
      <c r="A26" s="4" t="s">
        <v>131</v>
      </c>
      <c r="B26" s="6" t="n">
        <v>372348</v>
      </c>
      <c r="C26" s="6" t="n">
        <v>116</v>
      </c>
      <c r="D26" s="6" t="n">
        <v>372232</v>
      </c>
      <c r="H26" s="6" t="n">
        <v>372348</v>
      </c>
    </row>
    <row r="27" spans="1:8">
      <c r="A27" s="4" t="s">
        <v>132</v>
      </c>
      <c r="B27" s="6" t="n">
        <v>30146</v>
      </c>
      <c r="D27" s="6" t="n">
        <v>30146</v>
      </c>
      <c r="H27" s="6" t="n">
        <v>30146</v>
      </c>
    </row>
    <row r="28" spans="1:8">
      <c r="A28" s="4" t="s">
        <v>134</v>
      </c>
      <c r="B28" s="6" t="n">
        <v>42</v>
      </c>
      <c r="D28" s="6" t="n">
        <v>596</v>
      </c>
      <c r="F28" s="6" t="n">
        <v>-554</v>
      </c>
      <c r="H28" s="6" t="n">
        <v>42</v>
      </c>
    </row>
    <row r="29" spans="1:8">
      <c r="A29" s="4" t="s">
        <v>135</v>
      </c>
      <c r="B29" s="6" t="n">
        <v>500</v>
      </c>
      <c r="D29" s="6" t="n">
        <v>500</v>
      </c>
      <c r="H29" s="6" t="n">
        <v>500</v>
      </c>
    </row>
    <row r="30" spans="1:8">
      <c r="A30" s="4" t="s">
        <v>118</v>
      </c>
      <c r="B30" s="6" t="n">
        <v>17989</v>
      </c>
      <c r="E30" s="6" t="n">
        <v>17989</v>
      </c>
      <c r="H30" s="6" t="n">
        <v>17989</v>
      </c>
    </row>
    <row r="31" spans="1:8">
      <c r="A31" s="4" t="s">
        <v>108</v>
      </c>
      <c r="B31" s="6" t="n">
        <v>307393</v>
      </c>
      <c r="F31" s="6" t="n">
        <v>305567</v>
      </c>
      <c r="G31" s="6" t="n">
        <v>1826</v>
      </c>
      <c r="H31" s="6" t="n">
        <v>305567</v>
      </c>
    </row>
    <row r="32" spans="1:8">
      <c r="A32" s="4" t="s">
        <v>136</v>
      </c>
      <c r="B32" s="6" t="n">
        <v>-328133</v>
      </c>
      <c r="F32" s="6" t="n">
        <v>-328133</v>
      </c>
      <c r="H32" s="6" t="n">
        <v>-328133</v>
      </c>
    </row>
    <row r="33" spans="1:8">
      <c r="A33" s="4" t="s">
        <v>137</v>
      </c>
      <c r="B33" s="6" t="n">
        <v>51418</v>
      </c>
      <c r="G33" s="6" t="n">
        <v>51418</v>
      </c>
    </row>
    <row r="34" spans="1:8">
      <c r="A34" s="4" t="s">
        <v>138</v>
      </c>
      <c r="B34" s="6" t="n">
        <v>-41629</v>
      </c>
      <c r="G34" s="6" t="n">
        <v>-41629</v>
      </c>
    </row>
    <row r="35" spans="1:8">
      <c r="A35" s="4" t="s">
        <v>142</v>
      </c>
      <c r="B35" s="7" t="n">
        <v>3784681</v>
      </c>
      <c r="C35" s="7" t="n">
        <v>1350</v>
      </c>
      <c r="D35" s="7" t="n">
        <v>4370014</v>
      </c>
      <c r="E35" s="7" t="n">
        <v>-16233</v>
      </c>
      <c r="F35" s="7" t="n">
        <v>-592548</v>
      </c>
      <c r="G35" s="7" t="n">
        <v>22098</v>
      </c>
      <c r="H35" s="7" t="n">
        <v>37625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3</v>
      </c>
    </row>
    <row r="2" spans="1:3">
      <c r="A2" s="3" t="s">
        <v>590</v>
      </c>
    </row>
    <row r="3" spans="1:3">
      <c r="A3" s="4" t="s">
        <v>591</v>
      </c>
      <c r="B3" s="7" t="n">
        <v>10310189</v>
      </c>
      <c r="C3" s="7" t="n">
        <v>1839698</v>
      </c>
    </row>
    <row r="4" spans="1:3">
      <c r="A4" s="4" t="s">
        <v>592</v>
      </c>
      <c r="B4" s="6" t="n">
        <v>9753059</v>
      </c>
      <c r="C4" s="6" t="n">
        <v>1839698</v>
      </c>
    </row>
    <row r="5" spans="1:3">
      <c r="A5" s="4" t="s">
        <v>593</v>
      </c>
      <c r="B5" s="6" t="n">
        <v>557130</v>
      </c>
      <c r="C5" s="6" t="n">
        <v>339428</v>
      </c>
    </row>
    <row r="6" spans="1:3">
      <c r="A6" s="4" t="s">
        <v>594</v>
      </c>
      <c r="B6" s="6" t="n">
        <v>13157700</v>
      </c>
      <c r="C6" s="6" t="n">
        <v>11729560</v>
      </c>
    </row>
    <row r="7" spans="1:3">
      <c r="A7" s="4" t="s">
        <v>566</v>
      </c>
    </row>
    <row r="8" spans="1:3">
      <c r="A8" s="3" t="s">
        <v>590</v>
      </c>
    </row>
    <row r="9" spans="1:3">
      <c r="A9" s="4" t="s">
        <v>591</v>
      </c>
      <c r="B9" s="6" t="n">
        <v>10310189</v>
      </c>
      <c r="C9" s="6" t="n">
        <v>9210325</v>
      </c>
    </row>
    <row r="10" spans="1:3">
      <c r="A10" s="4" t="s">
        <v>592</v>
      </c>
      <c r="B10" s="6" t="n">
        <v>9753059</v>
      </c>
      <c r="C10" s="6" t="n">
        <v>8870897</v>
      </c>
    </row>
    <row r="11" spans="1:3">
      <c r="A11" s="4" t="s">
        <v>595</v>
      </c>
    </row>
    <row r="12" spans="1:3">
      <c r="A12" s="3" t="s">
        <v>590</v>
      </c>
    </row>
    <row r="13" spans="1:3">
      <c r="A13" s="4" t="s">
        <v>592</v>
      </c>
      <c r="B13" s="6" t="n">
        <v>951600</v>
      </c>
    </row>
    <row r="14" spans="1:3">
      <c r="A14" s="4" t="s">
        <v>596</v>
      </c>
    </row>
    <row r="15" spans="1:3">
      <c r="A15" s="3" t="s">
        <v>590</v>
      </c>
    </row>
    <row r="16" spans="1:3">
      <c r="A16" s="4" t="s">
        <v>591</v>
      </c>
      <c r="B16" s="6" t="n">
        <v>2037795</v>
      </c>
    </row>
    <row r="17" spans="1:3">
      <c r="A17" s="4" t="s">
        <v>592</v>
      </c>
      <c r="B17" s="6" t="n">
        <v>1971860</v>
      </c>
    </row>
    <row r="18" spans="1:3">
      <c r="A18" s="4" t="s">
        <v>593</v>
      </c>
      <c r="B18" s="6" t="n">
        <v>65935</v>
      </c>
    </row>
    <row r="19" spans="1:3">
      <c r="A19" s="4" t="s">
        <v>594</v>
      </c>
      <c r="B19" s="6" t="n">
        <v>2573447</v>
      </c>
      <c r="C19" s="6" t="n">
        <v>2325047</v>
      </c>
    </row>
    <row r="20" spans="1:3">
      <c r="A20" s="4" t="s">
        <v>597</v>
      </c>
    </row>
    <row r="21" spans="1:3">
      <c r="A21" s="3" t="s">
        <v>590</v>
      </c>
    </row>
    <row r="22" spans="1:3">
      <c r="A22" s="4" t="s">
        <v>592</v>
      </c>
      <c r="B22" s="6" t="n">
        <v>148300</v>
      </c>
      <c r="C22" s="6" t="n">
        <v>197700</v>
      </c>
    </row>
    <row r="23" spans="1:3">
      <c r="A23" s="4" t="s">
        <v>598</v>
      </c>
    </row>
    <row r="24" spans="1:3">
      <c r="A24" s="3" t="s">
        <v>590</v>
      </c>
    </row>
    <row r="25" spans="1:3">
      <c r="A25" s="4" t="s">
        <v>591</v>
      </c>
      <c r="B25" s="6" t="n">
        <v>2056769</v>
      </c>
      <c r="C25" s="6" t="n">
        <v>1908509</v>
      </c>
    </row>
    <row r="26" spans="1:3">
      <c r="A26" s="4" t="s">
        <v>592</v>
      </c>
      <c r="B26" s="6" t="n">
        <v>2018057</v>
      </c>
      <c r="C26" s="6" t="n">
        <v>1822154</v>
      </c>
    </row>
    <row r="27" spans="1:3">
      <c r="A27" s="4" t="s">
        <v>593</v>
      </c>
      <c r="B27" s="6" t="n">
        <v>38712</v>
      </c>
      <c r="C27" s="6" t="n">
        <v>86355</v>
      </c>
    </row>
    <row r="28" spans="1:3">
      <c r="A28" s="4" t="s">
        <v>594</v>
      </c>
      <c r="B28" s="6" t="n">
        <v>2621806</v>
      </c>
      <c r="C28" s="6" t="n">
        <v>2514513</v>
      </c>
    </row>
    <row r="29" spans="1:3">
      <c r="A29" s="4" t="s">
        <v>599</v>
      </c>
    </row>
    <row r="30" spans="1:3">
      <c r="A30" s="3" t="s">
        <v>590</v>
      </c>
    </row>
    <row r="31" spans="1:3">
      <c r="A31" s="4" t="s">
        <v>591</v>
      </c>
      <c r="B31" s="6" t="n">
        <v>1629551</v>
      </c>
      <c r="C31" s="6" t="n">
        <v>890620</v>
      </c>
    </row>
    <row r="32" spans="1:3">
      <c r="A32" s="4" t="s">
        <v>592</v>
      </c>
      <c r="B32" s="6" t="n">
        <v>1442083</v>
      </c>
      <c r="C32" s="6" t="n">
        <v>890620</v>
      </c>
    </row>
    <row r="33" spans="1:3">
      <c r="A33" s="4" t="s">
        <v>593</v>
      </c>
      <c r="B33" s="6" t="n">
        <v>187468</v>
      </c>
    </row>
    <row r="34" spans="1:3">
      <c r="A34" s="4" t="s">
        <v>594</v>
      </c>
      <c r="B34" s="6" t="n">
        <v>2044654</v>
      </c>
      <c r="C34" s="6" t="n">
        <v>1113275</v>
      </c>
    </row>
    <row r="35" spans="1:3">
      <c r="A35" s="4" t="s">
        <v>600</v>
      </c>
    </row>
    <row r="36" spans="1:3">
      <c r="A36" s="3" t="s">
        <v>590</v>
      </c>
    </row>
    <row r="37" spans="1:3">
      <c r="A37" s="4" t="s">
        <v>591</v>
      </c>
      <c r="B37" s="6" t="n">
        <v>1159888</v>
      </c>
      <c r="C37" s="6" t="n">
        <v>852470</v>
      </c>
    </row>
    <row r="38" spans="1:3">
      <c r="A38" s="4" t="s">
        <v>592</v>
      </c>
      <c r="B38" s="6" t="n">
        <v>1109837</v>
      </c>
      <c r="C38" s="6" t="n">
        <v>663917</v>
      </c>
    </row>
    <row r="39" spans="1:3">
      <c r="A39" s="4" t="s">
        <v>593</v>
      </c>
      <c r="B39" s="6" t="n">
        <v>50051</v>
      </c>
      <c r="C39" s="6" t="n">
        <v>188553</v>
      </c>
    </row>
    <row r="40" spans="1:3">
      <c r="A40" s="4" t="s">
        <v>594</v>
      </c>
      <c r="B40" s="6" t="n">
        <v>1473745</v>
      </c>
      <c r="C40" s="6" t="n">
        <v>1076085</v>
      </c>
    </row>
    <row r="41" spans="1:3">
      <c r="A41" s="4" t="s">
        <v>601</v>
      </c>
    </row>
    <row r="42" spans="1:3">
      <c r="A42" s="3" t="s">
        <v>590</v>
      </c>
    </row>
    <row r="43" spans="1:3">
      <c r="A43" s="4" t="s">
        <v>591</v>
      </c>
      <c r="B43" s="6" t="n">
        <v>303288</v>
      </c>
      <c r="C43" s="6" t="n">
        <v>1010628</v>
      </c>
    </row>
    <row r="44" spans="1:3">
      <c r="A44" s="4" t="s">
        <v>592</v>
      </c>
      <c r="B44" s="6" t="n">
        <v>259062</v>
      </c>
      <c r="C44" s="6" t="n">
        <v>1010628</v>
      </c>
    </row>
    <row r="45" spans="1:3">
      <c r="A45" s="4" t="s">
        <v>593</v>
      </c>
      <c r="B45" s="6" t="n">
        <v>44226</v>
      </c>
    </row>
    <row r="46" spans="1:3">
      <c r="A46" s="4" t="s">
        <v>594</v>
      </c>
      <c r="B46" s="6" t="n">
        <v>386545</v>
      </c>
      <c r="C46" s="6" t="n">
        <v>1266259</v>
      </c>
    </row>
    <row r="47" spans="1:3">
      <c r="A47" s="4" t="s">
        <v>602</v>
      </c>
    </row>
    <row r="48" spans="1:3">
      <c r="A48" s="3" t="s">
        <v>590</v>
      </c>
    </row>
    <row r="49" spans="1:3">
      <c r="A49" s="4" t="s">
        <v>591</v>
      </c>
      <c r="B49" s="6" t="n">
        <v>603660</v>
      </c>
      <c r="C49" s="6" t="n">
        <v>873446</v>
      </c>
    </row>
    <row r="50" spans="1:3">
      <c r="A50" s="4" t="s">
        <v>592</v>
      </c>
      <c r="B50" s="6" t="n">
        <v>513660</v>
      </c>
      <c r="C50" s="6" t="n">
        <v>873446</v>
      </c>
    </row>
    <row r="51" spans="1:3">
      <c r="A51" s="4" t="s">
        <v>593</v>
      </c>
      <c r="B51" s="6" t="n">
        <v>90000</v>
      </c>
    </row>
    <row r="52" spans="1:3">
      <c r="A52" s="4" t="s">
        <v>594</v>
      </c>
      <c r="B52" s="6" t="n">
        <v>775678</v>
      </c>
      <c r="C52" s="6" t="n">
        <v>1090117</v>
      </c>
    </row>
    <row r="53" spans="1:3">
      <c r="A53" s="4" t="s">
        <v>603</v>
      </c>
    </row>
    <row r="54" spans="1:3">
      <c r="A54" s="3" t="s">
        <v>590</v>
      </c>
    </row>
    <row r="55" spans="1:3">
      <c r="A55" s="4" t="s">
        <v>591</v>
      </c>
      <c r="B55" s="6" t="n">
        <v>524162</v>
      </c>
      <c r="C55" s="6" t="n">
        <v>341241</v>
      </c>
    </row>
    <row r="56" spans="1:3">
      <c r="A56" s="4" t="s">
        <v>592</v>
      </c>
      <c r="B56" s="6" t="n">
        <v>468048</v>
      </c>
      <c r="C56" s="6" t="n">
        <v>276721</v>
      </c>
    </row>
    <row r="57" spans="1:3">
      <c r="A57" s="4" t="s">
        <v>593</v>
      </c>
      <c r="B57" s="6" t="n">
        <v>56114</v>
      </c>
      <c r="C57" s="6" t="n">
        <v>64520</v>
      </c>
    </row>
    <row r="58" spans="1:3">
      <c r="A58" s="4" t="s">
        <v>594</v>
      </c>
      <c r="B58" s="6" t="n">
        <v>706080</v>
      </c>
      <c r="C58" s="6" t="n">
        <v>457496</v>
      </c>
    </row>
    <row r="59" spans="1:3">
      <c r="A59" s="4" t="s">
        <v>604</v>
      </c>
    </row>
    <row r="60" spans="1:3">
      <c r="A60" s="3" t="s">
        <v>590</v>
      </c>
    </row>
    <row r="61" spans="1:3">
      <c r="A61" s="4" t="s">
        <v>591</v>
      </c>
      <c r="B61" s="6" t="n">
        <v>333473</v>
      </c>
      <c r="C61" s="6" t="n">
        <v>321182</v>
      </c>
    </row>
    <row r="62" spans="1:3">
      <c r="A62" s="4" t="s">
        <v>592</v>
      </c>
      <c r="B62" s="6" t="n">
        <v>333473</v>
      </c>
      <c r="C62" s="6" t="n">
        <v>321182</v>
      </c>
    </row>
    <row r="63" spans="1:3">
      <c r="A63" s="4" t="s">
        <v>594</v>
      </c>
      <c r="B63" s="6" t="n">
        <v>437130</v>
      </c>
      <c r="C63" s="6" t="n">
        <v>404048</v>
      </c>
    </row>
    <row r="64" spans="1:3">
      <c r="A64" s="4" t="s">
        <v>605</v>
      </c>
    </row>
    <row r="65" spans="1:3">
      <c r="A65" s="3" t="s">
        <v>590</v>
      </c>
    </row>
    <row r="66" spans="1:3">
      <c r="A66" s="4" t="s">
        <v>591</v>
      </c>
      <c r="B66" s="6" t="n">
        <v>474338</v>
      </c>
      <c r="C66" s="6" t="n">
        <v>230140</v>
      </c>
    </row>
    <row r="67" spans="1:3">
      <c r="A67" s="4" t="s">
        <v>592</v>
      </c>
      <c r="B67" s="6" t="n">
        <v>450000</v>
      </c>
      <c r="C67" s="6" t="n">
        <v>230140</v>
      </c>
    </row>
    <row r="68" spans="1:3">
      <c r="A68" s="4" t="s">
        <v>593</v>
      </c>
      <c r="B68" s="6" t="n">
        <v>24338</v>
      </c>
    </row>
    <row r="69" spans="1:3">
      <c r="A69" s="4" t="s">
        <v>594</v>
      </c>
      <c r="B69" s="6" t="n">
        <v>632013</v>
      </c>
      <c r="C69" s="6" t="n">
        <v>295368</v>
      </c>
    </row>
    <row r="70" spans="1:3">
      <c r="A70" s="4" t="s">
        <v>606</v>
      </c>
    </row>
    <row r="71" spans="1:3">
      <c r="A71" s="3" t="s">
        <v>590</v>
      </c>
    </row>
    <row r="72" spans="1:3">
      <c r="A72" s="4" t="s">
        <v>591</v>
      </c>
      <c r="B72" s="6" t="n">
        <v>417677</v>
      </c>
      <c r="C72" s="6" t="n">
        <v>675329</v>
      </c>
    </row>
    <row r="73" spans="1:3">
      <c r="A73" s="4" t="s">
        <v>592</v>
      </c>
      <c r="B73" s="6" t="n">
        <v>417677</v>
      </c>
      <c r="C73" s="6" t="n">
        <v>675329</v>
      </c>
    </row>
    <row r="74" spans="1:3">
      <c r="A74" s="4" t="s">
        <v>594</v>
      </c>
      <c r="B74" s="6" t="n">
        <v>536553</v>
      </c>
      <c r="C74" s="6" t="n">
        <v>852733</v>
      </c>
    </row>
    <row r="75" spans="1:3">
      <c r="A75" s="4" t="s">
        <v>607</v>
      </c>
    </row>
    <row r="76" spans="1:3">
      <c r="A76" s="3" t="s">
        <v>590</v>
      </c>
    </row>
    <row r="77" spans="1:3">
      <c r="A77" s="4" t="s">
        <v>591</v>
      </c>
      <c r="B77" s="6" t="n">
        <v>203846</v>
      </c>
      <c r="C77" s="6" t="n">
        <v>170060</v>
      </c>
    </row>
    <row r="78" spans="1:3">
      <c r="A78" s="4" t="s">
        <v>592</v>
      </c>
      <c r="B78" s="6" t="n">
        <v>203846</v>
      </c>
      <c r="C78" s="6" t="n">
        <v>170060</v>
      </c>
    </row>
    <row r="79" spans="1:3">
      <c r="A79" s="4" t="s">
        <v>594</v>
      </c>
      <c r="B79" s="6" t="n">
        <v>261461</v>
      </c>
      <c r="C79" s="6" t="n">
        <v>212983</v>
      </c>
    </row>
    <row r="80" spans="1:3">
      <c r="A80" s="4" t="s">
        <v>608</v>
      </c>
    </row>
    <row r="81" spans="1:3">
      <c r="A81" s="3" t="s">
        <v>590</v>
      </c>
    </row>
    <row r="82" spans="1:3">
      <c r="A82" s="4" t="s">
        <v>591</v>
      </c>
      <c r="B82" s="6" t="n">
        <v>239332</v>
      </c>
    </row>
    <row r="83" spans="1:3">
      <c r="A83" s="4" t="s">
        <v>592</v>
      </c>
      <c r="B83" s="6" t="n">
        <v>239332</v>
      </c>
    </row>
    <row r="84" spans="1:3">
      <c r="A84" s="4" t="s">
        <v>594</v>
      </c>
      <c r="B84" s="6" t="n">
        <v>299597</v>
      </c>
    </row>
    <row r="85" spans="1:3">
      <c r="A85" s="4" t="s">
        <v>609</v>
      </c>
    </row>
    <row r="86" spans="1:3">
      <c r="A86" s="3" t="s">
        <v>590</v>
      </c>
    </row>
    <row r="87" spans="1:3">
      <c r="A87" s="4" t="s">
        <v>591</v>
      </c>
      <c r="B87" s="6" t="n">
        <v>279838</v>
      </c>
    </row>
    <row r="88" spans="1:3">
      <c r="A88" s="4" t="s">
        <v>592</v>
      </c>
      <c r="B88" s="6" t="n">
        <v>279552</v>
      </c>
    </row>
    <row r="89" spans="1:3">
      <c r="A89" s="4" t="s">
        <v>593</v>
      </c>
      <c r="B89" s="6" t="n">
        <v>286</v>
      </c>
    </row>
    <row r="90" spans="1:3">
      <c r="A90" s="4" t="s">
        <v>594</v>
      </c>
      <c r="B90" s="6" t="n">
        <v>350034</v>
      </c>
    </row>
    <row r="91" spans="1:3">
      <c r="A91" s="4" t="s">
        <v>610</v>
      </c>
    </row>
    <row r="92" spans="1:3">
      <c r="A92" s="3" t="s">
        <v>590</v>
      </c>
    </row>
    <row r="93" spans="1:3">
      <c r="A93" s="4" t="s">
        <v>591</v>
      </c>
      <c r="B93" s="6" t="n">
        <v>46572</v>
      </c>
      <c r="C93" s="6" t="n">
        <v>97002</v>
      </c>
    </row>
    <row r="94" spans="1:3">
      <c r="A94" s="4" t="s">
        <v>592</v>
      </c>
      <c r="B94" s="6" t="n">
        <v>46572</v>
      </c>
      <c r="C94" s="6" t="n">
        <v>97002</v>
      </c>
    </row>
    <row r="95" spans="1:3">
      <c r="A95" s="4" t="s">
        <v>594</v>
      </c>
      <c r="B95" s="7" t="n">
        <v>58957</v>
      </c>
      <c r="C95" s="7" t="n">
        <v>1216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3</v>
      </c>
    </row>
    <row r="3" spans="1:3">
      <c r="A3" s="3" t="s">
        <v>590</v>
      </c>
    </row>
    <row r="4" spans="1:3">
      <c r="A4" s="4" t="s">
        <v>612</v>
      </c>
      <c r="B4" s="7" t="n">
        <v>9753059</v>
      </c>
      <c r="C4" s="7" t="n">
        <v>1839698</v>
      </c>
    </row>
    <row r="5" spans="1:3">
      <c r="A5" s="4" t="s">
        <v>613</v>
      </c>
      <c r="B5" s="4" t="s">
        <v>438</v>
      </c>
    </row>
    <row r="6" spans="1:3">
      <c r="A6" s="4" t="s">
        <v>597</v>
      </c>
    </row>
    <row r="7" spans="1:3">
      <c r="A7" s="3" t="s">
        <v>590</v>
      </c>
    </row>
    <row r="8" spans="1:3">
      <c r="A8" s="4" t="s">
        <v>612</v>
      </c>
      <c r="B8" s="7" t="n">
        <v>148300</v>
      </c>
      <c r="C8" s="7" t="n">
        <v>197700</v>
      </c>
    </row>
    <row r="9" spans="1:3">
      <c r="A9" s="4" t="s">
        <v>613</v>
      </c>
      <c r="B9" s="4" t="s">
        <v>416</v>
      </c>
    </row>
    <row r="10" spans="1:3">
      <c r="A10" s="4" t="s">
        <v>595</v>
      </c>
    </row>
    <row r="11" spans="1:3">
      <c r="A11" s="3" t="s">
        <v>590</v>
      </c>
    </row>
    <row r="12" spans="1:3">
      <c r="A12" s="4" t="s">
        <v>612</v>
      </c>
      <c r="B12" s="7" t="n">
        <v>951600</v>
      </c>
    </row>
    <row r="13" spans="1:3">
      <c r="A13" s="4" t="s">
        <v>613</v>
      </c>
      <c r="B13"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614</v>
      </c>
      <c r="B1" s="2" t="s">
        <v>1</v>
      </c>
    </row>
    <row r="2" spans="1:7">
      <c r="B2" s="2" t="s">
        <v>615</v>
      </c>
      <c r="C2" s="2" t="s">
        <v>506</v>
      </c>
      <c r="D2" s="2" t="s">
        <v>505</v>
      </c>
      <c r="E2" s="2" t="s">
        <v>616</v>
      </c>
      <c r="F2" s="2" t="s">
        <v>617</v>
      </c>
      <c r="G2" s="2" t="s">
        <v>618</v>
      </c>
    </row>
    <row r="3" spans="1:7">
      <c r="A3" s="3" t="s">
        <v>590</v>
      </c>
    </row>
    <row r="4" spans="1:7">
      <c r="A4" s="4" t="s">
        <v>619</v>
      </c>
      <c r="B4" s="4" t="s">
        <v>438</v>
      </c>
    </row>
    <row r="5" spans="1:7">
      <c r="A5" s="4" t="s">
        <v>620</v>
      </c>
      <c r="C5" s="7" t="n">
        <v>1839698</v>
      </c>
      <c r="D5" s="7" t="n">
        <v>10310189</v>
      </c>
    </row>
    <row r="6" spans="1:7">
      <c r="A6" s="4" t="s">
        <v>621</v>
      </c>
      <c r="C6" s="6" t="n">
        <v>1839698</v>
      </c>
      <c r="D6" s="6" t="n">
        <v>9753059</v>
      </c>
    </row>
    <row r="7" spans="1:7">
      <c r="A7" s="4" t="s">
        <v>622</v>
      </c>
    </row>
    <row r="8" spans="1:7">
      <c r="A8" s="3" t="s">
        <v>590</v>
      </c>
    </row>
    <row r="9" spans="1:7">
      <c r="A9" s="4" t="s">
        <v>623</v>
      </c>
      <c r="B9" s="4" t="s">
        <v>624</v>
      </c>
    </row>
    <row r="10" spans="1:7">
      <c r="A10" s="4" t="s">
        <v>625</v>
      </c>
    </row>
    <row r="11" spans="1:7">
      <c r="A11" s="3" t="s">
        <v>590</v>
      </c>
    </row>
    <row r="12" spans="1:7">
      <c r="A12" s="4" t="s">
        <v>623</v>
      </c>
      <c r="B12" s="4" t="s">
        <v>626</v>
      </c>
    </row>
    <row r="13" spans="1:7">
      <c r="A13" s="4" t="s">
        <v>627</v>
      </c>
    </row>
    <row r="14" spans="1:7">
      <c r="A14" s="3" t="s">
        <v>590</v>
      </c>
    </row>
    <row r="15" spans="1:7">
      <c r="A15" s="4" t="s">
        <v>623</v>
      </c>
      <c r="B15" s="4" t="s">
        <v>628</v>
      </c>
    </row>
    <row r="16" spans="1:7">
      <c r="A16" s="4" t="s">
        <v>629</v>
      </c>
    </row>
    <row r="17" spans="1:7">
      <c r="A17" s="3" t="s">
        <v>590</v>
      </c>
    </row>
    <row r="18" spans="1:7">
      <c r="A18" s="4" t="s">
        <v>623</v>
      </c>
      <c r="B18" s="4" t="s">
        <v>630</v>
      </c>
    </row>
    <row r="19" spans="1:7">
      <c r="A19" s="4" t="s">
        <v>631</v>
      </c>
    </row>
    <row r="20" spans="1:7">
      <c r="A20" s="3" t="s">
        <v>590</v>
      </c>
    </row>
    <row r="21" spans="1:7">
      <c r="A21" s="4" t="s">
        <v>623</v>
      </c>
      <c r="B21" s="4" t="s">
        <v>632</v>
      </c>
    </row>
    <row r="22" spans="1:7">
      <c r="A22" s="4" t="s">
        <v>633</v>
      </c>
    </row>
    <row r="23" spans="1:7">
      <c r="A23" s="3" t="s">
        <v>590</v>
      </c>
    </row>
    <row r="24" spans="1:7">
      <c r="A24" s="4" t="s">
        <v>623</v>
      </c>
      <c r="B24" s="4" t="s">
        <v>634</v>
      </c>
    </row>
    <row r="25" spans="1:7">
      <c r="A25" s="4" t="s">
        <v>635</v>
      </c>
    </row>
    <row r="26" spans="1:7">
      <c r="A26" s="3" t="s">
        <v>590</v>
      </c>
    </row>
    <row r="27" spans="1:7">
      <c r="A27" s="4" t="s">
        <v>623</v>
      </c>
      <c r="B27" s="4" t="s">
        <v>636</v>
      </c>
    </row>
    <row r="28" spans="1:7">
      <c r="A28" s="4" t="s">
        <v>637</v>
      </c>
    </row>
    <row r="29" spans="1:7">
      <c r="A29" s="3" t="s">
        <v>590</v>
      </c>
    </row>
    <row r="30" spans="1:7">
      <c r="A30" s="4" t="s">
        <v>623</v>
      </c>
      <c r="B30" s="4" t="s">
        <v>638</v>
      </c>
    </row>
    <row r="31" spans="1:7">
      <c r="A31" s="4" t="s">
        <v>595</v>
      </c>
    </row>
    <row r="32" spans="1:7">
      <c r="A32" s="3" t="s">
        <v>590</v>
      </c>
    </row>
    <row r="33" spans="1:7">
      <c r="A33" s="4" t="s">
        <v>619</v>
      </c>
      <c r="B33" s="4" t="s">
        <v>416</v>
      </c>
    </row>
    <row r="34" spans="1:7">
      <c r="A34" s="4" t="s">
        <v>621</v>
      </c>
      <c r="D34" s="6" t="n">
        <v>951600</v>
      </c>
    </row>
    <row r="35" spans="1:7">
      <c r="A35" s="4" t="s">
        <v>597</v>
      </c>
    </row>
    <row r="36" spans="1:7">
      <c r="A36" s="3" t="s">
        <v>590</v>
      </c>
    </row>
    <row r="37" spans="1:7">
      <c r="A37" s="4" t="s">
        <v>619</v>
      </c>
      <c r="B37" s="4" t="s">
        <v>416</v>
      </c>
    </row>
    <row r="38" spans="1:7">
      <c r="A38" s="4" t="s">
        <v>621</v>
      </c>
      <c r="C38" s="6" t="n">
        <v>197700</v>
      </c>
      <c r="D38" s="6" t="n">
        <v>148300</v>
      </c>
    </row>
    <row r="39" spans="1:7">
      <c r="A39" s="4" t="s">
        <v>566</v>
      </c>
    </row>
    <row r="40" spans="1:7">
      <c r="A40" s="3" t="s">
        <v>590</v>
      </c>
    </row>
    <row r="41" spans="1:7">
      <c r="A41" s="4" t="s">
        <v>620</v>
      </c>
      <c r="C41" s="6" t="n">
        <v>9210325</v>
      </c>
      <c r="D41" s="6" t="n">
        <v>10310189</v>
      </c>
    </row>
    <row r="42" spans="1:7">
      <c r="A42" s="4" t="s">
        <v>621</v>
      </c>
      <c r="C42" s="7" t="n">
        <v>8870897</v>
      </c>
      <c r="D42" s="6" t="n">
        <v>9753059</v>
      </c>
    </row>
    <row r="43" spans="1:7">
      <c r="A43" s="4" t="s">
        <v>639</v>
      </c>
      <c r="B43" s="4" t="s">
        <v>640</v>
      </c>
    </row>
    <row r="44" spans="1:7">
      <c r="A44" s="4" t="s">
        <v>641</v>
      </c>
      <c r="B44" s="4" t="s">
        <v>570</v>
      </c>
      <c r="C44" s="4" t="s">
        <v>571</v>
      </c>
    </row>
    <row r="45" spans="1:7">
      <c r="A45" s="4" t="s">
        <v>642</v>
      </c>
    </row>
    <row r="46" spans="1:7">
      <c r="A46" s="3" t="s">
        <v>590</v>
      </c>
    </row>
    <row r="47" spans="1:7">
      <c r="A47" s="4" t="s">
        <v>620</v>
      </c>
      <c r="D47" s="6" t="n">
        <v>6710218</v>
      </c>
    </row>
    <row r="48" spans="1:7">
      <c r="A48" s="4" t="s">
        <v>621</v>
      </c>
      <c r="D48" s="6" t="n">
        <v>6186958</v>
      </c>
    </row>
    <row r="49" spans="1:7">
      <c r="A49" s="4" t="s">
        <v>639</v>
      </c>
      <c r="B49" s="4" t="s">
        <v>643</v>
      </c>
    </row>
    <row r="50" spans="1:7">
      <c r="A50" s="4" t="s">
        <v>641</v>
      </c>
      <c r="B50" s="4" t="s">
        <v>644</v>
      </c>
    </row>
    <row r="51" spans="1:7">
      <c r="A51" s="4" t="s">
        <v>645</v>
      </c>
    </row>
    <row r="52" spans="1:7">
      <c r="A52" s="3" t="s">
        <v>590</v>
      </c>
    </row>
    <row r="53" spans="1:7">
      <c r="A53" s="4" t="s">
        <v>646</v>
      </c>
      <c r="G53" s="10" t="n">
        <v>2155130</v>
      </c>
    </row>
    <row r="54" spans="1:7">
      <c r="A54" s="4" t="s">
        <v>647</v>
      </c>
      <c r="G54" s="10" t="n">
        <v>2125716</v>
      </c>
    </row>
    <row r="55" spans="1:7">
      <c r="A55" s="4" t="s">
        <v>639</v>
      </c>
      <c r="B55" s="4" t="s">
        <v>648</v>
      </c>
    </row>
    <row r="56" spans="1:7">
      <c r="A56" s="4" t="s">
        <v>641</v>
      </c>
      <c r="B56" s="4" t="s">
        <v>649</v>
      </c>
    </row>
    <row r="57" spans="1:7">
      <c r="A57" s="4" t="s">
        <v>650</v>
      </c>
    </row>
    <row r="58" spans="1:7">
      <c r="A58" s="3" t="s">
        <v>590</v>
      </c>
    </row>
    <row r="59" spans="1:7">
      <c r="A59" s="4" t="s">
        <v>651</v>
      </c>
      <c r="E59" s="11" t="n">
        <v>712583</v>
      </c>
    </row>
    <row r="60" spans="1:7">
      <c r="A60" s="4" t="s">
        <v>652</v>
      </c>
      <c r="E60" s="11" t="n">
        <v>711900</v>
      </c>
    </row>
    <row r="61" spans="1:7">
      <c r="A61" s="4" t="s">
        <v>639</v>
      </c>
      <c r="B61" s="4" t="s">
        <v>653</v>
      </c>
    </row>
    <row r="62" spans="1:7">
      <c r="A62" s="4" t="s">
        <v>641</v>
      </c>
      <c r="B62" s="4" t="s">
        <v>654</v>
      </c>
    </row>
    <row r="63" spans="1:7">
      <c r="A63" s="4" t="s">
        <v>655</v>
      </c>
    </row>
    <row r="64" spans="1:7">
      <c r="A64" s="3" t="s">
        <v>590</v>
      </c>
    </row>
    <row r="65" spans="1:7">
      <c r="A65" s="4" t="s">
        <v>620</v>
      </c>
      <c r="B65" s="7" t="n">
        <v>255270</v>
      </c>
    </row>
    <row r="66" spans="1:7">
      <c r="A66" s="4" t="s">
        <v>621</v>
      </c>
      <c r="B66" s="7" t="n">
        <v>255270</v>
      </c>
    </row>
    <row r="67" spans="1:7">
      <c r="A67" s="4" t="s">
        <v>639</v>
      </c>
      <c r="B67" s="4" t="s">
        <v>656</v>
      </c>
    </row>
    <row r="68" spans="1:7">
      <c r="A68" s="4" t="s">
        <v>641</v>
      </c>
      <c r="B68" s="4" t="s">
        <v>657</v>
      </c>
    </row>
    <row r="69" spans="1:7">
      <c r="A69" s="4" t="s">
        <v>658</v>
      </c>
    </row>
    <row r="70" spans="1:7">
      <c r="A70" s="3" t="s">
        <v>590</v>
      </c>
    </row>
    <row r="71" spans="1:7">
      <c r="A71" s="4" t="s">
        <v>620</v>
      </c>
      <c r="F71" s="7" t="n">
        <v>77329</v>
      </c>
    </row>
    <row r="72" spans="1:7">
      <c r="A72" s="4" t="s">
        <v>621</v>
      </c>
      <c r="F72" s="7" t="n">
        <v>77349</v>
      </c>
    </row>
    <row r="73" spans="1:7">
      <c r="A73" s="4" t="s">
        <v>639</v>
      </c>
      <c r="B73" s="4" t="s">
        <v>659</v>
      </c>
    </row>
    <row r="74" spans="1:7">
      <c r="A74" s="4" t="s">
        <v>641</v>
      </c>
      <c r="B74" s="4" t="s">
        <v>660</v>
      </c>
    </row>
    <row r="75" spans="1:7">
      <c r="A75" s="4" t="s">
        <v>661</v>
      </c>
    </row>
    <row r="76" spans="1:7">
      <c r="A76" s="3" t="s">
        <v>590</v>
      </c>
    </row>
    <row r="77" spans="1:7">
      <c r="A77" s="4" t="s">
        <v>619</v>
      </c>
      <c r="B77" s="4" t="s">
        <v>416</v>
      </c>
    </row>
    <row r="78" spans="1:7">
      <c r="A78" s="4" t="s">
        <v>662</v>
      </c>
      <c r="B78" s="4" t="s">
        <v>663</v>
      </c>
    </row>
    <row r="79" spans="1:7">
      <c r="A79" s="4" t="s">
        <v>620</v>
      </c>
      <c r="C79" s="7" t="n">
        <v>341241</v>
      </c>
      <c r="D79" s="6" t="n">
        <v>524162</v>
      </c>
    </row>
    <row r="80" spans="1:7">
      <c r="A80" s="4" t="s">
        <v>621</v>
      </c>
      <c r="C80" s="6" t="n">
        <v>276721</v>
      </c>
      <c r="D80" s="6" t="n">
        <v>468048</v>
      </c>
    </row>
    <row r="81" spans="1:7">
      <c r="A81" s="4" t="s">
        <v>664</v>
      </c>
    </row>
    <row r="82" spans="1:7">
      <c r="A82" s="3" t="s">
        <v>590</v>
      </c>
    </row>
    <row r="83" spans="1:7">
      <c r="A83" s="4" t="s">
        <v>619</v>
      </c>
      <c r="B83" s="4" t="s">
        <v>416</v>
      </c>
    </row>
    <row r="84" spans="1:7">
      <c r="A84" s="4" t="s">
        <v>662</v>
      </c>
      <c r="B84" s="4" t="s">
        <v>663</v>
      </c>
    </row>
    <row r="85" spans="1:7">
      <c r="A85" s="4" t="s">
        <v>620</v>
      </c>
      <c r="C85" s="6" t="n">
        <v>170060</v>
      </c>
      <c r="D85" s="6" t="n">
        <v>203846</v>
      </c>
    </row>
    <row r="86" spans="1:7">
      <c r="A86" s="4" t="s">
        <v>621</v>
      </c>
      <c r="C86" s="6" t="n">
        <v>170060</v>
      </c>
      <c r="D86" s="6" t="n">
        <v>203846</v>
      </c>
    </row>
    <row r="87" spans="1:7">
      <c r="A87" s="4" t="s">
        <v>665</v>
      </c>
    </row>
    <row r="88" spans="1:7">
      <c r="A88" s="3" t="s">
        <v>590</v>
      </c>
    </row>
    <row r="89" spans="1:7">
      <c r="A89" s="4" t="s">
        <v>619</v>
      </c>
      <c r="B89" s="4" t="s">
        <v>666</v>
      </c>
    </row>
    <row r="90" spans="1:7">
      <c r="A90" s="4" t="s">
        <v>662</v>
      </c>
      <c r="B90" s="4" t="s">
        <v>663</v>
      </c>
    </row>
    <row r="91" spans="1:7">
      <c r="A91" s="4" t="s">
        <v>620</v>
      </c>
      <c r="C91" s="6" t="n">
        <v>97002</v>
      </c>
      <c r="D91" s="6" t="n">
        <v>46572</v>
      </c>
    </row>
    <row r="92" spans="1:7">
      <c r="A92" s="4" t="s">
        <v>621</v>
      </c>
      <c r="C92" s="6" t="n">
        <v>97002</v>
      </c>
      <c r="D92" s="6" t="n">
        <v>46572</v>
      </c>
    </row>
    <row r="93" spans="1:7">
      <c r="A93" s="4" t="s">
        <v>667</v>
      </c>
    </row>
    <row r="94" spans="1:7">
      <c r="A94" s="3" t="s">
        <v>590</v>
      </c>
    </row>
    <row r="95" spans="1:7">
      <c r="A95" s="4" t="s">
        <v>619</v>
      </c>
      <c r="B95" s="4" t="s">
        <v>416</v>
      </c>
    </row>
    <row r="96" spans="1:7">
      <c r="A96" s="4" t="s">
        <v>662</v>
      </c>
      <c r="B96" s="4" t="s">
        <v>663</v>
      </c>
    </row>
    <row r="97" spans="1:7">
      <c r="A97" s="4" t="s">
        <v>620</v>
      </c>
      <c r="C97" s="6" t="n">
        <v>230140</v>
      </c>
      <c r="D97" s="6" t="n">
        <v>474338</v>
      </c>
    </row>
    <row r="98" spans="1:7">
      <c r="A98" s="4" t="s">
        <v>621</v>
      </c>
      <c r="C98" s="6" t="n">
        <v>230140</v>
      </c>
      <c r="D98" s="6" t="n">
        <v>450000</v>
      </c>
    </row>
    <row r="99" spans="1:7">
      <c r="A99" s="4" t="s">
        <v>668</v>
      </c>
    </row>
    <row r="100" spans="1:7">
      <c r="A100" s="3" t="s">
        <v>590</v>
      </c>
    </row>
    <row r="101" spans="1:7">
      <c r="A101" s="4" t="s">
        <v>619</v>
      </c>
      <c r="B101" s="4" t="s">
        <v>669</v>
      </c>
    </row>
    <row r="102" spans="1:7">
      <c r="A102" s="4" t="s">
        <v>662</v>
      </c>
      <c r="B102" s="4" t="s">
        <v>663</v>
      </c>
    </row>
    <row r="103" spans="1:7">
      <c r="A103" s="4" t="s">
        <v>620</v>
      </c>
      <c r="C103" s="6" t="n">
        <v>1010628</v>
      </c>
      <c r="D103" s="6" t="n">
        <v>303288</v>
      </c>
    </row>
    <row r="104" spans="1:7">
      <c r="A104" s="4" t="s">
        <v>621</v>
      </c>
      <c r="C104" s="6" t="n">
        <v>1010628</v>
      </c>
      <c r="D104" s="6" t="n">
        <v>259062</v>
      </c>
    </row>
    <row r="105" spans="1:7">
      <c r="A105" s="4" t="s">
        <v>670</v>
      </c>
    </row>
    <row r="106" spans="1:7">
      <c r="A106" s="3" t="s">
        <v>590</v>
      </c>
    </row>
    <row r="107" spans="1:7">
      <c r="A107" s="4" t="s">
        <v>619</v>
      </c>
      <c r="B107" s="4" t="s">
        <v>669</v>
      </c>
    </row>
    <row r="108" spans="1:7">
      <c r="A108" s="4" t="s">
        <v>662</v>
      </c>
      <c r="B108" s="4" t="s">
        <v>663</v>
      </c>
    </row>
    <row r="109" spans="1:7">
      <c r="A109" s="4" t="s">
        <v>620</v>
      </c>
      <c r="C109" s="6" t="n">
        <v>873446</v>
      </c>
      <c r="D109" s="6" t="n">
        <v>603660</v>
      </c>
    </row>
    <row r="110" spans="1:7">
      <c r="A110" s="4" t="s">
        <v>621</v>
      </c>
      <c r="C110" s="6" t="n">
        <v>873446</v>
      </c>
      <c r="D110" s="6" t="n">
        <v>513660</v>
      </c>
    </row>
    <row r="111" spans="1:7">
      <c r="A111" s="4" t="s">
        <v>575</v>
      </c>
    </row>
    <row r="112" spans="1:7">
      <c r="A112" s="3" t="s">
        <v>590</v>
      </c>
    </row>
    <row r="113" spans="1:7">
      <c r="A113" s="4" t="s">
        <v>619</v>
      </c>
      <c r="B113" s="4" t="s">
        <v>416</v>
      </c>
    </row>
    <row r="114" spans="1:7">
      <c r="A114" s="4" t="s">
        <v>662</v>
      </c>
      <c r="B114" s="4" t="s">
        <v>663</v>
      </c>
    </row>
    <row r="115" spans="1:7">
      <c r="A115" s="4" t="s">
        <v>620</v>
      </c>
      <c r="C115" s="6" t="n">
        <v>890620</v>
      </c>
      <c r="D115" s="6" t="n">
        <v>1629551</v>
      </c>
    </row>
    <row r="116" spans="1:7">
      <c r="A116" s="4" t="s">
        <v>621</v>
      </c>
      <c r="C116" s="6" t="n">
        <v>890620</v>
      </c>
      <c r="D116" s="6" t="n">
        <v>1442083</v>
      </c>
    </row>
    <row r="117" spans="1:7">
      <c r="A117" s="4" t="s">
        <v>671</v>
      </c>
    </row>
    <row r="118" spans="1:7">
      <c r="A118" s="3" t="s">
        <v>590</v>
      </c>
    </row>
    <row r="119" spans="1:7">
      <c r="A119" s="4" t="s">
        <v>619</v>
      </c>
      <c r="B119" s="4" t="s">
        <v>412</v>
      </c>
    </row>
    <row r="120" spans="1:7">
      <c r="A120" s="4" t="s">
        <v>662</v>
      </c>
      <c r="B120" s="4" t="s">
        <v>663</v>
      </c>
    </row>
    <row r="121" spans="1:7">
      <c r="A121" s="4" t="s">
        <v>620</v>
      </c>
      <c r="C121" s="6" t="n">
        <v>675329</v>
      </c>
      <c r="D121" s="6" t="n">
        <v>417677</v>
      </c>
    </row>
    <row r="122" spans="1:7">
      <c r="A122" s="4" t="s">
        <v>621</v>
      </c>
      <c r="C122" s="6" t="n">
        <v>675329</v>
      </c>
      <c r="D122" s="6" t="n">
        <v>417677</v>
      </c>
    </row>
    <row r="123" spans="1:7">
      <c r="A123" s="4" t="s">
        <v>672</v>
      </c>
    </row>
    <row r="124" spans="1:7">
      <c r="A124" s="3" t="s">
        <v>590</v>
      </c>
    </row>
    <row r="125" spans="1:7">
      <c r="A125" s="4" t="s">
        <v>619</v>
      </c>
      <c r="B125" s="4" t="s">
        <v>673</v>
      </c>
    </row>
    <row r="126" spans="1:7">
      <c r="A126" s="4" t="s">
        <v>662</v>
      </c>
      <c r="B126" s="4" t="s">
        <v>663</v>
      </c>
    </row>
    <row r="127" spans="1:7">
      <c r="A127" s="4" t="s">
        <v>623</v>
      </c>
      <c r="B127" s="4" t="s">
        <v>674</v>
      </c>
    </row>
    <row r="128" spans="1:7">
      <c r="A128" s="4" t="s">
        <v>620</v>
      </c>
      <c r="D128" s="6" t="n">
        <v>2037795</v>
      </c>
    </row>
    <row r="129" spans="1:7">
      <c r="A129" s="4" t="s">
        <v>621</v>
      </c>
      <c r="D129" s="6" t="n">
        <v>1971860</v>
      </c>
    </row>
    <row r="130" spans="1:7">
      <c r="A130" s="4" t="s">
        <v>675</v>
      </c>
    </row>
    <row r="131" spans="1:7">
      <c r="A131" s="3" t="s">
        <v>590</v>
      </c>
    </row>
    <row r="132" spans="1:7">
      <c r="A132" s="4" t="s">
        <v>619</v>
      </c>
      <c r="B132" s="4" t="s">
        <v>416</v>
      </c>
    </row>
    <row r="133" spans="1:7">
      <c r="A133" s="4" t="s">
        <v>662</v>
      </c>
      <c r="B133" s="4" t="s">
        <v>663</v>
      </c>
    </row>
    <row r="134" spans="1:7">
      <c r="A134" s="4" t="s">
        <v>623</v>
      </c>
      <c r="B134" s="4" t="s">
        <v>674</v>
      </c>
    </row>
    <row r="135" spans="1:7">
      <c r="A135" s="4" t="s">
        <v>620</v>
      </c>
      <c r="C135" s="6" t="n">
        <v>852470</v>
      </c>
      <c r="D135" s="6" t="n">
        <v>1159888</v>
      </c>
    </row>
    <row r="136" spans="1:7">
      <c r="A136" s="4" t="s">
        <v>621</v>
      </c>
      <c r="C136" s="6" t="n">
        <v>663917</v>
      </c>
      <c r="D136" s="6" t="n">
        <v>1109837</v>
      </c>
    </row>
    <row r="137" spans="1:7">
      <c r="A137" s="4" t="s">
        <v>676</v>
      </c>
    </row>
    <row r="138" spans="1:7">
      <c r="A138" s="3" t="s">
        <v>590</v>
      </c>
    </row>
    <row r="139" spans="1:7">
      <c r="A139" s="4" t="s">
        <v>619</v>
      </c>
      <c r="B139" s="4" t="s">
        <v>416</v>
      </c>
    </row>
    <row r="140" spans="1:7">
      <c r="A140" s="4" t="s">
        <v>662</v>
      </c>
      <c r="B140" s="4" t="s">
        <v>663</v>
      </c>
    </row>
    <row r="141" spans="1:7">
      <c r="A141" s="4" t="s">
        <v>623</v>
      </c>
      <c r="B141" s="4" t="s">
        <v>674</v>
      </c>
    </row>
    <row r="142" spans="1:7">
      <c r="A142" s="4" t="s">
        <v>620</v>
      </c>
      <c r="C142" s="6" t="n">
        <v>321182</v>
      </c>
      <c r="D142" s="6" t="n">
        <v>333473</v>
      </c>
    </row>
    <row r="143" spans="1:7">
      <c r="A143" s="4" t="s">
        <v>621</v>
      </c>
      <c r="C143" s="6" t="n">
        <v>321182</v>
      </c>
      <c r="D143" s="6" t="n">
        <v>333473</v>
      </c>
    </row>
    <row r="144" spans="1:7">
      <c r="A144" s="4" t="s">
        <v>677</v>
      </c>
    </row>
    <row r="145" spans="1:7">
      <c r="A145" s="3" t="s">
        <v>590</v>
      </c>
    </row>
    <row r="146" spans="1:7">
      <c r="A146" s="4" t="s">
        <v>619</v>
      </c>
      <c r="B146" s="4" t="s">
        <v>669</v>
      </c>
    </row>
    <row r="147" spans="1:7">
      <c r="A147" s="4" t="s">
        <v>662</v>
      </c>
      <c r="B147" s="4" t="s">
        <v>663</v>
      </c>
    </row>
    <row r="148" spans="1:7">
      <c r="A148" s="4" t="s">
        <v>623</v>
      </c>
      <c r="B148" s="4" t="s">
        <v>674</v>
      </c>
    </row>
    <row r="149" spans="1:7">
      <c r="A149" s="4" t="s">
        <v>620</v>
      </c>
      <c r="D149" s="6" t="n">
        <v>239332</v>
      </c>
    </row>
    <row r="150" spans="1:7">
      <c r="A150" s="4" t="s">
        <v>621</v>
      </c>
      <c r="D150" s="6" t="n">
        <v>239332</v>
      </c>
    </row>
    <row r="151" spans="1:7">
      <c r="A151" s="4" t="s">
        <v>678</v>
      </c>
    </row>
    <row r="152" spans="1:7">
      <c r="A152" s="3" t="s">
        <v>590</v>
      </c>
    </row>
    <row r="153" spans="1:7">
      <c r="A153" s="4" t="s">
        <v>619</v>
      </c>
      <c r="B153" s="4" t="s">
        <v>416</v>
      </c>
    </row>
    <row r="154" spans="1:7">
      <c r="A154" s="4" t="s">
        <v>662</v>
      </c>
      <c r="B154" s="4" t="s">
        <v>663</v>
      </c>
    </row>
    <row r="155" spans="1:7">
      <c r="A155" s="4" t="s">
        <v>623</v>
      </c>
      <c r="B155" s="4" t="s">
        <v>674</v>
      </c>
    </row>
    <row r="156" spans="1:7">
      <c r="A156" s="4" t="s">
        <v>620</v>
      </c>
      <c r="C156" s="6" t="n">
        <v>1908509</v>
      </c>
      <c r="D156" s="6" t="n">
        <v>2056769</v>
      </c>
    </row>
    <row r="157" spans="1:7">
      <c r="A157" s="4" t="s">
        <v>621</v>
      </c>
      <c r="C157" s="7" t="n">
        <v>1822154</v>
      </c>
      <c r="D157" s="6" t="n">
        <v>2018057</v>
      </c>
    </row>
    <row r="158" spans="1:7">
      <c r="A158" s="4" t="s">
        <v>679</v>
      </c>
    </row>
    <row r="159" spans="1:7">
      <c r="A159" s="3" t="s">
        <v>590</v>
      </c>
    </row>
    <row r="160" spans="1:7">
      <c r="A160" s="4" t="s">
        <v>619</v>
      </c>
      <c r="B160" s="4" t="s">
        <v>416</v>
      </c>
    </row>
    <row r="161" spans="1:7">
      <c r="A161" s="4" t="s">
        <v>662</v>
      </c>
      <c r="B161" s="4" t="s">
        <v>663</v>
      </c>
    </row>
    <row r="162" spans="1:7">
      <c r="A162" s="4" t="s">
        <v>623</v>
      </c>
      <c r="B162" s="4" t="s">
        <v>674</v>
      </c>
    </row>
    <row r="163" spans="1:7">
      <c r="A163" s="4" t="s">
        <v>620</v>
      </c>
      <c r="D163" s="6" t="n">
        <v>279838</v>
      </c>
    </row>
    <row r="164" spans="1:7">
      <c r="A164" s="4" t="s">
        <v>621</v>
      </c>
      <c r="D164" s="7" t="n">
        <v>279552</v>
      </c>
    </row>
  </sheetData>
  <mergeCells count="3">
    <mergeCell ref="A1:A2"/>
    <mergeCell ref="B1:C1"/>
    <mergeCell ref="D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80</v>
      </c>
      <c r="B1" s="2" t="s">
        <v>1</v>
      </c>
    </row>
    <row r="2" spans="1:3">
      <c r="B2" s="2" t="s">
        <v>387</v>
      </c>
      <c r="C2" s="2" t="s">
        <v>388</v>
      </c>
    </row>
    <row r="3" spans="1:3">
      <c r="A3" s="3" t="s">
        <v>681</v>
      </c>
    </row>
    <row r="4" spans="1:3">
      <c r="A4" s="4" t="s">
        <v>682</v>
      </c>
      <c r="B4" s="4" t="s">
        <v>683</v>
      </c>
      <c r="C4" s="4" t="s">
        <v>684</v>
      </c>
    </row>
    <row r="5" spans="1:3">
      <c r="A5" s="4" t="s">
        <v>685</v>
      </c>
      <c r="B5" s="7" t="n">
        <v>10083938</v>
      </c>
      <c r="C5" s="7" t="n">
        <v>8996481</v>
      </c>
    </row>
    <row r="6" spans="1:3">
      <c r="A6" s="4" t="s">
        <v>686</v>
      </c>
    </row>
    <row r="7" spans="1:3">
      <c r="A7" s="3" t="s">
        <v>681</v>
      </c>
    </row>
    <row r="8" spans="1:3">
      <c r="A8" s="4" t="s">
        <v>687</v>
      </c>
      <c r="B8" s="6" t="n">
        <v>4</v>
      </c>
      <c r="C8" s="6" t="n">
        <v>1</v>
      </c>
    </row>
    <row r="9" spans="1:3">
      <c r="A9" s="4" t="s">
        <v>688</v>
      </c>
    </row>
    <row r="10" spans="1:3">
      <c r="A10" s="3" t="s">
        <v>681</v>
      </c>
    </row>
    <row r="11" spans="1:3">
      <c r="A11" s="4" t="s">
        <v>689</v>
      </c>
      <c r="B11" s="4" t="s">
        <v>690</v>
      </c>
      <c r="C11" s="4" t="s">
        <v>691</v>
      </c>
    </row>
    <row r="12" spans="1:3">
      <c r="A12" s="4" t="s">
        <v>576</v>
      </c>
    </row>
    <row r="13" spans="1:3">
      <c r="A13" s="3" t="s">
        <v>681</v>
      </c>
    </row>
    <row r="14" spans="1:3">
      <c r="A14" s="4" t="s">
        <v>682</v>
      </c>
      <c r="B14" s="4" t="s">
        <v>683</v>
      </c>
      <c r="C14" s="4" t="s">
        <v>684</v>
      </c>
    </row>
    <row r="15" spans="1:3">
      <c r="A15" s="4" t="s">
        <v>619</v>
      </c>
      <c r="B15" s="7" t="n">
        <v>97930</v>
      </c>
    </row>
    <row r="16" spans="1:3">
      <c r="A16" s="4" t="s">
        <v>692</v>
      </c>
      <c r="B16" s="6" t="n">
        <v>417820</v>
      </c>
      <c r="C16" s="7" t="n">
        <v>104807</v>
      </c>
    </row>
    <row r="17" spans="1:3">
      <c r="A17" s="4" t="s">
        <v>693</v>
      </c>
      <c r="B17" s="6" t="n">
        <v>323504</v>
      </c>
      <c r="C17" s="6" t="n">
        <v>80938</v>
      </c>
    </row>
    <row r="18" spans="1:3">
      <c r="A18" s="4" t="s">
        <v>694</v>
      </c>
      <c r="B18" s="6" t="n">
        <v>429983</v>
      </c>
      <c r="C18" s="6" t="n">
        <v>106739</v>
      </c>
    </row>
    <row r="19" spans="1:3">
      <c r="A19" s="4" t="s">
        <v>685</v>
      </c>
      <c r="B19" s="7" t="n">
        <v>330879</v>
      </c>
      <c r="C19" s="7" t="n">
        <v>81739</v>
      </c>
    </row>
    <row r="20" spans="1:3">
      <c r="A20" s="4" t="s">
        <v>687</v>
      </c>
      <c r="B20" s="6" t="n">
        <v>4</v>
      </c>
      <c r="C20" s="6" t="n">
        <v>1</v>
      </c>
    </row>
    <row r="21" spans="1:3">
      <c r="A21" s="4" t="s">
        <v>695</v>
      </c>
    </row>
    <row r="22" spans="1:3">
      <c r="A22" s="3" t="s">
        <v>681</v>
      </c>
    </row>
    <row r="23" spans="1:3">
      <c r="A23" s="4" t="s">
        <v>689</v>
      </c>
      <c r="B23" s="4" t="s">
        <v>696</v>
      </c>
      <c r="C23" s="4" t="s">
        <v>6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98</v>
      </c>
      <c r="B1" s="2" t="s">
        <v>1</v>
      </c>
    </row>
    <row r="2" spans="1:3">
      <c r="B2" s="2" t="s">
        <v>388</v>
      </c>
      <c r="C2" s="2" t="s">
        <v>505</v>
      </c>
    </row>
    <row r="3" spans="1:3">
      <c r="A3" s="3" t="s">
        <v>681</v>
      </c>
    </row>
    <row r="4" spans="1:3">
      <c r="A4" s="4" t="s">
        <v>687</v>
      </c>
      <c r="B4" s="6" t="n">
        <v>1</v>
      </c>
    </row>
    <row r="5" spans="1:3">
      <c r="A5" s="4" t="s">
        <v>699</v>
      </c>
      <c r="B5" s="7" t="n">
        <v>123745000</v>
      </c>
    </row>
    <row r="6" spans="1:3">
      <c r="A6" s="4" t="s">
        <v>619</v>
      </c>
      <c r="B6" s="6" t="n">
        <v>0</v>
      </c>
    </row>
    <row r="7" spans="1:3">
      <c r="A7" s="4" t="s">
        <v>700</v>
      </c>
      <c r="B7" s="7" t="n">
        <v>14191200000</v>
      </c>
      <c r="C7" s="7" t="n">
        <v>16164801000</v>
      </c>
    </row>
    <row r="8" spans="1:3">
      <c r="A8" s="4" t="s">
        <v>701</v>
      </c>
      <c r="B8" s="4" t="s">
        <v>702</v>
      </c>
    </row>
    <row r="9" spans="1:3">
      <c r="A9" s="4" t="s">
        <v>703</v>
      </c>
      <c r="B9" s="7" t="n">
        <v>94418000</v>
      </c>
      <c r="C9" s="7" t="n">
        <v>0</v>
      </c>
    </row>
    <row r="10" spans="1:3">
      <c r="A10" s="4" t="s">
        <v>704</v>
      </c>
    </row>
    <row r="11" spans="1:3">
      <c r="A11" s="3" t="s">
        <v>681</v>
      </c>
    </row>
    <row r="12" spans="1:3">
      <c r="A12" s="4" t="s">
        <v>687</v>
      </c>
      <c r="B12" s="6" t="n">
        <v>1</v>
      </c>
    </row>
    <row r="13" spans="1:3">
      <c r="A13" s="4" t="s">
        <v>699</v>
      </c>
      <c r="B13" s="7" t="n">
        <v>94528000</v>
      </c>
    </row>
    <row r="14" spans="1:3">
      <c r="A14" s="4" t="s">
        <v>701</v>
      </c>
      <c r="B14" s="4" t="s">
        <v>702</v>
      </c>
    </row>
    <row r="15" spans="1:3">
      <c r="A15" s="4" t="s">
        <v>703</v>
      </c>
      <c r="B15" s="7" t="n">
        <v>94418000</v>
      </c>
    </row>
    <row r="16" spans="1:3">
      <c r="A16" s="4" t="s">
        <v>705</v>
      </c>
    </row>
    <row r="17" spans="1:3">
      <c r="A17" s="3" t="s">
        <v>681</v>
      </c>
    </row>
    <row r="18" spans="1:3">
      <c r="A18" s="4" t="s">
        <v>700</v>
      </c>
      <c r="B18" s="7" t="n">
        <v>122669000</v>
      </c>
    </row>
    <row r="19" spans="1:3">
      <c r="A19" s="4" t="s">
        <v>706</v>
      </c>
    </row>
    <row r="20" spans="1:3">
      <c r="A20" s="3" t="s">
        <v>681</v>
      </c>
    </row>
    <row r="21" spans="1:3">
      <c r="A21" s="4" t="s">
        <v>707</v>
      </c>
      <c r="B21" s="4" t="s">
        <v>708</v>
      </c>
    </row>
    <row r="22" spans="1:3">
      <c r="A22" s="4" t="s">
        <v>709</v>
      </c>
    </row>
    <row r="23" spans="1:3">
      <c r="A23" s="3" t="s">
        <v>681</v>
      </c>
    </row>
    <row r="24" spans="1:3">
      <c r="A24" s="4" t="s">
        <v>707</v>
      </c>
      <c r="B24" s="4" t="s">
        <v>6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3</v>
      </c>
    </row>
    <row r="2" spans="1:3">
      <c r="A2" s="3" t="s">
        <v>681</v>
      </c>
    </row>
    <row r="3" spans="1:3">
      <c r="A3" s="4" t="s">
        <v>587</v>
      </c>
      <c r="B3" s="7" t="n">
        <v>29008</v>
      </c>
      <c r="C3" s="7" t="n">
        <v>21725</v>
      </c>
    </row>
    <row r="4" spans="1:3">
      <c r="A4" s="4" t="s">
        <v>705</v>
      </c>
    </row>
    <row r="5" spans="1:3">
      <c r="A5" s="3" t="s">
        <v>681</v>
      </c>
    </row>
    <row r="6" spans="1:3">
      <c r="A6" s="4" t="s">
        <v>587</v>
      </c>
      <c r="C6" s="7" t="n">
        <v>1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3</v>
      </c>
    </row>
    <row r="3" spans="1:3">
      <c r="A3" s="4" t="s">
        <v>712</v>
      </c>
    </row>
    <row r="4" spans="1:3">
      <c r="A4" s="3" t="s">
        <v>681</v>
      </c>
    </row>
    <row r="5" spans="1:3">
      <c r="A5" s="4" t="s">
        <v>550</v>
      </c>
      <c r="B5" s="5" t="n">
        <v>3.2</v>
      </c>
      <c r="C5" s="5" t="n">
        <v>1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4"/>
  </cols>
  <sheetData>
    <row r="1" spans="1:5">
      <c r="A1" s="1" t="s">
        <v>713</v>
      </c>
      <c r="C1" s="2" t="s">
        <v>1</v>
      </c>
    </row>
    <row r="2" spans="1:5">
      <c r="C2" s="2" t="s">
        <v>714</v>
      </c>
      <c r="D2" s="2" t="s">
        <v>715</v>
      </c>
    </row>
    <row r="3" spans="1:5">
      <c r="A3" s="4" t="s">
        <v>716</v>
      </c>
    </row>
    <row r="4" spans="1:5">
      <c r="A4" s="3" t="s">
        <v>547</v>
      </c>
    </row>
    <row r="5" spans="1:5">
      <c r="A5" s="4" t="s">
        <v>717</v>
      </c>
      <c r="B5" s="4" t="s">
        <v>718</v>
      </c>
      <c r="C5" s="6" t="n">
        <v>2</v>
      </c>
      <c r="D5" s="6" t="n">
        <v>2</v>
      </c>
    </row>
    <row r="6" spans="1:5">
      <c r="A6" s="4" t="s">
        <v>699</v>
      </c>
      <c r="B6" s="4" t="s">
        <v>718</v>
      </c>
      <c r="C6" s="7" t="n">
        <v>1189642</v>
      </c>
      <c r="D6" s="7" t="n">
        <v>1292120</v>
      </c>
    </row>
    <row r="7" spans="1:5">
      <c r="A7" s="4" t="s">
        <v>703</v>
      </c>
      <c r="B7" s="4" t="s">
        <v>718</v>
      </c>
      <c r="C7" s="7" t="n">
        <v>1187084</v>
      </c>
      <c r="D7" s="7" t="n">
        <v>1285471</v>
      </c>
    </row>
    <row r="8" spans="1:5">
      <c r="A8" s="4" t="s">
        <v>719</v>
      </c>
    </row>
    <row r="9" spans="1:5">
      <c r="A9" s="3" t="s">
        <v>547</v>
      </c>
    </row>
    <row r="10" spans="1:5">
      <c r="A10" s="4" t="s">
        <v>717</v>
      </c>
      <c r="C10" s="6" t="n">
        <v>1</v>
      </c>
      <c r="D10" s="6" t="n">
        <v>1</v>
      </c>
    </row>
    <row r="11" spans="1:5">
      <c r="A11" s="4" t="s">
        <v>699</v>
      </c>
      <c r="C11" s="7" t="n">
        <v>715022</v>
      </c>
      <c r="D11" s="7" t="n">
        <v>817500</v>
      </c>
    </row>
    <row r="12" spans="1:5">
      <c r="A12" s="4" t="s">
        <v>703</v>
      </c>
      <c r="C12" s="7" t="n">
        <v>712517</v>
      </c>
      <c r="D12" s="7" t="n">
        <v>811023</v>
      </c>
    </row>
    <row r="13" spans="1:5">
      <c r="A13" s="4" t="s">
        <v>720</v>
      </c>
      <c r="B13" s="4" t="s">
        <v>721</v>
      </c>
      <c r="C13" s="4" t="s">
        <v>722</v>
      </c>
      <c r="D13" s="4" t="s">
        <v>722</v>
      </c>
    </row>
    <row r="14" spans="1:5">
      <c r="A14" s="4" t="s">
        <v>723</v>
      </c>
    </row>
    <row r="15" spans="1:5">
      <c r="A15" s="3" t="s">
        <v>547</v>
      </c>
    </row>
    <row r="16" spans="1:5">
      <c r="A16" s="4" t="s">
        <v>717</v>
      </c>
      <c r="C16" s="6" t="n">
        <v>1</v>
      </c>
      <c r="D16" s="6" t="n">
        <v>1</v>
      </c>
    </row>
    <row r="17" spans="1:5">
      <c r="A17" s="4" t="s">
        <v>699</v>
      </c>
      <c r="C17" s="7" t="n">
        <v>474620</v>
      </c>
      <c r="D17" s="7" t="n">
        <v>474620</v>
      </c>
    </row>
    <row r="18" spans="1:5">
      <c r="A18" s="4" t="s">
        <v>703</v>
      </c>
      <c r="C18" s="7" t="n">
        <v>474567</v>
      </c>
      <c r="D18" s="7" t="n">
        <v>474448</v>
      </c>
    </row>
    <row r="19" spans="1:5">
      <c r="A19" s="4" t="s">
        <v>720</v>
      </c>
      <c r="B19" s="4" t="s">
        <v>721</v>
      </c>
      <c r="C19" s="4" t="s">
        <v>724</v>
      </c>
      <c r="D19" s="4" t="s">
        <v>724</v>
      </c>
    </row>
    <row r="20" spans="1:5">
      <c r="A20" s="4" t="s">
        <v>686</v>
      </c>
    </row>
    <row r="21" spans="1:5">
      <c r="A21" s="3" t="s">
        <v>547</v>
      </c>
    </row>
    <row r="22" spans="1:5">
      <c r="A22" s="4" t="s">
        <v>717</v>
      </c>
      <c r="C22" s="6" t="n">
        <v>19</v>
      </c>
      <c r="D22" s="6" t="n">
        <v>27</v>
      </c>
    </row>
    <row r="23" spans="1:5">
      <c r="A23" s="4" t="s">
        <v>699</v>
      </c>
      <c r="C23" s="7" t="n">
        <v>1609260</v>
      </c>
      <c r="D23" s="7" t="n">
        <v>1682297</v>
      </c>
    </row>
    <row r="24" spans="1:5">
      <c r="A24" s="4" t="s">
        <v>703</v>
      </c>
      <c r="C24" s="7" t="n">
        <v>1607782</v>
      </c>
      <c r="D24" s="7" t="n">
        <v>1678770</v>
      </c>
    </row>
    <row r="25" spans="1:5">
      <c r="A25" s="4" t="s">
        <v>725</v>
      </c>
      <c r="B25" s="4" t="s">
        <v>726</v>
      </c>
      <c r="D25" s="4" t="s">
        <v>727</v>
      </c>
    </row>
    <row r="26" spans="1:5">
      <c r="A26" s="4" t="s">
        <v>728</v>
      </c>
    </row>
    <row r="27" spans="1:5">
      <c r="A27" s="3" t="s">
        <v>547</v>
      </c>
    </row>
    <row r="28" spans="1:5">
      <c r="A28" s="4" t="s">
        <v>717</v>
      </c>
      <c r="C28" s="6" t="n">
        <v>18</v>
      </c>
      <c r="D28" s="6" t="n">
        <v>26</v>
      </c>
    </row>
    <row r="29" spans="1:5">
      <c r="A29" s="4" t="s">
        <v>699</v>
      </c>
      <c r="C29" s="7" t="n">
        <v>897522</v>
      </c>
      <c r="D29" s="7" t="n">
        <v>1000000</v>
      </c>
    </row>
    <row r="30" spans="1:5">
      <c r="A30" s="4" t="s">
        <v>703</v>
      </c>
      <c r="C30" s="7" t="n">
        <v>897522</v>
      </c>
      <c r="D30" s="7" t="n">
        <v>1000000</v>
      </c>
    </row>
    <row r="31" spans="1:5">
      <c r="A31" s="4" t="s">
        <v>725</v>
      </c>
      <c r="B31" s="4" t="s">
        <v>726</v>
      </c>
      <c r="D31" s="4" t="s">
        <v>729</v>
      </c>
    </row>
    <row r="32" spans="1:5">
      <c r="A32" s="4" t="s">
        <v>720</v>
      </c>
      <c r="C32" s="4" t="s">
        <v>730</v>
      </c>
      <c r="D32" s="4" t="s">
        <v>731</v>
      </c>
      <c r="E32" s="4" t="s">
        <v>721</v>
      </c>
    </row>
    <row r="33" spans="1:5">
      <c r="A33" s="4" t="s">
        <v>732</v>
      </c>
    </row>
    <row r="34" spans="1:5">
      <c r="A34" s="3" t="s">
        <v>547</v>
      </c>
    </row>
    <row r="35" spans="1:5">
      <c r="A35" s="4" t="s">
        <v>717</v>
      </c>
      <c r="B35" s="4" t="s">
        <v>733</v>
      </c>
      <c r="C35" s="6" t="n">
        <v>1</v>
      </c>
      <c r="D35" s="6" t="n">
        <v>1</v>
      </c>
    </row>
    <row r="36" spans="1:5">
      <c r="A36" s="4" t="s">
        <v>699</v>
      </c>
      <c r="B36" s="4" t="s">
        <v>733</v>
      </c>
      <c r="C36" s="7" t="n">
        <v>711738</v>
      </c>
      <c r="D36" s="7" t="n">
        <v>682297</v>
      </c>
    </row>
    <row r="37" spans="1:5">
      <c r="A37" s="4" t="s">
        <v>703</v>
      </c>
      <c r="B37" s="4" t="s">
        <v>733</v>
      </c>
      <c r="C37" s="7" t="n">
        <v>710260</v>
      </c>
      <c r="D37" s="7" t="n">
        <v>678770</v>
      </c>
    </row>
    <row r="38" spans="1:5">
      <c r="A38" s="4" t="s">
        <v>720</v>
      </c>
      <c r="B38" s="4" t="s">
        <v>734</v>
      </c>
      <c r="C38" s="4" t="s">
        <v>735</v>
      </c>
      <c r="D38" s="4" t="s">
        <v>735</v>
      </c>
    </row>
    <row r="39" spans="1:5">
      <c r="A39" s="4" t="s">
        <v>736</v>
      </c>
    </row>
    <row r="40" spans="1:5">
      <c r="A40" s="3" t="s">
        <v>547</v>
      </c>
    </row>
    <row r="41" spans="1:5">
      <c r="A41" s="4" t="s">
        <v>725</v>
      </c>
      <c r="B41" s="4" t="s">
        <v>737</v>
      </c>
      <c r="C41" s="4" t="s">
        <v>738</v>
      </c>
      <c r="D41" s="4" t="s">
        <v>739</v>
      </c>
    </row>
    <row r="42" spans="1:5">
      <c r="A42" s="4" t="s">
        <v>740</v>
      </c>
    </row>
    <row r="43" spans="1:5">
      <c r="A43" s="3" t="s">
        <v>547</v>
      </c>
    </row>
    <row r="44" spans="1:5">
      <c r="A44" s="4" t="s">
        <v>725</v>
      </c>
      <c r="B44" s="4" t="s">
        <v>726</v>
      </c>
      <c r="C44" s="4" t="s">
        <v>741</v>
      </c>
      <c r="D44" s="4" t="s">
        <v>742</v>
      </c>
    </row>
    <row r="45" spans="1:5">
      <c r="A45" s="4" t="s">
        <v>743</v>
      </c>
    </row>
    <row r="46" spans="1:5">
      <c r="A46" s="3" t="s">
        <v>547</v>
      </c>
    </row>
    <row r="47" spans="1:5">
      <c r="A47" s="4" t="s">
        <v>725</v>
      </c>
      <c r="B47" s="4" t="s">
        <v>726</v>
      </c>
      <c r="C47" s="4" t="s">
        <v>744</v>
      </c>
      <c r="D47" s="4" t="s">
        <v>745</v>
      </c>
    </row>
    <row r="48" spans="1:5">
      <c r="A48" s="4" t="s">
        <v>688</v>
      </c>
    </row>
    <row r="49" spans="1:5">
      <c r="A49" s="3" t="s">
        <v>547</v>
      </c>
    </row>
    <row r="50" spans="1:5">
      <c r="A50" s="4" t="s">
        <v>725</v>
      </c>
      <c r="B50" s="4" t="s">
        <v>726</v>
      </c>
      <c r="C50" s="4" t="s">
        <v>746</v>
      </c>
    </row>
    <row r="51" spans="1:5">
      <c r="A51" s="4" t="s">
        <v>747</v>
      </c>
    </row>
    <row r="52" spans="1:5">
      <c r="A52" s="3" t="s">
        <v>547</v>
      </c>
    </row>
    <row r="53" spans="1:5">
      <c r="A53" s="4" t="s">
        <v>725</v>
      </c>
      <c r="B53" s="4" t="s">
        <v>726</v>
      </c>
      <c r="C53" s="4" t="s">
        <v>748</v>
      </c>
    </row>
    <row r="54" spans="1:5">
      <c r="A54" s="4" t="s">
        <v>749</v>
      </c>
    </row>
    <row r="55" spans="1:5">
      <c r="A55" s="3" t="s">
        <v>547</v>
      </c>
    </row>
    <row r="56" spans="1:5">
      <c r="A56" s="4" t="s">
        <v>725</v>
      </c>
      <c r="B56" s="4" t="s">
        <v>750</v>
      </c>
      <c r="C56" s="4" t="s">
        <v>751</v>
      </c>
      <c r="D56" s="4" t="s">
        <v>751</v>
      </c>
    </row>
    <row r="57" spans="1:5"/>
    <row r="58" spans="1:5">
      <c r="A58" s="4" t="s">
        <v>718</v>
      </c>
      <c r="B58" s="4" t="s">
        <v>752</v>
      </c>
    </row>
    <row r="59" spans="1:5">
      <c r="A59" s="4" t="s">
        <v>721</v>
      </c>
      <c r="B59" s="4" t="s">
        <v>753</v>
      </c>
    </row>
    <row r="60" spans="1:5">
      <c r="A60" s="4" t="s">
        <v>726</v>
      </c>
      <c r="B60" s="4" t="s">
        <v>754</v>
      </c>
    </row>
    <row r="61" spans="1:5">
      <c r="A61" s="4" t="s">
        <v>733</v>
      </c>
      <c r="B61" s="4" t="s">
        <v>755</v>
      </c>
    </row>
  </sheetData>
  <mergeCells count="8">
    <mergeCell ref="A1:B2"/>
    <mergeCell ref="C1:E1"/>
    <mergeCell ref="D2:E2"/>
    <mergeCell ref="A57:D57"/>
    <mergeCell ref="B58:D58"/>
    <mergeCell ref="B59:D59"/>
    <mergeCell ref="B60:D60"/>
    <mergeCell ref="B61:D6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63</v>
      </c>
    </row>
    <row r="3" spans="1:3">
      <c r="A3" s="3" t="s">
        <v>547</v>
      </c>
    </row>
    <row r="4" spans="1:3">
      <c r="A4" s="4" t="s">
        <v>757</v>
      </c>
      <c r="C4" s="4" t="s">
        <v>420</v>
      </c>
    </row>
    <row r="5" spans="1:3">
      <c r="A5" s="4" t="s">
        <v>758</v>
      </c>
      <c r="B5" s="5" t="n">
        <v>47.2</v>
      </c>
      <c r="C5" s="5" t="n">
        <v>48.8</v>
      </c>
    </row>
    <row r="6" spans="1:3">
      <c r="A6" s="4" t="s">
        <v>417</v>
      </c>
    </row>
    <row r="7" spans="1:3">
      <c r="A7" s="3" t="s">
        <v>547</v>
      </c>
    </row>
    <row r="8" spans="1:3">
      <c r="A8" s="4" t="s">
        <v>421</v>
      </c>
      <c r="B8" s="4" t="s">
        <v>422</v>
      </c>
    </row>
    <row r="9" spans="1:3">
      <c r="A9" s="4" t="s">
        <v>759</v>
      </c>
    </row>
    <row r="10" spans="1:3">
      <c r="A10" s="3" t="s">
        <v>547</v>
      </c>
    </row>
    <row r="11" spans="1:3">
      <c r="A11" s="4" t="s">
        <v>421</v>
      </c>
      <c r="B11" s="4" t="s">
        <v>450</v>
      </c>
    </row>
    <row r="12" spans="1:3">
      <c r="A12" s="4" t="s">
        <v>732</v>
      </c>
    </row>
    <row r="13" spans="1:3">
      <c r="A13" s="3" t="s">
        <v>547</v>
      </c>
    </row>
    <row r="14" spans="1:3">
      <c r="A14" s="4" t="s">
        <v>760</v>
      </c>
      <c r="B14" s="7" t="n">
        <v>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16"/>
  </cols>
  <sheetData>
    <row r="1" spans="1:4">
      <c r="A1" s="1" t="s">
        <v>761</v>
      </c>
      <c r="B1" s="2" t="s">
        <v>762</v>
      </c>
      <c r="D1" s="2" t="s">
        <v>1</v>
      </c>
    </row>
    <row r="2" spans="1:4">
      <c r="B2" s="2" t="s">
        <v>763</v>
      </c>
      <c r="C2" s="2" t="s">
        <v>764</v>
      </c>
      <c r="D2" s="2" t="s">
        <v>2</v>
      </c>
    </row>
    <row r="3" spans="1:4">
      <c r="A3" s="4" t="s">
        <v>765</v>
      </c>
      <c r="B3" s="7" t="n">
        <v>748800</v>
      </c>
      <c r="C3" s="7" t="n">
        <v>500000</v>
      </c>
      <c r="D3" s="7" t="n">
        <v>746878</v>
      </c>
    </row>
    <row r="4" spans="1:4">
      <c r="A4" s="4" t="s">
        <v>766</v>
      </c>
      <c r="B4" s="4" t="s">
        <v>767</v>
      </c>
      <c r="C4" s="4" t="s">
        <v>768</v>
      </c>
      <c r="D4" s="4" t="s">
        <v>769</v>
      </c>
    </row>
    <row r="5" spans="1:4">
      <c r="A5" s="4" t="s">
        <v>770</v>
      </c>
      <c r="D5" s="4" t="s">
        <v>771</v>
      </c>
    </row>
    <row r="6" spans="1:4">
      <c r="A6" s="4" t="s">
        <v>772</v>
      </c>
      <c r="D6" s="4" t="s">
        <v>7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v>
      </c>
      <c r="B1" s="2" t="s">
        <v>1</v>
      </c>
    </row>
    <row r="2" spans="1:4">
      <c r="B2" s="2" t="s">
        <v>2</v>
      </c>
      <c r="C2" s="2" t="s">
        <v>63</v>
      </c>
      <c r="D2" s="2" t="s">
        <v>97</v>
      </c>
    </row>
    <row r="3" spans="1:4">
      <c r="A3" s="3" t="s">
        <v>144</v>
      </c>
    </row>
    <row r="4" spans="1:4">
      <c r="A4" s="4" t="s">
        <v>145</v>
      </c>
      <c r="B4" s="8" t="n">
        <v>2.48</v>
      </c>
      <c r="C4" s="8" t="n">
        <v>2.48</v>
      </c>
      <c r="D4" s="8" t="n">
        <v>2.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80"/>
  </cols>
  <sheetData>
    <row r="1" spans="1:4">
      <c r="A1" s="1" t="s">
        <v>774</v>
      </c>
      <c r="B1" s="2" t="s">
        <v>762</v>
      </c>
      <c r="D1" s="2" t="s">
        <v>1</v>
      </c>
    </row>
    <row r="2" spans="1:4">
      <c r="B2" s="2" t="s">
        <v>763</v>
      </c>
      <c r="C2" s="2" t="s">
        <v>764</v>
      </c>
      <c r="D2" s="2" t="s">
        <v>2</v>
      </c>
    </row>
    <row r="3" spans="1:4">
      <c r="A3" s="4" t="s">
        <v>775</v>
      </c>
      <c r="D3" s="4" t="s">
        <v>422</v>
      </c>
    </row>
    <row r="4" spans="1:4">
      <c r="A4" s="4" t="s">
        <v>776</v>
      </c>
    </row>
    <row r="5" spans="1:4">
      <c r="A5" s="4" t="s">
        <v>777</v>
      </c>
      <c r="B5" s="7" t="n">
        <v>748800</v>
      </c>
      <c r="C5" s="7" t="n">
        <v>500000</v>
      </c>
      <c r="D5" s="7" t="n">
        <v>746878</v>
      </c>
    </row>
    <row r="6" spans="1:4">
      <c r="A6" s="4" t="s">
        <v>778</v>
      </c>
      <c r="B6" s="4" t="s">
        <v>767</v>
      </c>
      <c r="C6" s="4" t="s">
        <v>768</v>
      </c>
      <c r="D6" s="4" t="s">
        <v>769</v>
      </c>
    </row>
    <row r="7" spans="1:4">
      <c r="A7" s="4" t="s">
        <v>775</v>
      </c>
      <c r="D7" s="4" t="s">
        <v>422</v>
      </c>
    </row>
    <row r="8" spans="1:4">
      <c r="A8" s="4" t="s">
        <v>779</v>
      </c>
      <c r="D8" s="7" t="n">
        <v>1600</v>
      </c>
    </row>
    <row r="9" spans="1:4">
      <c r="A9" s="4" t="s">
        <v>780</v>
      </c>
      <c r="D9" s="7" t="n">
        <v>10100</v>
      </c>
    </row>
    <row r="10" spans="1:4">
      <c r="A10" s="4" t="s">
        <v>781</v>
      </c>
      <c r="D10" s="4" t="s">
        <v>7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505</v>
      </c>
    </row>
    <row r="3" spans="1:2">
      <c r="A3" s="4" t="s">
        <v>784</v>
      </c>
    </row>
    <row r="4" spans="1:2">
      <c r="A4" s="3" t="s">
        <v>547</v>
      </c>
    </row>
    <row r="5" spans="1:2">
      <c r="A5" s="4" t="s">
        <v>785</v>
      </c>
      <c r="B5" s="4" t="s">
        <v>786</v>
      </c>
    </row>
    <row r="6" spans="1:2">
      <c r="A6" s="4" t="s">
        <v>765</v>
      </c>
      <c r="B6" s="7" t="n">
        <v>402500</v>
      </c>
    </row>
    <row r="7" spans="1:2">
      <c r="A7" s="4" t="s">
        <v>766</v>
      </c>
      <c r="B7" s="4" t="s">
        <v>787</v>
      </c>
    </row>
    <row r="8" spans="1:2">
      <c r="A8" s="4" t="s">
        <v>770</v>
      </c>
      <c r="B8" s="4" t="s">
        <v>788</v>
      </c>
    </row>
    <row r="9" spans="1:2">
      <c r="A9" s="4" t="s">
        <v>789</v>
      </c>
      <c r="B9" s="12" t="n">
        <v>28.0324</v>
      </c>
    </row>
    <row r="10" spans="1:2">
      <c r="A10" s="4" t="s">
        <v>772</v>
      </c>
      <c r="B10" s="4" t="s">
        <v>790</v>
      </c>
    </row>
    <row r="11" spans="1:2">
      <c r="A11" s="4" t="s">
        <v>791</v>
      </c>
    </row>
    <row r="12" spans="1:2">
      <c r="A12" s="3" t="s">
        <v>547</v>
      </c>
    </row>
    <row r="13" spans="1:2">
      <c r="A13" s="4" t="s">
        <v>785</v>
      </c>
      <c r="B13" s="4" t="s">
        <v>792</v>
      </c>
    </row>
    <row r="14" spans="1:2">
      <c r="A14" s="4" t="s">
        <v>765</v>
      </c>
      <c r="B14" s="7" t="n">
        <v>220000</v>
      </c>
    </row>
    <row r="15" spans="1:2">
      <c r="A15" s="4" t="s">
        <v>766</v>
      </c>
      <c r="B15" s="4" t="s">
        <v>793</v>
      </c>
    </row>
    <row r="16" spans="1:2">
      <c r="A16" s="4" t="s">
        <v>770</v>
      </c>
      <c r="B16" s="4" t="s">
        <v>794</v>
      </c>
    </row>
    <row r="17" spans="1:2">
      <c r="A17" s="4" t="s">
        <v>789</v>
      </c>
      <c r="B17" s="12" t="n">
        <v>27.6052</v>
      </c>
    </row>
    <row r="18" spans="1:2">
      <c r="A18" s="4" t="s">
        <v>772</v>
      </c>
      <c r="B18" s="4" t="s">
        <v>7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796</v>
      </c>
      <c r="B1" s="2" t="s">
        <v>1</v>
      </c>
    </row>
    <row r="2" spans="1:2">
      <c r="B2" s="2" t="s">
        <v>797</v>
      </c>
    </row>
    <row r="3" spans="1:2">
      <c r="A3" s="4" t="s">
        <v>798</v>
      </c>
    </row>
    <row r="4" spans="1:2">
      <c r="A4" s="3" t="s">
        <v>547</v>
      </c>
    </row>
    <row r="5" spans="1:2">
      <c r="A5" s="4" t="s">
        <v>799</v>
      </c>
      <c r="B5" s="8" t="n">
        <v>37.22</v>
      </c>
    </row>
    <row r="6" spans="1:2">
      <c r="A6" s="4" t="s">
        <v>800</v>
      </c>
    </row>
    <row r="7" spans="1:2">
      <c r="A7" s="3" t="s">
        <v>547</v>
      </c>
    </row>
    <row r="8" spans="1:2">
      <c r="A8" s="4" t="s">
        <v>801</v>
      </c>
      <c r="B8" s="7" t="n">
        <v>1000</v>
      </c>
    </row>
    <row r="9" spans="1:2">
      <c r="A9" s="4" t="s">
        <v>799</v>
      </c>
      <c r="B9" s="7" t="n">
        <v>0</v>
      </c>
    </row>
    <row r="10" spans="1:2">
      <c r="A10" s="4" t="s">
        <v>802</v>
      </c>
    </row>
    <row r="11" spans="1:2">
      <c r="A11" s="3" t="s">
        <v>547</v>
      </c>
    </row>
    <row r="12" spans="1:2">
      <c r="A12" s="4" t="s">
        <v>801</v>
      </c>
      <c r="B12" s="7" t="n">
        <v>1000</v>
      </c>
    </row>
    <row r="13" spans="1:2">
      <c r="A13" s="4" t="s">
        <v>799</v>
      </c>
      <c r="B13" s="7" t="n">
        <v>0</v>
      </c>
    </row>
    <row r="14" spans="1:2">
      <c r="A14" s="4" t="s">
        <v>803</v>
      </c>
    </row>
    <row r="15" spans="1:2">
      <c r="A15" s="3" t="s">
        <v>547</v>
      </c>
    </row>
    <row r="16" spans="1:2">
      <c r="A16" s="4" t="s">
        <v>799</v>
      </c>
      <c r="B16" s="13" t="n">
        <v>36.23</v>
      </c>
    </row>
    <row r="17" spans="1:2">
      <c r="A17" s="4" t="s">
        <v>799</v>
      </c>
      <c r="B17" s="6" t="n">
        <v>0</v>
      </c>
    </row>
    <row r="18" spans="1:2">
      <c r="A18" s="4" t="s">
        <v>804</v>
      </c>
    </row>
    <row r="19" spans="1:2">
      <c r="A19" s="3" t="s">
        <v>547</v>
      </c>
    </row>
    <row r="20" spans="1:2">
      <c r="A20" s="4" t="s">
        <v>799</v>
      </c>
      <c r="B20" s="13" t="n">
        <v>35.67</v>
      </c>
    </row>
    <row r="21" spans="1:2">
      <c r="A21" s="4" t="s">
        <v>799</v>
      </c>
      <c r="B21"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805</v>
      </c>
      <c r="B1" s="2" t="s">
        <v>1</v>
      </c>
    </row>
    <row r="2" spans="1:5">
      <c r="B2" s="2" t="s">
        <v>2</v>
      </c>
      <c r="C2" s="2" t="s">
        <v>63</v>
      </c>
      <c r="D2" s="2" t="s">
        <v>806</v>
      </c>
      <c r="E2" s="2" t="s">
        <v>807</v>
      </c>
    </row>
    <row r="3" spans="1:5">
      <c r="A3" s="3" t="s">
        <v>547</v>
      </c>
    </row>
    <row r="4" spans="1:5">
      <c r="A4" s="4" t="s">
        <v>542</v>
      </c>
      <c r="B4" s="7" t="n">
        <v>24831000</v>
      </c>
      <c r="C4" s="7" t="n">
        <v>25588000</v>
      </c>
    </row>
    <row r="5" spans="1:5">
      <c r="A5" s="4" t="s">
        <v>798</v>
      </c>
    </row>
    <row r="6" spans="1:5">
      <c r="A6" s="3" t="s">
        <v>547</v>
      </c>
    </row>
    <row r="7" spans="1:5">
      <c r="A7" s="4" t="s">
        <v>808</v>
      </c>
      <c r="B7" s="4" t="s">
        <v>809</v>
      </c>
    </row>
    <row r="8" spans="1:5">
      <c r="A8" s="4" t="s">
        <v>799</v>
      </c>
      <c r="B8" s="8" t="n">
        <v>37.22</v>
      </c>
    </row>
    <row r="9" spans="1:5">
      <c r="A9" s="4" t="s">
        <v>810</v>
      </c>
      <c r="D9" s="7" t="n">
        <v>1500000</v>
      </c>
    </row>
    <row r="10" spans="1:5">
      <c r="A10" s="4" t="s">
        <v>811</v>
      </c>
      <c r="D10" s="7" t="n">
        <v>5200000</v>
      </c>
    </row>
    <row r="11" spans="1:5">
      <c r="A11" s="4" t="s">
        <v>812</v>
      </c>
      <c r="D11" s="4" t="s">
        <v>813</v>
      </c>
    </row>
    <row r="12" spans="1:5">
      <c r="A12" s="4" t="s">
        <v>814</v>
      </c>
      <c r="D12" s="4" t="s">
        <v>815</v>
      </c>
    </row>
    <row r="13" spans="1:5">
      <c r="A13" s="4" t="s">
        <v>542</v>
      </c>
      <c r="B13" s="7" t="n">
        <v>6000000</v>
      </c>
      <c r="C13" s="7" t="n">
        <v>6000000</v>
      </c>
    </row>
    <row r="14" spans="1:5">
      <c r="A14" s="4" t="s">
        <v>784</v>
      </c>
    </row>
    <row r="15" spans="1:5">
      <c r="A15" s="3" t="s">
        <v>547</v>
      </c>
    </row>
    <row r="16" spans="1:5">
      <c r="A16" s="4" t="s">
        <v>810</v>
      </c>
      <c r="E16" s="7" t="n">
        <v>979000</v>
      </c>
    </row>
    <row r="17" spans="1:5">
      <c r="A17" s="4" t="s">
        <v>811</v>
      </c>
      <c r="E17" s="7" t="n">
        <v>8400000</v>
      </c>
    </row>
    <row r="18" spans="1:5">
      <c r="A18" s="4" t="s">
        <v>812</v>
      </c>
      <c r="E18" s="4" t="s">
        <v>816</v>
      </c>
    </row>
    <row r="19" spans="1:5">
      <c r="A19" s="4" t="s">
        <v>814</v>
      </c>
      <c r="E19" s="4" t="s">
        <v>8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3</v>
      </c>
    </row>
    <row r="2" spans="1:3">
      <c r="A2" s="3" t="s">
        <v>547</v>
      </c>
    </row>
    <row r="3" spans="1:3">
      <c r="A3" s="4" t="s">
        <v>587</v>
      </c>
      <c r="B3" s="7" t="n">
        <v>-29008</v>
      </c>
      <c r="C3" s="7" t="n">
        <v>-21725</v>
      </c>
    </row>
    <row r="4" spans="1:3">
      <c r="A4" s="4" t="s">
        <v>392</v>
      </c>
      <c r="B4" s="6" t="n">
        <v>613071</v>
      </c>
      <c r="C4" s="6" t="n">
        <v>609911</v>
      </c>
    </row>
    <row r="5" spans="1:3">
      <c r="A5" s="4" t="s">
        <v>819</v>
      </c>
    </row>
    <row r="6" spans="1:3">
      <c r="A6" s="3" t="s">
        <v>547</v>
      </c>
    </row>
    <row r="7" spans="1:3">
      <c r="A7" s="4" t="s">
        <v>765</v>
      </c>
      <c r="B7" s="6" t="n">
        <v>622500</v>
      </c>
      <c r="C7" s="6" t="n">
        <v>622500</v>
      </c>
    </row>
    <row r="8" spans="1:3">
      <c r="A8" s="4" t="s">
        <v>820</v>
      </c>
      <c r="B8" s="6" t="n">
        <v>-8801</v>
      </c>
      <c r="C8" s="6" t="n">
        <v>-11740</v>
      </c>
    </row>
    <row r="9" spans="1:3">
      <c r="A9" s="4" t="s">
        <v>587</v>
      </c>
      <c r="B9" s="6" t="n">
        <v>-628</v>
      </c>
      <c r="C9" s="6" t="n">
        <v>-849</v>
      </c>
    </row>
    <row r="10" spans="1:3">
      <c r="A10" s="4" t="s">
        <v>392</v>
      </c>
      <c r="B10" s="7" t="n">
        <v>613071</v>
      </c>
      <c r="C10" s="7" t="n">
        <v>6099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3</v>
      </c>
      <c r="D2" s="2" t="s">
        <v>97</v>
      </c>
    </row>
    <row r="3" spans="1:4">
      <c r="A3" s="3" t="s">
        <v>547</v>
      </c>
    </row>
    <row r="4" spans="1:4">
      <c r="A4" s="4" t="s">
        <v>822</v>
      </c>
      <c r="B4" s="7" t="n">
        <v>32016</v>
      </c>
      <c r="C4" s="7" t="n">
        <v>28097</v>
      </c>
      <c r="D4" s="7" t="n">
        <v>21988</v>
      </c>
    </row>
    <row r="5" spans="1:4">
      <c r="A5" s="4" t="s">
        <v>819</v>
      </c>
    </row>
    <row r="6" spans="1:4">
      <c r="A6" s="3" t="s">
        <v>547</v>
      </c>
    </row>
    <row r="7" spans="1:4">
      <c r="A7" s="4" t="s">
        <v>823</v>
      </c>
      <c r="B7" s="6" t="n">
        <v>28059</v>
      </c>
      <c r="C7" s="6" t="n">
        <v>33859</v>
      </c>
      <c r="D7" s="6" t="n">
        <v>19259</v>
      </c>
    </row>
    <row r="8" spans="1:4">
      <c r="A8" s="4" t="s">
        <v>822</v>
      </c>
      <c r="B8" s="6" t="n">
        <v>3159</v>
      </c>
      <c r="C8" s="6" t="n">
        <v>5531</v>
      </c>
      <c r="D8" s="6" t="n">
        <v>4040</v>
      </c>
    </row>
    <row r="9" spans="1:4">
      <c r="A9" s="4" t="s">
        <v>824</v>
      </c>
      <c r="B9" s="7" t="n">
        <v>31218</v>
      </c>
      <c r="C9" s="7" t="n">
        <v>39390</v>
      </c>
      <c r="D9" s="7" t="n">
        <v>232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 customWidth="1" max="7" min="7" width="41"/>
    <col customWidth="1" max="8" min="8" width="41"/>
    <col customWidth="1" max="9" min="9" width="41"/>
  </cols>
  <sheetData>
    <row r="1" spans="1:9">
      <c r="A1" s="1" t="s">
        <v>825</v>
      </c>
      <c r="B1" s="2" t="s">
        <v>826</v>
      </c>
      <c r="C1" s="2" t="s">
        <v>827</v>
      </c>
      <c r="D1" s="2" t="s">
        <v>828</v>
      </c>
      <c r="E1" s="2" t="s">
        <v>829</v>
      </c>
      <c r="F1" s="2" t="s">
        <v>830</v>
      </c>
      <c r="G1" s="2" t="s">
        <v>831</v>
      </c>
      <c r="H1" s="2" t="s">
        <v>832</v>
      </c>
      <c r="I1" s="2" t="s">
        <v>833</v>
      </c>
    </row>
    <row r="2" spans="1:9">
      <c r="A2" s="4" t="s">
        <v>834</v>
      </c>
    </row>
    <row r="3" spans="1:9">
      <c r="A3" s="3" t="s">
        <v>835</v>
      </c>
    </row>
    <row r="4" spans="1:9">
      <c r="A4" s="4" t="s">
        <v>836</v>
      </c>
      <c r="B4" s="6" t="n">
        <v>1</v>
      </c>
      <c r="C4" s="6" t="n">
        <v>1</v>
      </c>
      <c r="D4" s="6" t="n">
        <v>1</v>
      </c>
      <c r="E4" s="6" t="n">
        <v>1</v>
      </c>
      <c r="F4" s="6" t="n">
        <v>1</v>
      </c>
      <c r="G4" s="6" t="n">
        <v>1</v>
      </c>
      <c r="H4" s="6" t="n">
        <v>1</v>
      </c>
      <c r="I4" s="6" t="n">
        <v>1</v>
      </c>
    </row>
    <row r="5" spans="1:9">
      <c r="A5" s="4" t="s">
        <v>837</v>
      </c>
      <c r="C5" s="7" t="n">
        <v>23200</v>
      </c>
      <c r="G5" s="7" t="n">
        <v>70600</v>
      </c>
    </row>
    <row r="6" spans="1:9">
      <c r="A6" s="4" t="s">
        <v>838</v>
      </c>
    </row>
    <row r="7" spans="1:9">
      <c r="A7" s="3" t="s">
        <v>835</v>
      </c>
    </row>
    <row r="8" spans="1:9">
      <c r="A8" s="4" t="s">
        <v>836</v>
      </c>
      <c r="B8" s="6" t="n">
        <v>4</v>
      </c>
      <c r="C8" s="6" t="n">
        <v>4</v>
      </c>
      <c r="D8" s="6" t="n">
        <v>4</v>
      </c>
      <c r="E8" s="6" t="n">
        <v>4</v>
      </c>
      <c r="F8" s="6" t="n">
        <v>3</v>
      </c>
      <c r="G8" s="6" t="n">
        <v>3</v>
      </c>
      <c r="H8" s="6" t="n">
        <v>3</v>
      </c>
      <c r="I8" s="6" t="n">
        <v>3</v>
      </c>
    </row>
    <row r="9" spans="1:9">
      <c r="A9" s="4" t="s">
        <v>839</v>
      </c>
      <c r="D9" s="11" t="n">
        <v>527100</v>
      </c>
      <c r="H9" s="11" t="n">
        <v>192300</v>
      </c>
    </row>
    <row r="10" spans="1:9">
      <c r="A10" s="4" t="s">
        <v>840</v>
      </c>
    </row>
    <row r="11" spans="1:9">
      <c r="A11" s="3" t="s">
        <v>835</v>
      </c>
    </row>
    <row r="12" spans="1:9">
      <c r="A12" s="4" t="s">
        <v>836</v>
      </c>
      <c r="B12" s="6" t="n">
        <v>5</v>
      </c>
      <c r="C12" s="6" t="n">
        <v>5</v>
      </c>
      <c r="D12" s="6" t="n">
        <v>5</v>
      </c>
      <c r="E12" s="6" t="n">
        <v>5</v>
      </c>
      <c r="F12" s="6" t="n">
        <v>1</v>
      </c>
      <c r="G12" s="6" t="n">
        <v>1</v>
      </c>
      <c r="H12" s="6" t="n">
        <v>1</v>
      </c>
      <c r="I12" s="6" t="n">
        <v>1</v>
      </c>
    </row>
    <row r="13" spans="1:9">
      <c r="A13" s="4" t="s">
        <v>841</v>
      </c>
      <c r="E13" s="10" t="n">
        <v>525600</v>
      </c>
      <c r="I13" s="10" t="n">
        <v>185000</v>
      </c>
    </row>
    <row r="14" spans="1:9">
      <c r="A14" s="4" t="s">
        <v>842</v>
      </c>
    </row>
    <row r="15" spans="1:9">
      <c r="A15" s="3" t="s">
        <v>835</v>
      </c>
    </row>
    <row r="16" spans="1:9">
      <c r="A16" s="4" t="s">
        <v>836</v>
      </c>
      <c r="B16" s="6" t="n">
        <v>3</v>
      </c>
      <c r="C16" s="6" t="n">
        <v>3</v>
      </c>
      <c r="D16" s="6" t="n">
        <v>3</v>
      </c>
      <c r="E16" s="6" t="n">
        <v>3</v>
      </c>
      <c r="F16" s="6" t="n">
        <v>2</v>
      </c>
      <c r="G16" s="6" t="n">
        <v>2</v>
      </c>
      <c r="H16" s="6" t="n">
        <v>2</v>
      </c>
      <c r="I16" s="6" t="n">
        <v>2</v>
      </c>
    </row>
    <row r="17" spans="1:9">
      <c r="A17" s="4" t="s">
        <v>837</v>
      </c>
      <c r="B17" s="7" t="n">
        <v>135600</v>
      </c>
      <c r="F17" s="7" t="n">
        <v>187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843</v>
      </c>
      <c r="B1" s="2" t="s">
        <v>1</v>
      </c>
    </row>
    <row r="2" spans="1:4">
      <c r="B2" s="2" t="s">
        <v>827</v>
      </c>
      <c r="C2" s="2" t="s">
        <v>831</v>
      </c>
      <c r="D2" s="2" t="s">
        <v>844</v>
      </c>
    </row>
    <row r="3" spans="1:4">
      <c r="A3" s="4" t="s">
        <v>845</v>
      </c>
    </row>
    <row r="4" spans="1:4">
      <c r="A4" s="3" t="s">
        <v>835</v>
      </c>
    </row>
    <row r="5" spans="1:4">
      <c r="A5" s="4" t="s">
        <v>846</v>
      </c>
      <c r="C5" s="6" t="n">
        <v>9</v>
      </c>
      <c r="D5" s="6" t="n">
        <v>9</v>
      </c>
    </row>
    <row r="6" spans="1:4">
      <c r="A6" s="4" t="s">
        <v>837</v>
      </c>
      <c r="D6" s="7" t="n">
        <v>204248</v>
      </c>
    </row>
    <row r="7" spans="1:4">
      <c r="A7" s="4" t="s">
        <v>847</v>
      </c>
      <c r="C7" s="4" t="s">
        <v>848</v>
      </c>
      <c r="D7" s="4" t="s">
        <v>848</v>
      </c>
    </row>
    <row r="8" spans="1:4">
      <c r="A8" s="4" t="s">
        <v>849</v>
      </c>
      <c r="C8" s="4" t="s">
        <v>850</v>
      </c>
    </row>
    <row r="9" spans="1:4">
      <c r="A9" s="4" t="s">
        <v>851</v>
      </c>
    </row>
    <row r="10" spans="1:4">
      <c r="A10" s="3" t="s">
        <v>835</v>
      </c>
    </row>
    <row r="11" spans="1:4">
      <c r="A11" s="4" t="s">
        <v>846</v>
      </c>
      <c r="B11" s="6" t="n">
        <v>1</v>
      </c>
      <c r="C11" s="6" t="n">
        <v>2</v>
      </c>
      <c r="D11" s="6" t="n">
        <v>2</v>
      </c>
    </row>
    <row r="12" spans="1:4">
      <c r="A12" s="4" t="s">
        <v>837</v>
      </c>
      <c r="B12" s="7" t="n">
        <v>21387</v>
      </c>
      <c r="C12" s="7" t="n">
        <v>39998</v>
      </c>
    </row>
    <row r="13" spans="1:4">
      <c r="A13" s="4" t="s">
        <v>847</v>
      </c>
      <c r="B13" s="4" t="s">
        <v>451</v>
      </c>
      <c r="C13" s="4" t="s">
        <v>852</v>
      </c>
      <c r="D13" s="4" t="s">
        <v>852</v>
      </c>
    </row>
    <row r="14" spans="1:4">
      <c r="A14" s="4" t="s">
        <v>849</v>
      </c>
      <c r="B14" s="4" t="s">
        <v>853</v>
      </c>
      <c r="C14" s="4" t="s">
        <v>854</v>
      </c>
    </row>
    <row r="15" spans="1:4">
      <c r="A15" s="4" t="s">
        <v>855</v>
      </c>
    </row>
    <row r="16" spans="1:4">
      <c r="A16" s="3" t="s">
        <v>835</v>
      </c>
    </row>
    <row r="17" spans="1:4">
      <c r="A17" s="4" t="s">
        <v>846</v>
      </c>
      <c r="B17" s="6" t="n">
        <v>2</v>
      </c>
      <c r="C17" s="6" t="n">
        <v>3</v>
      </c>
      <c r="D17" s="6" t="n">
        <v>3</v>
      </c>
    </row>
    <row r="18" spans="1:4">
      <c r="A18" s="4" t="s">
        <v>837</v>
      </c>
      <c r="B18" s="7" t="n">
        <v>17273</v>
      </c>
      <c r="C18" s="7" t="n">
        <v>90472</v>
      </c>
    </row>
    <row r="19" spans="1:4">
      <c r="A19" s="4" t="s">
        <v>847</v>
      </c>
      <c r="B19" s="4" t="s">
        <v>422</v>
      </c>
      <c r="C19" s="4" t="s">
        <v>422</v>
      </c>
      <c r="D19" s="4" t="s">
        <v>422</v>
      </c>
    </row>
    <row r="20" spans="1:4">
      <c r="A20" s="4" t="s">
        <v>849</v>
      </c>
      <c r="B20" s="4" t="s">
        <v>856</v>
      </c>
      <c r="C20" s="4" t="s">
        <v>8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3</v>
      </c>
      <c r="D2" s="2" t="s">
        <v>97</v>
      </c>
    </row>
    <row r="3" spans="1:4">
      <c r="A3" s="3" t="s">
        <v>858</v>
      </c>
    </row>
    <row r="4" spans="1:4">
      <c r="A4" s="4" t="s">
        <v>859</v>
      </c>
      <c r="B4" s="7" t="n">
        <v>30800000</v>
      </c>
    </row>
    <row r="5" spans="1:4">
      <c r="A5" s="4" t="s">
        <v>860</v>
      </c>
    </row>
    <row r="6" spans="1:4">
      <c r="A6" s="3" t="s">
        <v>858</v>
      </c>
    </row>
    <row r="7" spans="1:4">
      <c r="A7" s="4" t="s">
        <v>861</v>
      </c>
      <c r="B7" s="6" t="n">
        <v>1100000</v>
      </c>
      <c r="C7" s="7" t="n">
        <v>23000</v>
      </c>
      <c r="D7" s="7" t="n">
        <v>-449000</v>
      </c>
    </row>
    <row r="8" spans="1:4">
      <c r="A8" s="4" t="s">
        <v>862</v>
      </c>
    </row>
    <row r="9" spans="1:4">
      <c r="A9" s="3" t="s">
        <v>858</v>
      </c>
    </row>
    <row r="10" spans="1:4">
      <c r="A10" s="4" t="s">
        <v>863</v>
      </c>
      <c r="B10" s="7" t="n">
        <v>91000</v>
      </c>
    </row>
    <row r="11" spans="1:4">
      <c r="A11" s="4" t="s">
        <v>864</v>
      </c>
      <c r="B11" s="4" t="s">
        <v>8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 customWidth="1" max="7" min="7" width="41"/>
  </cols>
  <sheetData>
    <row r="1" spans="1:7">
      <c r="A1" s="1" t="s">
        <v>866</v>
      </c>
      <c r="B1" s="2" t="s">
        <v>826</v>
      </c>
      <c r="C1" s="2" t="s">
        <v>827</v>
      </c>
      <c r="D1" s="2" t="s">
        <v>829</v>
      </c>
      <c r="E1" s="2" t="s">
        <v>830</v>
      </c>
      <c r="F1" s="2" t="s">
        <v>832</v>
      </c>
      <c r="G1" s="2" t="s">
        <v>833</v>
      </c>
    </row>
    <row r="2" spans="1:7">
      <c r="A2" s="4" t="s">
        <v>867</v>
      </c>
    </row>
    <row r="3" spans="1:7">
      <c r="A3" s="3" t="s">
        <v>858</v>
      </c>
    </row>
    <row r="4" spans="1:7">
      <c r="A4" s="4" t="s">
        <v>836</v>
      </c>
      <c r="B4" s="6" t="n">
        <v>1</v>
      </c>
      <c r="C4" s="6" t="n">
        <v>1</v>
      </c>
      <c r="D4" s="6" t="n">
        <v>1</v>
      </c>
      <c r="E4" s="6" t="n">
        <v>1</v>
      </c>
      <c r="F4" s="6" t="n">
        <v>1</v>
      </c>
      <c r="G4" s="6" t="n">
        <v>1</v>
      </c>
    </row>
    <row r="5" spans="1:7">
      <c r="A5" s="4" t="s">
        <v>837</v>
      </c>
      <c r="B5" s="7" t="n">
        <v>10000</v>
      </c>
      <c r="E5" s="7" t="n">
        <v>55000</v>
      </c>
    </row>
    <row r="6" spans="1:7">
      <c r="A6" s="4" t="s">
        <v>868</v>
      </c>
    </row>
    <row r="7" spans="1:7">
      <c r="A7" s="3" t="s">
        <v>858</v>
      </c>
    </row>
    <row r="8" spans="1:7">
      <c r="A8" s="4" t="s">
        <v>836</v>
      </c>
      <c r="B8" s="6" t="n">
        <v>1</v>
      </c>
      <c r="C8" s="6" t="n">
        <v>1</v>
      </c>
      <c r="D8" s="6" t="n">
        <v>1</v>
      </c>
      <c r="E8" s="6" t="n">
        <v>1</v>
      </c>
      <c r="F8" s="6" t="n">
        <v>1</v>
      </c>
      <c r="G8" s="6" t="n">
        <v>1</v>
      </c>
    </row>
    <row r="9" spans="1:7">
      <c r="A9" s="4" t="s">
        <v>837</v>
      </c>
      <c r="B9" s="7" t="n">
        <v>10000</v>
      </c>
      <c r="E9" s="7" t="n">
        <v>55000</v>
      </c>
    </row>
    <row r="10" spans="1:7">
      <c r="A10" s="4" t="s">
        <v>869</v>
      </c>
    </row>
    <row r="11" spans="1:7">
      <c r="A11" s="3" t="s">
        <v>858</v>
      </c>
    </row>
    <row r="12" spans="1:7">
      <c r="A12" s="4" t="s">
        <v>836</v>
      </c>
      <c r="E12" s="6" t="n">
        <v>1</v>
      </c>
      <c r="F12" s="6" t="n">
        <v>1</v>
      </c>
      <c r="G12" s="6" t="n">
        <v>1</v>
      </c>
    </row>
    <row r="13" spans="1:7">
      <c r="A13" s="4" t="s">
        <v>839</v>
      </c>
      <c r="F13" s="11" t="n">
        <v>23200</v>
      </c>
    </row>
    <row r="14" spans="1:7">
      <c r="A14" s="4" t="s">
        <v>870</v>
      </c>
    </row>
    <row r="15" spans="1:7">
      <c r="A15" s="3" t="s">
        <v>858</v>
      </c>
    </row>
    <row r="16" spans="1:7">
      <c r="A16" s="4" t="s">
        <v>836</v>
      </c>
      <c r="E16" s="6" t="n">
        <v>1</v>
      </c>
      <c r="F16" s="6" t="n">
        <v>1</v>
      </c>
      <c r="G16" s="6" t="n">
        <v>1</v>
      </c>
    </row>
    <row r="17" spans="1:7">
      <c r="A17" s="4" t="s">
        <v>839</v>
      </c>
      <c r="F17" s="11" t="n">
        <v>23200</v>
      </c>
    </row>
    <row r="18" spans="1:7">
      <c r="A18" s="4" t="s">
        <v>871</v>
      </c>
    </row>
    <row r="19" spans="1:7">
      <c r="A19" s="3" t="s">
        <v>858</v>
      </c>
    </row>
    <row r="20" spans="1:7">
      <c r="A20" s="4" t="s">
        <v>836</v>
      </c>
      <c r="B20" s="6" t="n">
        <v>1</v>
      </c>
      <c r="C20" s="6" t="n">
        <v>1</v>
      </c>
      <c r="D20" s="6" t="n">
        <v>1</v>
      </c>
      <c r="E20" s="6" t="n">
        <v>1</v>
      </c>
      <c r="F20" s="6" t="n">
        <v>1</v>
      </c>
      <c r="G20" s="6" t="n">
        <v>1</v>
      </c>
    </row>
    <row r="21" spans="1:7">
      <c r="A21" s="4" t="s">
        <v>841</v>
      </c>
      <c r="D21" s="10" t="n">
        <v>12857</v>
      </c>
      <c r="G21" s="10" t="n">
        <v>12857</v>
      </c>
    </row>
    <row r="22" spans="1:7">
      <c r="A22" s="4" t="s">
        <v>872</v>
      </c>
    </row>
    <row r="23" spans="1:7">
      <c r="A23" s="3" t="s">
        <v>858</v>
      </c>
    </row>
    <row r="24" spans="1:7">
      <c r="A24" s="4" t="s">
        <v>836</v>
      </c>
      <c r="B24" s="6" t="n">
        <v>1</v>
      </c>
      <c r="C24" s="6" t="n">
        <v>1</v>
      </c>
      <c r="D24" s="6" t="n">
        <v>1</v>
      </c>
    </row>
    <row r="25" spans="1:7">
      <c r="A25" s="4" t="s">
        <v>837</v>
      </c>
      <c r="C25" s="7" t="n">
        <v>15900</v>
      </c>
    </row>
    <row r="26" spans="1:7">
      <c r="A26" s="4" t="s">
        <v>873</v>
      </c>
    </row>
    <row r="27" spans="1:7">
      <c r="A27" s="3" t="s">
        <v>858</v>
      </c>
    </row>
    <row r="28" spans="1:7">
      <c r="A28" s="4" t="s">
        <v>836</v>
      </c>
      <c r="B28" s="6" t="n">
        <v>1</v>
      </c>
      <c r="C28" s="6" t="n">
        <v>1</v>
      </c>
      <c r="D28" s="6" t="n">
        <v>1</v>
      </c>
    </row>
    <row r="29" spans="1:7">
      <c r="A29" s="4" t="s">
        <v>837</v>
      </c>
      <c r="C29" s="7" t="n">
        <v>15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3</v>
      </c>
      <c r="D2" s="2" t="s">
        <v>97</v>
      </c>
    </row>
    <row r="3" spans="1:4">
      <c r="A3" s="3" t="s">
        <v>147</v>
      </c>
    </row>
    <row r="4" spans="1:4">
      <c r="A4" s="4" t="s">
        <v>108</v>
      </c>
      <c r="B4" s="7" t="n">
        <v>307393</v>
      </c>
      <c r="C4" s="7" t="n">
        <v>285813</v>
      </c>
      <c r="D4" s="7" t="n">
        <v>217968</v>
      </c>
    </row>
    <row r="5" spans="1:4">
      <c r="A5" s="3" t="s">
        <v>148</v>
      </c>
    </row>
    <row r="6" spans="1:4">
      <c r="A6" s="4" t="s">
        <v>149</v>
      </c>
      <c r="B6" s="6" t="n">
        <v>30656</v>
      </c>
      <c r="C6" s="6" t="n">
        <v>28154</v>
      </c>
      <c r="D6" s="6" t="n">
        <v>24031</v>
      </c>
    </row>
    <row r="7" spans="1:4">
      <c r="A7" s="4" t="s">
        <v>150</v>
      </c>
      <c r="B7" s="6" t="n">
        <v>-57926</v>
      </c>
      <c r="C7" s="6" t="n">
        <v>-47093</v>
      </c>
      <c r="D7" s="6" t="n">
        <v>-38373</v>
      </c>
    </row>
    <row r="8" spans="1:4">
      <c r="A8" s="4" t="s">
        <v>151</v>
      </c>
      <c r="B8" s="6" t="n">
        <v>32016</v>
      </c>
      <c r="C8" s="6" t="n">
        <v>28097</v>
      </c>
      <c r="D8" s="6" t="n">
        <v>21988</v>
      </c>
    </row>
    <row r="9" spans="1:4">
      <c r="A9" s="3" t="s">
        <v>152</v>
      </c>
    </row>
    <row r="10" spans="1:4">
      <c r="A10" s="4" t="s">
        <v>67</v>
      </c>
      <c r="B10" s="6" t="n">
        <v>-7355</v>
      </c>
      <c r="C10" s="6" t="n">
        <v>-23352</v>
      </c>
      <c r="D10" s="6" t="n">
        <v>-4632</v>
      </c>
    </row>
    <row r="11" spans="1:4">
      <c r="A11" s="4" t="s">
        <v>75</v>
      </c>
      <c r="B11" s="6" t="n">
        <v>-747</v>
      </c>
      <c r="C11" s="6" t="n">
        <v>18383</v>
      </c>
      <c r="D11" s="6" t="n">
        <v>6479</v>
      </c>
    </row>
    <row r="12" spans="1:4">
      <c r="A12" s="4" t="s">
        <v>153</v>
      </c>
      <c r="B12" s="6" t="n">
        <v>304037</v>
      </c>
      <c r="C12" s="6" t="n">
        <v>290002</v>
      </c>
      <c r="D12" s="6" t="n">
        <v>227461</v>
      </c>
    </row>
    <row r="13" spans="1:4">
      <c r="A13" s="3" t="s">
        <v>154</v>
      </c>
    </row>
    <row r="14" spans="1:4">
      <c r="A14" s="4" t="s">
        <v>155</v>
      </c>
      <c r="B14" s="6" t="n">
        <v>-6890249</v>
      </c>
      <c r="C14" s="6" t="n">
        <v>-7890051</v>
      </c>
      <c r="D14" s="6" t="n">
        <v>-3598166</v>
      </c>
    </row>
    <row r="15" spans="1:4">
      <c r="A15" s="4" t="s">
        <v>156</v>
      </c>
      <c r="B15" s="6" t="n">
        <v>4940194</v>
      </c>
      <c r="C15" s="6" t="n">
        <v>3084747</v>
      </c>
      <c r="D15" s="6" t="n">
        <v>2780431</v>
      </c>
    </row>
    <row r="16" spans="1:4">
      <c r="A16" s="4" t="s">
        <v>157</v>
      </c>
      <c r="C16" s="6" t="n">
        <v>512002</v>
      </c>
    </row>
    <row r="17" spans="1:4">
      <c r="A17" s="4" t="s">
        <v>158</v>
      </c>
      <c r="C17" s="6" t="n">
        <v>-95937</v>
      </c>
    </row>
    <row r="18" spans="1:4">
      <c r="A18" s="4" t="s">
        <v>159</v>
      </c>
      <c r="B18" s="6" t="n">
        <v>66558</v>
      </c>
      <c r="C18" s="6" t="n">
        <v>104408</v>
      </c>
      <c r="D18" s="6" t="n">
        <v>55441</v>
      </c>
    </row>
    <row r="19" spans="1:4">
      <c r="A19" s="4" t="s">
        <v>160</v>
      </c>
      <c r="B19" s="6" t="n">
        <v>49673</v>
      </c>
      <c r="C19" s="6" t="n">
        <v>47527</v>
      </c>
      <c r="D19" s="6" t="n">
        <v>6453</v>
      </c>
    </row>
    <row r="20" spans="1:4">
      <c r="A20" s="4" t="s">
        <v>161</v>
      </c>
      <c r="B20" s="6" t="n">
        <v>-6524</v>
      </c>
      <c r="C20" s="6" t="n">
        <v>-18475</v>
      </c>
      <c r="D20" s="6" t="n">
        <v>-20870</v>
      </c>
    </row>
    <row r="21" spans="1:4">
      <c r="A21" s="4" t="s">
        <v>162</v>
      </c>
      <c r="B21" s="6" t="n">
        <v>-59720</v>
      </c>
      <c r="C21" s="6" t="n">
        <v>-38990</v>
      </c>
      <c r="D21" s="6" t="n">
        <v>-20161</v>
      </c>
    </row>
    <row r="22" spans="1:4">
      <c r="A22" s="4" t="s">
        <v>163</v>
      </c>
      <c r="B22" s="6" t="n">
        <v>28920</v>
      </c>
      <c r="C22" s="6" t="n">
        <v>43110</v>
      </c>
      <c r="D22" s="6" t="n">
        <v>16120</v>
      </c>
    </row>
    <row r="23" spans="1:4">
      <c r="A23" s="4" t="s">
        <v>164</v>
      </c>
      <c r="B23" s="6" t="n">
        <v>-1871148</v>
      </c>
      <c r="C23" s="6" t="n">
        <v>-4251659</v>
      </c>
      <c r="D23" s="6" t="n">
        <v>-780752</v>
      </c>
    </row>
    <row r="24" spans="1:4">
      <c r="A24" s="3" t="s">
        <v>165</v>
      </c>
    </row>
    <row r="25" spans="1:4">
      <c r="A25" s="4" t="s">
        <v>166</v>
      </c>
      <c r="B25" s="6" t="n">
        <v>6569460</v>
      </c>
      <c r="C25" s="6" t="n">
        <v>9183852</v>
      </c>
      <c r="D25" s="6" t="n">
        <v>4306301</v>
      </c>
    </row>
    <row r="26" spans="1:4">
      <c r="A26" s="4" t="s">
        <v>167</v>
      </c>
      <c r="B26" s="6" t="n">
        <v>-5526989</v>
      </c>
      <c r="C26" s="6" t="n">
        <v>-5413070</v>
      </c>
      <c r="D26" s="6" t="n">
        <v>-4778194</v>
      </c>
    </row>
    <row r="27" spans="1:4">
      <c r="A27" s="4" t="s">
        <v>168</v>
      </c>
      <c r="D27" s="6" t="n">
        <v>817500</v>
      </c>
    </row>
    <row r="28" spans="1:4">
      <c r="A28" s="4" t="s">
        <v>169</v>
      </c>
      <c r="B28" s="6" t="n">
        <v>-102478</v>
      </c>
    </row>
    <row r="29" spans="1:4">
      <c r="A29" s="4" t="s">
        <v>170</v>
      </c>
      <c r="B29" s="6" t="n">
        <v>21346</v>
      </c>
      <c r="C29" s="6" t="n">
        <v>99696</v>
      </c>
      <c r="D29" s="6" t="n">
        <v>80706</v>
      </c>
    </row>
    <row r="30" spans="1:4">
      <c r="A30" s="4" t="s">
        <v>171</v>
      </c>
      <c r="B30" s="6" t="n">
        <v>-115874</v>
      </c>
      <c r="C30" s="6" t="n">
        <v>-85875</v>
      </c>
      <c r="D30" s="6" t="n">
        <v>-381310</v>
      </c>
    </row>
    <row r="31" spans="1:4">
      <c r="A31" s="4" t="s">
        <v>172</v>
      </c>
      <c r="B31" s="6" t="n">
        <v>748414</v>
      </c>
    </row>
    <row r="32" spans="1:4">
      <c r="A32" s="4" t="s">
        <v>173</v>
      </c>
      <c r="B32" s="6" t="n">
        <v>-3122</v>
      </c>
    </row>
    <row r="33" spans="1:4">
      <c r="A33" s="4" t="s">
        <v>174</v>
      </c>
      <c r="B33" s="6" t="n">
        <v>-39370</v>
      </c>
      <c r="C33" s="6" t="n">
        <v>-25006</v>
      </c>
      <c r="D33" s="6" t="n">
        <v>-27465</v>
      </c>
    </row>
    <row r="34" spans="1:4">
      <c r="A34" s="4" t="s">
        <v>137</v>
      </c>
      <c r="B34" s="6" t="n">
        <v>51418</v>
      </c>
      <c r="C34" s="6" t="n">
        <v>9315</v>
      </c>
      <c r="D34" s="6" t="n">
        <v>12165</v>
      </c>
    </row>
    <row r="35" spans="1:4">
      <c r="A35" s="4" t="s">
        <v>138</v>
      </c>
      <c r="B35" s="6" t="n">
        <v>-41629</v>
      </c>
      <c r="C35" s="6" t="n">
        <v>-5907</v>
      </c>
      <c r="D35" s="6" t="n">
        <v>-6162</v>
      </c>
    </row>
    <row r="36" spans="1:4">
      <c r="A36" s="4" t="s">
        <v>175</v>
      </c>
      <c r="C36" s="6" t="n">
        <v>214775</v>
      </c>
      <c r="D36" s="6" t="n">
        <v>394632</v>
      </c>
    </row>
    <row r="37" spans="1:4">
      <c r="A37" s="4" t="s">
        <v>176</v>
      </c>
      <c r="C37" s="6" t="n">
        <v>-219232</v>
      </c>
    </row>
    <row r="38" spans="1:4">
      <c r="A38" s="4" t="s">
        <v>177</v>
      </c>
      <c r="B38" s="6" t="n">
        <v>372337</v>
      </c>
      <c r="C38" s="6" t="n">
        <v>476420</v>
      </c>
      <c r="D38" s="6" t="n">
        <v>391558</v>
      </c>
    </row>
    <row r="39" spans="1:4">
      <c r="A39" s="4" t="s">
        <v>178</v>
      </c>
      <c r="B39" s="6" t="n">
        <v>-320961</v>
      </c>
      <c r="C39" s="6" t="n">
        <v>-277260</v>
      </c>
      <c r="D39" s="6" t="n">
        <v>-234989</v>
      </c>
    </row>
    <row r="40" spans="1:4">
      <c r="A40" s="4" t="s">
        <v>179</v>
      </c>
      <c r="B40" s="6" t="n">
        <v>1612552</v>
      </c>
      <c r="C40" s="6" t="n">
        <v>3957708</v>
      </c>
      <c r="D40" s="6" t="n">
        <v>574742</v>
      </c>
    </row>
    <row r="41" spans="1:4">
      <c r="A41" s="4" t="s">
        <v>180</v>
      </c>
      <c r="B41" s="6" t="n">
        <v>45441</v>
      </c>
      <c r="C41" s="6" t="n">
        <v>-3949</v>
      </c>
      <c r="D41" s="6" t="n">
        <v>21451</v>
      </c>
    </row>
    <row r="42" spans="1:4">
      <c r="A42" s="4" t="s">
        <v>181</v>
      </c>
      <c r="B42" s="6" t="n">
        <v>105662</v>
      </c>
      <c r="C42" s="6" t="n">
        <v>102518</v>
      </c>
      <c r="D42" s="6" t="n">
        <v>75567</v>
      </c>
    </row>
    <row r="43" spans="1:4">
      <c r="A43" s="4" t="s">
        <v>182</v>
      </c>
      <c r="B43" s="6" t="n">
        <v>-1013</v>
      </c>
      <c r="C43" s="6" t="n">
        <v>7093</v>
      </c>
      <c r="D43" s="6" t="n">
        <v>5500</v>
      </c>
    </row>
    <row r="44" spans="1:4">
      <c r="A44" s="4" t="s">
        <v>183</v>
      </c>
      <c r="B44" s="6" t="n">
        <v>150090</v>
      </c>
      <c r="C44" s="6" t="n">
        <v>105662</v>
      </c>
      <c r="D44" s="6" t="n">
        <v>102518</v>
      </c>
    </row>
    <row r="45" spans="1:4">
      <c r="A45" s="3" t="s">
        <v>184</v>
      </c>
    </row>
    <row r="46" spans="1:4">
      <c r="A46" s="4" t="s">
        <v>185</v>
      </c>
      <c r="B46" s="6" t="n">
        <v>-425801</v>
      </c>
      <c r="C46" s="6" t="n">
        <v>-318919</v>
      </c>
      <c r="D46" s="6" t="n">
        <v>-206966</v>
      </c>
    </row>
    <row r="47" spans="1:4">
      <c r="A47" s="4" t="s">
        <v>186</v>
      </c>
      <c r="B47" s="6" t="n">
        <v>109</v>
      </c>
      <c r="C47" s="6" t="n">
        <v>-554</v>
      </c>
      <c r="D47" s="6" t="n">
        <v>-296</v>
      </c>
    </row>
    <row r="48" spans="1:4">
      <c r="A48" s="3" t="s">
        <v>187</v>
      </c>
    </row>
    <row r="49" spans="1:4">
      <c r="A49" s="4" t="s">
        <v>188</v>
      </c>
      <c r="B49" s="6" t="n">
        <v>-83702</v>
      </c>
      <c r="C49" s="6" t="n">
        <v>-76530</v>
      </c>
      <c r="D49" s="6" t="n">
        <v>-66888</v>
      </c>
    </row>
    <row r="50" spans="1:4">
      <c r="A50" s="4" t="s">
        <v>189</v>
      </c>
      <c r="B50" s="7" t="n">
        <v>49584</v>
      </c>
      <c r="C50" s="7" t="n">
        <v>4855</v>
      </c>
      <c r="D50" s="6" t="n">
        <v>15763</v>
      </c>
    </row>
    <row r="51" spans="1:4">
      <c r="A51" s="4" t="s">
        <v>190</v>
      </c>
      <c r="D51" s="6" t="n">
        <v>500000</v>
      </c>
    </row>
    <row r="52" spans="1:4">
      <c r="A52" s="4" t="s">
        <v>191</v>
      </c>
      <c r="D52" s="7" t="n">
        <v>-4746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3</v>
      </c>
    </row>
    <row r="2" spans="1:3">
      <c r="A2" s="3" t="s">
        <v>858</v>
      </c>
    </row>
    <row r="3" spans="1:3">
      <c r="A3" s="4" t="s">
        <v>875</v>
      </c>
      <c r="B3" s="7" t="n">
        <v>1079</v>
      </c>
      <c r="C3" s="7" t="n">
        <v>9916</v>
      </c>
    </row>
    <row r="4" spans="1:3">
      <c r="A4" s="4" t="s">
        <v>876</v>
      </c>
      <c r="B4" s="6" t="n">
        <v>42263</v>
      </c>
      <c r="C4" s="6" t="n">
        <v>2925</v>
      </c>
    </row>
    <row r="5" spans="1:3">
      <c r="A5" s="4" t="s">
        <v>877</v>
      </c>
    </row>
    <row r="6" spans="1:3">
      <c r="A6" s="3" t="s">
        <v>858</v>
      </c>
    </row>
    <row r="7" spans="1:3">
      <c r="A7" s="4" t="s">
        <v>875</v>
      </c>
      <c r="B7" s="6" t="n">
        <v>96</v>
      </c>
      <c r="C7" s="6" t="n">
        <v>8800</v>
      </c>
    </row>
    <row r="8" spans="1:3">
      <c r="A8" s="4" t="s">
        <v>876</v>
      </c>
      <c r="B8" s="6" t="n">
        <v>41728</v>
      </c>
      <c r="C8" s="6" t="n">
        <v>1307</v>
      </c>
    </row>
    <row r="9" spans="1:3">
      <c r="A9" s="4" t="s">
        <v>878</v>
      </c>
    </row>
    <row r="10" spans="1:3">
      <c r="A10" s="3" t="s">
        <v>858</v>
      </c>
    </row>
    <row r="11" spans="1:3">
      <c r="A11" s="4" t="s">
        <v>875</v>
      </c>
      <c r="C11" s="6" t="n">
        <v>8210</v>
      </c>
    </row>
    <row r="12" spans="1:3">
      <c r="A12" s="4" t="s">
        <v>876</v>
      </c>
      <c r="B12" s="6" t="n">
        <v>41728</v>
      </c>
      <c r="C12" s="6" t="n">
        <v>1307</v>
      </c>
    </row>
    <row r="13" spans="1:3">
      <c r="A13" s="4" t="s">
        <v>879</v>
      </c>
    </row>
    <row r="14" spans="1:3">
      <c r="A14" s="3" t="s">
        <v>858</v>
      </c>
    </row>
    <row r="15" spans="1:3">
      <c r="A15" s="4" t="s">
        <v>875</v>
      </c>
      <c r="B15" s="6" t="n">
        <v>96</v>
      </c>
      <c r="C15" s="6" t="n">
        <v>590</v>
      </c>
    </row>
    <row r="16" spans="1:3">
      <c r="A16" s="4" t="s">
        <v>860</v>
      </c>
    </row>
    <row r="17" spans="1:3">
      <c r="A17" s="3" t="s">
        <v>858</v>
      </c>
    </row>
    <row r="18" spans="1:3">
      <c r="A18" s="4" t="s">
        <v>875</v>
      </c>
      <c r="B18" s="6" t="n">
        <v>983</v>
      </c>
      <c r="C18" s="6" t="n">
        <v>1116</v>
      </c>
    </row>
    <row r="19" spans="1:3">
      <c r="A19" s="4" t="s">
        <v>876</v>
      </c>
      <c r="B19" s="6" t="n">
        <v>535</v>
      </c>
      <c r="C19" s="6" t="n">
        <v>1618</v>
      </c>
    </row>
    <row r="20" spans="1:3">
      <c r="A20" s="4" t="s">
        <v>880</v>
      </c>
    </row>
    <row r="21" spans="1:3">
      <c r="A21" s="3" t="s">
        <v>858</v>
      </c>
    </row>
    <row r="22" spans="1:3">
      <c r="A22" s="4" t="s">
        <v>875</v>
      </c>
      <c r="B22" s="6" t="n">
        <v>983</v>
      </c>
      <c r="C22" s="6" t="n">
        <v>1116</v>
      </c>
    </row>
    <row r="23" spans="1:3">
      <c r="A23" s="4" t="s">
        <v>876</v>
      </c>
      <c r="B23" s="7" t="n">
        <v>535</v>
      </c>
      <c r="C23" s="7" t="n">
        <v>16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3</v>
      </c>
      <c r="D2" s="2" t="s">
        <v>97</v>
      </c>
    </row>
    <row r="3" spans="1:4">
      <c r="A3" s="3" t="s">
        <v>858</v>
      </c>
    </row>
    <row r="4" spans="1:4">
      <c r="A4" s="4" t="s">
        <v>882</v>
      </c>
      <c r="B4" s="7" t="n">
        <v>-5736000</v>
      </c>
      <c r="C4" s="7" t="n">
        <v>40364000</v>
      </c>
      <c r="D4" s="7" t="n">
        <v>-21459000</v>
      </c>
    </row>
    <row r="5" spans="1:4">
      <c r="A5" s="4" t="s">
        <v>883</v>
      </c>
      <c r="B5" s="6" t="n">
        <v>195000</v>
      </c>
      <c r="C5" s="6" t="n">
        <v>563000</v>
      </c>
      <c r="D5" s="6" t="n">
        <v>-831000</v>
      </c>
    </row>
    <row r="6" spans="1:4">
      <c r="A6" s="4" t="s">
        <v>884</v>
      </c>
    </row>
    <row r="7" spans="1:4">
      <c r="A7" s="3" t="s">
        <v>858</v>
      </c>
    </row>
    <row r="8" spans="1:4">
      <c r="A8" s="4" t="s">
        <v>882</v>
      </c>
      <c r="B8" s="6" t="n">
        <v>-5592000</v>
      </c>
      <c r="C8" s="6" t="n">
        <v>40372000</v>
      </c>
      <c r="D8" s="6" t="n">
        <v>-22216000</v>
      </c>
    </row>
    <row r="9" spans="1:4">
      <c r="A9" s="4" t="s">
        <v>885</v>
      </c>
    </row>
    <row r="10" spans="1:4">
      <c r="A10" s="3" t="s">
        <v>858</v>
      </c>
    </row>
    <row r="11" spans="1:4">
      <c r="A11" s="4" t="s">
        <v>882</v>
      </c>
      <c r="B11" s="6" t="n">
        <v>-144000</v>
      </c>
      <c r="C11" s="6" t="n">
        <v>-8000</v>
      </c>
      <c r="D11" s="6" t="n">
        <v>757000</v>
      </c>
    </row>
    <row r="12" spans="1:4">
      <c r="A12" s="4" t="s">
        <v>883</v>
      </c>
      <c r="B12" s="7" t="n">
        <v>195000</v>
      </c>
      <c r="C12" s="7" t="n">
        <v>563000</v>
      </c>
      <c r="D12" s="7" t="n">
        <v>-83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3</v>
      </c>
      <c r="D2" s="2" t="s">
        <v>97</v>
      </c>
    </row>
    <row r="3" spans="1:4">
      <c r="A3" s="3" t="s">
        <v>858</v>
      </c>
    </row>
    <row r="4" spans="1:4">
      <c r="A4" s="4" t="s">
        <v>887</v>
      </c>
      <c r="B4" s="7" t="n">
        <v>458503000</v>
      </c>
      <c r="C4" s="7" t="n">
        <v>359625000</v>
      </c>
      <c r="D4" s="7" t="n">
        <v>234870000</v>
      </c>
    </row>
    <row r="5" spans="1:4">
      <c r="A5" s="4" t="s">
        <v>883</v>
      </c>
      <c r="B5" s="6" t="n">
        <v>195000</v>
      </c>
      <c r="C5" s="6" t="n">
        <v>563000</v>
      </c>
      <c r="D5" s="6" t="n">
        <v>-831000</v>
      </c>
    </row>
    <row r="6" spans="1:4">
      <c r="A6" s="4" t="s">
        <v>888</v>
      </c>
    </row>
    <row r="7" spans="1:4">
      <c r="A7" s="3" t="s">
        <v>858</v>
      </c>
    </row>
    <row r="8" spans="1:4">
      <c r="A8" s="4" t="s">
        <v>883</v>
      </c>
      <c r="B8" s="6" t="n">
        <v>195000</v>
      </c>
      <c r="C8" s="6" t="n">
        <v>563000</v>
      </c>
      <c r="D8" s="6" t="n">
        <v>-831000</v>
      </c>
    </row>
    <row r="9" spans="1:4">
      <c r="A9" s="4" t="s">
        <v>889</v>
      </c>
    </row>
    <row r="10" spans="1:4">
      <c r="A10" s="3" t="s">
        <v>858</v>
      </c>
    </row>
    <row r="11" spans="1:4">
      <c r="A11" s="4" t="s">
        <v>890</v>
      </c>
      <c r="D11" s="7" t="n">
        <v>14200000</v>
      </c>
    </row>
    <row r="12" spans="1:4">
      <c r="A12" s="4" t="s">
        <v>891</v>
      </c>
      <c r="B12" s="7" t="n">
        <v>43100000</v>
      </c>
      <c r="C12" s="7" t="n">
        <v>29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6"/>
    <col customWidth="1" max="6" min="6" width="14"/>
    <col customWidth="1" max="7" min="7" width="14"/>
    <col customWidth="1" max="8" min="8" width="14"/>
  </cols>
  <sheetData>
    <row r="1" spans="1:8">
      <c r="A1" s="1" t="s">
        <v>892</v>
      </c>
      <c r="B1" s="2" t="s">
        <v>893</v>
      </c>
      <c r="C1" s="2" t="s">
        <v>894</v>
      </c>
      <c r="D1" s="2" t="s">
        <v>895</v>
      </c>
      <c r="E1" s="2" t="s">
        <v>2</v>
      </c>
      <c r="F1" s="2" t="s">
        <v>63</v>
      </c>
      <c r="G1" s="2" t="s">
        <v>97</v>
      </c>
      <c r="H1" s="2" t="s">
        <v>896</v>
      </c>
    </row>
    <row r="2" spans="1:8">
      <c r="A2" s="3" t="s">
        <v>897</v>
      </c>
    </row>
    <row r="3" spans="1:8">
      <c r="A3" s="4" t="s">
        <v>898</v>
      </c>
      <c r="E3" s="6" t="n">
        <v>300000000</v>
      </c>
    </row>
    <row r="4" spans="1:8">
      <c r="A4" s="4" t="s">
        <v>91</v>
      </c>
      <c r="E4" s="6" t="n">
        <v>200000000</v>
      </c>
      <c r="F4" s="6" t="n">
        <v>200000000</v>
      </c>
    </row>
    <row r="5" spans="1:8">
      <c r="A5" s="4" t="s">
        <v>899</v>
      </c>
      <c r="E5" s="6" t="n">
        <v>100000000</v>
      </c>
    </row>
    <row r="6" spans="1:8">
      <c r="A6" s="4" t="s">
        <v>900</v>
      </c>
      <c r="E6" s="6" t="n">
        <v>0</v>
      </c>
    </row>
    <row r="7" spans="1:8">
      <c r="A7" s="4" t="s">
        <v>901</v>
      </c>
      <c r="E7" s="6" t="n">
        <v>0</v>
      </c>
    </row>
    <row r="8" spans="1:8">
      <c r="A8" s="4" t="s">
        <v>902</v>
      </c>
      <c r="E8" s="4" t="s">
        <v>903</v>
      </c>
    </row>
    <row r="9" spans="1:8">
      <c r="A9" s="4" t="s">
        <v>904</v>
      </c>
      <c r="D9" s="6" t="n">
        <v>25875000</v>
      </c>
      <c r="E9" s="6" t="n">
        <v>10535842</v>
      </c>
      <c r="F9" s="6" t="n">
        <v>14568431</v>
      </c>
      <c r="G9" s="6" t="n">
        <v>12421401</v>
      </c>
    </row>
    <row r="10" spans="1:8">
      <c r="A10" s="4" t="s">
        <v>905</v>
      </c>
      <c r="B10" s="7" t="n">
        <v>83700000</v>
      </c>
    </row>
    <row r="11" spans="1:8">
      <c r="A11" s="4" t="s">
        <v>906</v>
      </c>
      <c r="B11" s="8" t="n">
        <v>0.62</v>
      </c>
    </row>
    <row r="12" spans="1:8">
      <c r="A12" s="4" t="s">
        <v>907</v>
      </c>
      <c r="E12" s="4" t="s">
        <v>908</v>
      </c>
    </row>
    <row r="13" spans="1:8">
      <c r="A13" s="4" t="s">
        <v>909</v>
      </c>
      <c r="E13" s="4" t="s">
        <v>910</v>
      </c>
    </row>
    <row r="14" spans="1:8">
      <c r="A14" s="4" t="s">
        <v>911</v>
      </c>
      <c r="E14" s="4" t="s">
        <v>19</v>
      </c>
    </row>
    <row r="15" spans="1:8">
      <c r="A15" s="4" t="s">
        <v>82</v>
      </c>
      <c r="E15" s="7" t="n">
        <v>16233000</v>
      </c>
      <c r="F15" s="7" t="n">
        <v>34222000</v>
      </c>
    </row>
    <row r="16" spans="1:8">
      <c r="A16" s="4" t="s">
        <v>912</v>
      </c>
      <c r="E16" s="6" t="n">
        <v>64500000</v>
      </c>
      <c r="F16" s="6" t="n">
        <v>70400000</v>
      </c>
    </row>
    <row r="17" spans="1:8">
      <c r="A17" s="4" t="s">
        <v>913</v>
      </c>
      <c r="E17" s="6" t="n">
        <v>80700000</v>
      </c>
      <c r="F17" s="6" t="n">
        <v>104600000</v>
      </c>
    </row>
    <row r="18" spans="1:8">
      <c r="A18" s="4" t="s">
        <v>177</v>
      </c>
      <c r="E18" s="6" t="n">
        <v>372337000</v>
      </c>
      <c r="F18" s="6" t="n">
        <v>476420000</v>
      </c>
      <c r="G18" s="7" t="n">
        <v>391558000</v>
      </c>
    </row>
    <row r="19" spans="1:8">
      <c r="A19" s="4" t="s">
        <v>914</v>
      </c>
    </row>
    <row r="20" spans="1:8">
      <c r="A20" s="3" t="s">
        <v>897</v>
      </c>
    </row>
    <row r="21" spans="1:8">
      <c r="A21" s="4" t="s">
        <v>915</v>
      </c>
      <c r="E21" s="6" t="n">
        <v>147300000</v>
      </c>
      <c r="F21" s="6" t="n">
        <v>69900000</v>
      </c>
    </row>
    <row r="22" spans="1:8">
      <c r="A22" s="4" t="s">
        <v>916</v>
      </c>
      <c r="E22" s="6" t="n">
        <v>125200000</v>
      </c>
      <c r="F22" s="6" t="n">
        <v>59400000</v>
      </c>
    </row>
    <row r="23" spans="1:8">
      <c r="A23" s="4" t="s">
        <v>85</v>
      </c>
      <c r="E23" s="7" t="n">
        <v>22100000</v>
      </c>
      <c r="F23" s="7" t="n">
        <v>10500000</v>
      </c>
    </row>
    <row r="24" spans="1:8">
      <c r="A24" s="4" t="s">
        <v>917</v>
      </c>
    </row>
    <row r="25" spans="1:8">
      <c r="A25" s="3" t="s">
        <v>897</v>
      </c>
    </row>
    <row r="26" spans="1:8">
      <c r="A26" s="4" t="s">
        <v>918</v>
      </c>
      <c r="E26" s="6" t="n">
        <v>9994024</v>
      </c>
      <c r="H26" s="6" t="n">
        <v>10000000</v>
      </c>
    </row>
    <row r="27" spans="1:8">
      <c r="A27" s="4" t="s">
        <v>124</v>
      </c>
    </row>
    <row r="28" spans="1:8">
      <c r="A28" s="3" t="s">
        <v>897</v>
      </c>
    </row>
    <row r="29" spans="1:8">
      <c r="A29" s="4" t="s">
        <v>919</v>
      </c>
      <c r="E29" s="6" t="n">
        <v>1214</v>
      </c>
      <c r="F29" s="6" t="n">
        <v>1688</v>
      </c>
      <c r="G29" s="6" t="n">
        <v>1401</v>
      </c>
    </row>
    <row r="30" spans="1:8">
      <c r="A30" s="4" t="s">
        <v>904</v>
      </c>
      <c r="E30" s="6" t="n">
        <v>10534628</v>
      </c>
      <c r="F30" s="6" t="n">
        <v>14566743</v>
      </c>
      <c r="G30" s="6" t="n">
        <v>12420000</v>
      </c>
    </row>
    <row r="31" spans="1:8">
      <c r="A31" s="4" t="s">
        <v>177</v>
      </c>
      <c r="E31" s="7" t="n">
        <v>-372341</v>
      </c>
      <c r="F31" s="7" t="n">
        <v>476420</v>
      </c>
      <c r="G31" s="7" t="n">
        <v>391558</v>
      </c>
    </row>
    <row r="32" spans="1:8">
      <c r="A32" s="4" t="s">
        <v>920</v>
      </c>
    </row>
    <row r="33" spans="1:8">
      <c r="A33" s="3" t="s">
        <v>897</v>
      </c>
    </row>
    <row r="34" spans="1:8">
      <c r="A34" s="4" t="s">
        <v>919</v>
      </c>
      <c r="E34" s="6" t="n">
        <v>1214</v>
      </c>
      <c r="F34" s="6" t="n">
        <v>1688</v>
      </c>
      <c r="G34" s="6" t="n">
        <v>1401</v>
      </c>
    </row>
    <row r="35" spans="1:8">
      <c r="A35" s="4" t="s">
        <v>921</v>
      </c>
    </row>
    <row r="36" spans="1:8">
      <c r="A36" s="3" t="s">
        <v>897</v>
      </c>
    </row>
    <row r="37" spans="1:8">
      <c r="A37" s="4" t="s">
        <v>922</v>
      </c>
      <c r="C37" s="7" t="n">
        <v>500000000</v>
      </c>
    </row>
    <row r="38" spans="1:8">
      <c r="A38" s="4" t="s">
        <v>904</v>
      </c>
      <c r="E38" s="6" t="n">
        <v>7666743</v>
      </c>
    </row>
    <row r="39" spans="1:8">
      <c r="A39" s="4" t="s">
        <v>923</v>
      </c>
      <c r="E39" s="7" t="n">
        <v>363800000</v>
      </c>
    </row>
    <row r="40" spans="1:8">
      <c r="A40" s="4" t="s">
        <v>177</v>
      </c>
      <c r="E40" s="7" t="n">
        <v>254100000</v>
      </c>
    </row>
    <row r="41" spans="1:8">
      <c r="A41" s="4" t="s">
        <v>924</v>
      </c>
    </row>
    <row r="42" spans="1:8">
      <c r="A42" s="3" t="s">
        <v>897</v>
      </c>
    </row>
    <row r="43" spans="1:8">
      <c r="A43" s="4" t="s">
        <v>904</v>
      </c>
      <c r="E43" s="6" t="n">
        <v>1909628</v>
      </c>
    </row>
    <row r="44" spans="1:8">
      <c r="A44" s="4" t="s">
        <v>177</v>
      </c>
      <c r="E44" s="7" t="n">
        <v>654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925</v>
      </c>
      <c r="B1" s="2" t="s">
        <v>762</v>
      </c>
      <c r="C1" s="2" t="s">
        <v>1</v>
      </c>
    </row>
    <row r="2" spans="1:5">
      <c r="B2" s="2" t="s">
        <v>895</v>
      </c>
      <c r="C2" s="2" t="s">
        <v>2</v>
      </c>
      <c r="D2" s="2" t="s">
        <v>63</v>
      </c>
      <c r="E2" s="2" t="s">
        <v>97</v>
      </c>
    </row>
    <row r="3" spans="1:5">
      <c r="A3" s="3" t="s">
        <v>897</v>
      </c>
    </row>
    <row r="4" spans="1:5">
      <c r="A4" s="4" t="s">
        <v>926</v>
      </c>
      <c r="B4" s="6" t="n">
        <v>25875000</v>
      </c>
      <c r="C4" s="6" t="n">
        <v>10535842</v>
      </c>
      <c r="D4" s="6" t="n">
        <v>14568431</v>
      </c>
      <c r="E4" s="6" t="n">
        <v>12421401</v>
      </c>
    </row>
    <row r="5" spans="1:5">
      <c r="A5" s="4" t="s">
        <v>927</v>
      </c>
      <c r="C5" s="7" t="n">
        <v>372337000</v>
      </c>
      <c r="D5" s="7" t="n">
        <v>476420000</v>
      </c>
      <c r="E5" s="7" t="n">
        <v>391558000</v>
      </c>
    </row>
    <row r="6" spans="1:5">
      <c r="A6" s="4" t="s">
        <v>124</v>
      </c>
    </row>
    <row r="7" spans="1:5">
      <c r="A7" s="3" t="s">
        <v>897</v>
      </c>
    </row>
    <row r="8" spans="1:5">
      <c r="A8" s="4" t="s">
        <v>926</v>
      </c>
      <c r="C8" s="6" t="n">
        <v>10534628</v>
      </c>
      <c r="D8" s="6" t="n">
        <v>14566743</v>
      </c>
      <c r="E8" s="6" t="n">
        <v>12420000</v>
      </c>
    </row>
    <row r="9" spans="1:5">
      <c r="A9" s="4" t="s">
        <v>928</v>
      </c>
      <c r="C9" s="8" t="n">
        <v>-35.75</v>
      </c>
      <c r="D9" s="8" t="n">
        <v>33.16</v>
      </c>
      <c r="E9" s="8" t="n">
        <v>31.9</v>
      </c>
    </row>
    <row r="10" spans="1:5">
      <c r="A10" s="4" t="s">
        <v>929</v>
      </c>
      <c r="C10" s="8" t="n">
        <v>-35.38</v>
      </c>
      <c r="D10" s="8" t="n">
        <v>32.76</v>
      </c>
      <c r="E10" s="8" t="n">
        <v>31.57</v>
      </c>
    </row>
    <row r="11" spans="1:5">
      <c r="A11" s="4" t="s">
        <v>927</v>
      </c>
      <c r="C11" s="7" t="n">
        <v>-372341</v>
      </c>
      <c r="D11" s="7" t="n">
        <v>476420</v>
      </c>
      <c r="E11" s="7" t="n">
        <v>39155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0</v>
      </c>
      <c r="B1" s="2" t="s">
        <v>762</v>
      </c>
      <c r="C1" s="2" t="s">
        <v>1</v>
      </c>
    </row>
    <row r="2" spans="1:5">
      <c r="B2" s="2" t="s">
        <v>895</v>
      </c>
      <c r="C2" s="2" t="s">
        <v>2</v>
      </c>
      <c r="D2" s="2" t="s">
        <v>63</v>
      </c>
      <c r="E2" s="2" t="s">
        <v>97</v>
      </c>
    </row>
    <row r="3" spans="1:5">
      <c r="A3" s="4" t="s">
        <v>931</v>
      </c>
      <c r="B3" s="6" t="n">
        <v>25875000</v>
      </c>
      <c r="C3" s="6" t="n">
        <v>10535842</v>
      </c>
      <c r="D3" s="6" t="n">
        <v>14568431</v>
      </c>
      <c r="E3" s="6" t="n">
        <v>12421401</v>
      </c>
    </row>
    <row r="4" spans="1:5">
      <c r="A4" s="4" t="s">
        <v>932</v>
      </c>
    </row>
    <row r="5" spans="1:5">
      <c r="A5" s="4" t="s">
        <v>931</v>
      </c>
      <c r="C5" s="6" t="n">
        <v>1900000</v>
      </c>
      <c r="D5" s="6" t="n">
        <v>7700000</v>
      </c>
    </row>
    <row r="6" spans="1:5">
      <c r="A6" s="4" t="s">
        <v>933</v>
      </c>
      <c r="C6" s="8" t="n">
        <v>34.63</v>
      </c>
      <c r="D6" s="8" t="n">
        <v>33.6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4</v>
      </c>
      <c r="B1" s="2" t="s">
        <v>762</v>
      </c>
      <c r="C1" s="2" t="s">
        <v>1</v>
      </c>
    </row>
    <row r="2" spans="1:5">
      <c r="B2" s="2" t="s">
        <v>895</v>
      </c>
      <c r="C2" s="2" t="s">
        <v>2</v>
      </c>
      <c r="D2" s="2" t="s">
        <v>63</v>
      </c>
      <c r="E2" s="2" t="s">
        <v>97</v>
      </c>
    </row>
    <row r="3" spans="1:5">
      <c r="A3" s="3" t="s">
        <v>218</v>
      </c>
    </row>
    <row r="4" spans="1:5">
      <c r="A4" s="4" t="s">
        <v>935</v>
      </c>
      <c r="C4" s="6" t="n">
        <v>123664577</v>
      </c>
      <c r="D4" s="6" t="n">
        <v>108081077</v>
      </c>
      <c r="E4" s="6" t="n">
        <v>94709290</v>
      </c>
    </row>
    <row r="5" spans="1:5">
      <c r="A5" s="4" t="s">
        <v>936</v>
      </c>
      <c r="B5" s="6" t="n">
        <v>25875000</v>
      </c>
      <c r="C5" s="6" t="n">
        <v>10535842</v>
      </c>
      <c r="D5" s="6" t="n">
        <v>14568431</v>
      </c>
      <c r="E5" s="6" t="n">
        <v>12421401</v>
      </c>
    </row>
    <row r="6" spans="1:5">
      <c r="A6" s="4" t="s">
        <v>937</v>
      </c>
      <c r="C6" s="6" t="n">
        <v>1032082</v>
      </c>
      <c r="D6" s="6" t="n">
        <v>983447</v>
      </c>
      <c r="E6" s="6" t="n">
        <v>922196</v>
      </c>
    </row>
    <row r="7" spans="1:5">
      <c r="A7" s="4" t="s">
        <v>938</v>
      </c>
      <c r="C7" s="6" t="n">
        <v>31227</v>
      </c>
      <c r="D7" s="6" t="n">
        <v>31622</v>
      </c>
      <c r="E7" s="6" t="n">
        <v>28190</v>
      </c>
    </row>
    <row r="8" spans="1:5">
      <c r="A8" s="4" t="s">
        <v>939</v>
      </c>
      <c r="C8" s="6" t="n">
        <v>135263728</v>
      </c>
      <c r="D8" s="6" t="n">
        <v>123664577</v>
      </c>
      <c r="E8" s="6" t="n">
        <v>10808107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3</v>
      </c>
      <c r="D2" s="2" t="s">
        <v>97</v>
      </c>
    </row>
    <row r="3" spans="1:4">
      <c r="A3" s="3" t="s">
        <v>897</v>
      </c>
    </row>
    <row r="4" spans="1:4">
      <c r="A4" s="4" t="s">
        <v>941</v>
      </c>
      <c r="B4" s="6" t="n">
        <v>260066</v>
      </c>
      <c r="C4" s="6" t="n">
        <v>228839</v>
      </c>
      <c r="D4" s="6" t="n">
        <v>197217</v>
      </c>
    </row>
    <row r="5" spans="1:4">
      <c r="A5" s="4" t="s">
        <v>919</v>
      </c>
      <c r="B5" s="6" t="n">
        <v>1214</v>
      </c>
      <c r="C5" s="6" t="n">
        <v>1688</v>
      </c>
      <c r="D5" s="6" t="n">
        <v>14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42</v>
      </c>
      <c r="B1" s="2" t="s">
        <v>1</v>
      </c>
    </row>
    <row r="2" spans="1:4">
      <c r="B2" s="2" t="s">
        <v>2</v>
      </c>
      <c r="C2" s="2" t="s">
        <v>63</v>
      </c>
      <c r="D2" s="2" t="s">
        <v>97</v>
      </c>
    </row>
    <row r="3" spans="1:4">
      <c r="A3" s="3" t="s">
        <v>218</v>
      </c>
    </row>
    <row r="4" spans="1:4">
      <c r="A4" s="4" t="s">
        <v>943</v>
      </c>
      <c r="B4" s="8" t="n">
        <v>2.48</v>
      </c>
      <c r="C4" s="8" t="n">
        <v>2.48</v>
      </c>
      <c r="D4" s="8" t="n">
        <v>2.48</v>
      </c>
    </row>
    <row r="5" spans="1:4">
      <c r="A5" s="4" t="s">
        <v>944</v>
      </c>
      <c r="B5" s="4" t="s">
        <v>438</v>
      </c>
      <c r="C5" s="4" t="s">
        <v>945</v>
      </c>
      <c r="D5" s="4" t="s">
        <v>946</v>
      </c>
    </row>
    <row r="6" spans="1:4">
      <c r="A6" s="4" t="s">
        <v>947</v>
      </c>
      <c r="B6" s="4" t="s">
        <v>948</v>
      </c>
      <c r="C6" s="4" t="s">
        <v>949</v>
      </c>
      <c r="D6" s="4" t="s">
        <v>950</v>
      </c>
    </row>
    <row r="7" spans="1:4">
      <c r="A7" s="4" t="s">
        <v>951</v>
      </c>
      <c r="B7" s="4" t="s">
        <v>438</v>
      </c>
      <c r="C7" s="4" t="s">
        <v>438</v>
      </c>
      <c r="D7" s="4" t="s">
        <v>4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25</v>
      </c>
      <c r="J1" s="2" t="s">
        <v>1</v>
      </c>
    </row>
    <row r="2" spans="1:12">
      <c r="B2" s="2" t="s">
        <v>2</v>
      </c>
      <c r="C2" s="2" t="s">
        <v>486</v>
      </c>
      <c r="D2" s="2" t="s">
        <v>4</v>
      </c>
      <c r="E2" s="2" t="s">
        <v>953</v>
      </c>
      <c r="F2" s="2" t="s">
        <v>63</v>
      </c>
      <c r="G2" s="2" t="s">
        <v>426</v>
      </c>
      <c r="H2" s="2" t="s">
        <v>954</v>
      </c>
      <c r="I2" s="2" t="s">
        <v>806</v>
      </c>
      <c r="J2" s="2" t="s">
        <v>2</v>
      </c>
      <c r="K2" s="2" t="s">
        <v>63</v>
      </c>
      <c r="L2" s="2" t="s">
        <v>97</v>
      </c>
    </row>
    <row r="3" spans="1:12">
      <c r="A3" s="3" t="s">
        <v>955</v>
      </c>
    </row>
    <row r="4" spans="1:12">
      <c r="A4" s="4" t="s">
        <v>108</v>
      </c>
      <c r="B4" s="7" t="n">
        <v>78931</v>
      </c>
      <c r="C4" s="7" t="n">
        <v>74897</v>
      </c>
      <c r="D4" s="7" t="n">
        <v>75174</v>
      </c>
      <c r="E4" s="7" t="n">
        <v>76565</v>
      </c>
      <c r="F4" s="7" t="n">
        <v>73643</v>
      </c>
      <c r="G4" s="7" t="n">
        <v>78165</v>
      </c>
      <c r="H4" s="7" t="n">
        <v>72312</v>
      </c>
      <c r="I4" s="7" t="n">
        <v>60958</v>
      </c>
      <c r="J4" s="7" t="n">
        <v>305567</v>
      </c>
      <c r="K4" s="7" t="n">
        <v>285078</v>
      </c>
      <c r="L4" s="7" t="n">
        <v>217631</v>
      </c>
    </row>
    <row r="5" spans="1:12">
      <c r="A5" s="4" t="s">
        <v>956</v>
      </c>
      <c r="J5" s="6" t="n">
        <v>130085398</v>
      </c>
      <c r="K5" s="6" t="n">
        <v>113857238</v>
      </c>
      <c r="L5" s="6" t="n">
        <v>95963616</v>
      </c>
    </row>
    <row r="6" spans="1:12">
      <c r="A6" s="4" t="s">
        <v>957</v>
      </c>
      <c r="B6" s="8" t="n">
        <v>0.59</v>
      </c>
      <c r="C6" s="8" t="n">
        <v>0.5600000000000001</v>
      </c>
      <c r="D6" s="8" t="n">
        <v>0.59</v>
      </c>
      <c r="E6" s="8" t="n">
        <v>0.62</v>
      </c>
      <c r="F6" s="8" t="n">
        <v>0.61</v>
      </c>
      <c r="G6" s="8" t="n">
        <v>0.67</v>
      </c>
      <c r="H6" s="8" t="n">
        <v>0.66</v>
      </c>
      <c r="I6" s="8" t="n">
        <v>0.5600000000000001</v>
      </c>
      <c r="J6" s="8" t="n">
        <v>2.35</v>
      </c>
      <c r="K6" s="8" t="n">
        <v>2.5</v>
      </c>
      <c r="L6" s="8" t="n">
        <v>2.2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8</v>
      </c>
      <c r="B1" s="2" t="s">
        <v>1</v>
      </c>
    </row>
    <row r="2" spans="1:4">
      <c r="B2" s="2" t="s">
        <v>2</v>
      </c>
      <c r="C2" s="2" t="s">
        <v>63</v>
      </c>
      <c r="D2" s="2" t="s">
        <v>97</v>
      </c>
    </row>
    <row r="3" spans="1:4">
      <c r="A3" s="3" t="s">
        <v>959</v>
      </c>
    </row>
    <row r="4" spans="1:4">
      <c r="A4" s="4" t="s">
        <v>960</v>
      </c>
      <c r="B4" s="4" t="s">
        <v>961</v>
      </c>
    </row>
    <row r="5" spans="1:4">
      <c r="A5" s="4" t="s">
        <v>962</v>
      </c>
      <c r="B5" s="4" t="s">
        <v>461</v>
      </c>
    </row>
    <row r="6" spans="1:4">
      <c r="A6" s="4" t="s">
        <v>963</v>
      </c>
      <c r="B6" s="4" t="s">
        <v>454</v>
      </c>
    </row>
    <row r="7" spans="1:4">
      <c r="A7" s="4" t="s">
        <v>964</v>
      </c>
      <c r="B7" s="4" t="s">
        <v>965</v>
      </c>
    </row>
    <row r="8" spans="1:4">
      <c r="A8" s="4" t="s">
        <v>966</v>
      </c>
      <c r="B8" s="7" t="n">
        <v>78435</v>
      </c>
      <c r="C8" s="7" t="n">
        <v>74834</v>
      </c>
      <c r="D8" s="7" t="n">
        <v>54841</v>
      </c>
    </row>
    <row r="9" spans="1:4">
      <c r="A9" s="4" t="s">
        <v>967</v>
      </c>
    </row>
    <row r="10" spans="1:4">
      <c r="A10" s="3" t="s">
        <v>959</v>
      </c>
    </row>
    <row r="11" spans="1:4">
      <c r="A11" s="4" t="s">
        <v>966</v>
      </c>
      <c r="B11" s="6" t="n">
        <v>55300</v>
      </c>
      <c r="C11" s="6" t="n">
        <v>47000</v>
      </c>
      <c r="D11" s="6" t="n">
        <v>38600</v>
      </c>
    </row>
    <row r="12" spans="1:4">
      <c r="A12" s="4" t="s">
        <v>968</v>
      </c>
      <c r="B12" s="6" t="n">
        <v>23200</v>
      </c>
      <c r="C12" s="6" t="n">
        <v>27900</v>
      </c>
      <c r="D12" s="7" t="n">
        <v>16200</v>
      </c>
    </row>
    <row r="13" spans="1:4">
      <c r="A13" s="4" t="s">
        <v>543</v>
      </c>
      <c r="B13" s="7" t="n">
        <v>20200</v>
      </c>
      <c r="C13" s="7" t="n">
        <v>18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3</v>
      </c>
      <c r="D2" s="2" t="s">
        <v>97</v>
      </c>
    </row>
    <row r="3" spans="1:4">
      <c r="A3" s="3" t="s">
        <v>959</v>
      </c>
    </row>
    <row r="4" spans="1:4">
      <c r="A4" s="4" t="s">
        <v>970</v>
      </c>
      <c r="B4" s="7" t="n">
        <v>5163</v>
      </c>
      <c r="C4" s="7" t="n">
        <v>4437</v>
      </c>
      <c r="D4" s="7" t="n">
        <v>3812</v>
      </c>
    </row>
    <row r="5" spans="1:4">
      <c r="A5" s="4" t="s">
        <v>971</v>
      </c>
      <c r="B5" s="6" t="n">
        <v>3035</v>
      </c>
      <c r="C5" s="6" t="n">
        <v>2938</v>
      </c>
      <c r="D5" s="6" t="n">
        <v>1903</v>
      </c>
    </row>
    <row r="6" spans="1:4">
      <c r="A6" s="4" t="s">
        <v>972</v>
      </c>
      <c r="B6" s="6" t="n">
        <v>8198</v>
      </c>
      <c r="C6" s="6" t="n">
        <v>7375</v>
      </c>
      <c r="D6" s="6" t="n">
        <v>5715</v>
      </c>
    </row>
    <row r="7" spans="1:4">
      <c r="A7" s="3" t="s">
        <v>973</v>
      </c>
    </row>
    <row r="8" spans="1:4">
      <c r="A8" s="4" t="s">
        <v>132</v>
      </c>
      <c r="B8" s="6" t="n">
        <v>30156</v>
      </c>
      <c r="C8" s="6" t="n">
        <v>27654</v>
      </c>
      <c r="D8" s="6" t="n">
        <v>23593</v>
      </c>
    </row>
    <row r="9" spans="1:4">
      <c r="A9" s="4" t="s">
        <v>974</v>
      </c>
      <c r="B9" s="6" t="n">
        <v>500</v>
      </c>
      <c r="C9" s="6" t="n">
        <v>500</v>
      </c>
      <c r="D9" s="6" t="n">
        <v>438</v>
      </c>
    </row>
    <row r="10" spans="1:4">
      <c r="A10" s="4" t="s">
        <v>972</v>
      </c>
      <c r="B10" s="6" t="n">
        <v>30656</v>
      </c>
      <c r="C10" s="6" t="n">
        <v>28154</v>
      </c>
      <c r="D10" s="6" t="n">
        <v>24031</v>
      </c>
    </row>
    <row r="11" spans="1:4">
      <c r="A11" s="4" t="s">
        <v>102</v>
      </c>
      <c r="D11" s="6" t="n">
        <v>176</v>
      </c>
    </row>
    <row r="12" spans="1:4">
      <c r="A12" s="4" t="s">
        <v>975</v>
      </c>
      <c r="B12" s="6" t="n">
        <v>38854</v>
      </c>
      <c r="C12" s="6" t="n">
        <v>35529</v>
      </c>
      <c r="D12" s="6" t="n">
        <v>29922</v>
      </c>
    </row>
    <row r="13" spans="1:4">
      <c r="A13" s="4" t="s">
        <v>967</v>
      </c>
    </row>
    <row r="14" spans="1:4">
      <c r="A14" s="3" t="s">
        <v>973</v>
      </c>
    </row>
    <row r="15" spans="1:4">
      <c r="A15" s="4" t="s">
        <v>975</v>
      </c>
      <c r="B15" s="7" t="n">
        <v>38854</v>
      </c>
      <c r="C15" s="7" t="n">
        <v>35529</v>
      </c>
      <c r="D15" s="7" t="n">
        <v>297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3</v>
      </c>
      <c r="D2" s="2" t="s">
        <v>97</v>
      </c>
    </row>
    <row r="3" spans="1:4">
      <c r="A3" s="4" t="s">
        <v>914</v>
      </c>
    </row>
    <row r="4" spans="1:4">
      <c r="A4" s="3" t="s">
        <v>959</v>
      </c>
    </row>
    <row r="5" spans="1:4">
      <c r="A5" s="4" t="s">
        <v>977</v>
      </c>
      <c r="B5" s="7" t="n">
        <v>865000</v>
      </c>
      <c r="C5" s="7" t="n">
        <v>427000</v>
      </c>
      <c r="D5" s="7" t="n">
        <v>232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76"/>
    <col customWidth="1" max="4" min="4" width="14"/>
    <col customWidth="1" max="5" min="5" width="14"/>
  </cols>
  <sheetData>
    <row r="1" spans="1:5">
      <c r="A1" s="1" t="s">
        <v>978</v>
      </c>
      <c r="B1" s="2" t="s">
        <v>762</v>
      </c>
      <c r="C1" s="2" t="s">
        <v>1</v>
      </c>
    </row>
    <row r="2" spans="1:5">
      <c r="B2" s="2" t="s">
        <v>895</v>
      </c>
      <c r="C2" s="2" t="s">
        <v>2</v>
      </c>
      <c r="D2" s="2" t="s">
        <v>63</v>
      </c>
      <c r="E2" s="2" t="s">
        <v>97</v>
      </c>
    </row>
    <row r="3" spans="1:5">
      <c r="A3" s="3" t="s">
        <v>979</v>
      </c>
    </row>
    <row r="4" spans="1:5">
      <c r="A4" s="4" t="s">
        <v>980</v>
      </c>
      <c r="C4" s="4" t="s">
        <v>981</v>
      </c>
    </row>
    <row r="5" spans="1:5">
      <c r="A5" s="4" t="s">
        <v>982</v>
      </c>
      <c r="C5" s="4" t="s">
        <v>438</v>
      </c>
    </row>
    <row r="6" spans="1:5">
      <c r="A6" s="4" t="s">
        <v>983</v>
      </c>
      <c r="C6" s="4" t="s">
        <v>447</v>
      </c>
    </row>
    <row r="7" spans="1:5">
      <c r="A7" s="4" t="s">
        <v>984</v>
      </c>
      <c r="C7" s="7" t="n">
        <v>-506000</v>
      </c>
      <c r="D7" s="7" t="n">
        <v>308000</v>
      </c>
      <c r="E7" s="7" t="n">
        <v>314000</v>
      </c>
    </row>
    <row r="8" spans="1:5">
      <c r="A8" s="4" t="s">
        <v>985</v>
      </c>
      <c r="C8" s="7" t="n">
        <v>747000</v>
      </c>
    </row>
    <row r="9" spans="1:5">
      <c r="A9" s="4" t="s">
        <v>986</v>
      </c>
      <c r="C9" s="4" t="s">
        <v>987</v>
      </c>
      <c r="E9" s="4" t="s">
        <v>988</v>
      </c>
    </row>
    <row r="10" spans="1:5">
      <c r="A10" s="4" t="s">
        <v>92</v>
      </c>
      <c r="B10" s="6" t="n">
        <v>25875000</v>
      </c>
      <c r="C10" s="6" t="n">
        <v>10535842</v>
      </c>
      <c r="D10" s="6" t="n">
        <v>14568431</v>
      </c>
      <c r="E10" s="6" t="n">
        <v>12421401</v>
      </c>
    </row>
    <row r="11" spans="1:5">
      <c r="A11" s="4" t="s">
        <v>989</v>
      </c>
      <c r="C11" s="7" t="n">
        <v>159000000</v>
      </c>
    </row>
    <row r="12" spans="1:5">
      <c r="A12" s="4" t="s">
        <v>990</v>
      </c>
      <c r="C12" s="4" t="s">
        <v>991</v>
      </c>
    </row>
    <row r="13" spans="1:5">
      <c r="A13" s="4" t="s">
        <v>992</v>
      </c>
      <c r="B13" s="4" t="s">
        <v>993</v>
      </c>
    </row>
    <row r="14" spans="1:5">
      <c r="A14" s="4" t="s">
        <v>994</v>
      </c>
    </row>
    <row r="15" spans="1:5">
      <c r="A15" s="3" t="s">
        <v>979</v>
      </c>
    </row>
    <row r="16" spans="1:5">
      <c r="A16" s="4" t="s">
        <v>995</v>
      </c>
      <c r="C16" s="7" t="n">
        <v>2000000</v>
      </c>
    </row>
    <row r="17" spans="1:5">
      <c r="A17" s="4" t="s">
        <v>996</v>
      </c>
      <c r="C17" s="4" t="s">
        <v>99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4"/>
    <col customWidth="1" max="5" min="5" width="20"/>
  </cols>
  <sheetData>
    <row r="1" spans="1:5">
      <c r="A1" s="1" t="s">
        <v>998</v>
      </c>
      <c r="B1" s="2" t="s">
        <v>1</v>
      </c>
    </row>
    <row r="2" spans="1:5">
      <c r="B2" s="2" t="s">
        <v>999</v>
      </c>
      <c r="C2" s="2" t="s">
        <v>1000</v>
      </c>
      <c r="D2" s="2" t="s">
        <v>1001</v>
      </c>
      <c r="E2" s="2" t="s">
        <v>1002</v>
      </c>
    </row>
    <row r="3" spans="1:5">
      <c r="A3" s="3" t="s">
        <v>1003</v>
      </c>
    </row>
    <row r="4" spans="1:5">
      <c r="A4" s="4" t="s">
        <v>1004</v>
      </c>
      <c r="B4" s="6" t="n">
        <v>9</v>
      </c>
    </row>
    <row r="5" spans="1:5">
      <c r="A5" s="4" t="s">
        <v>1005</v>
      </c>
    </row>
    <row r="6" spans="1:5">
      <c r="A6" s="3" t="s">
        <v>1003</v>
      </c>
    </row>
    <row r="7" spans="1:5">
      <c r="A7" s="4" t="s">
        <v>1006</v>
      </c>
      <c r="B7" s="4" t="s">
        <v>1007</v>
      </c>
    </row>
    <row r="8" spans="1:5">
      <c r="A8" s="4" t="s">
        <v>1008</v>
      </c>
      <c r="B8" s="6" t="n">
        <v>1698582</v>
      </c>
      <c r="C8" s="6" t="n">
        <v>1614907</v>
      </c>
      <c r="E8" s="6" t="n">
        <v>1484175</v>
      </c>
    </row>
    <row r="9" spans="1:5">
      <c r="A9" s="4" t="s">
        <v>1009</v>
      </c>
      <c r="B9" s="5" t="n">
        <v>55.8</v>
      </c>
    </row>
    <row r="10" spans="1:5">
      <c r="A10" s="4" t="s">
        <v>1010</v>
      </c>
      <c r="D10" s="8" t="n">
        <v>31.43</v>
      </c>
    </row>
    <row r="11" spans="1:5">
      <c r="A11" s="4" t="s">
        <v>1011</v>
      </c>
      <c r="B11" s="4" t="s">
        <v>1012</v>
      </c>
    </row>
    <row r="12" spans="1:5">
      <c r="A12" s="4" t="s">
        <v>1013</v>
      </c>
    </row>
    <row r="13" spans="1:5">
      <c r="A13" s="3" t="s">
        <v>1003</v>
      </c>
    </row>
    <row r="14" spans="1:5">
      <c r="A14" s="4" t="s">
        <v>1014</v>
      </c>
      <c r="B14" s="6" t="n">
        <v>0</v>
      </c>
    </row>
    <row r="15" spans="1:5">
      <c r="A15" s="4" t="s">
        <v>1015</v>
      </c>
    </row>
    <row r="16" spans="1:5">
      <c r="A16" s="3" t="s">
        <v>1003</v>
      </c>
    </row>
    <row r="17" spans="1:5">
      <c r="A17" s="4" t="s">
        <v>1008</v>
      </c>
      <c r="B17" s="6" t="n">
        <v>887293</v>
      </c>
    </row>
    <row r="18" spans="1:5">
      <c r="A18" s="4" t="s">
        <v>1016</v>
      </c>
    </row>
    <row r="19" spans="1:5">
      <c r="A19" s="3" t="s">
        <v>1003</v>
      </c>
    </row>
    <row r="20" spans="1:5">
      <c r="A20" s="4" t="s">
        <v>1008</v>
      </c>
      <c r="B20" s="6" t="n">
        <v>573040</v>
      </c>
    </row>
    <row r="21" spans="1:5">
      <c r="A21" s="4" t="s">
        <v>1017</v>
      </c>
    </row>
    <row r="22" spans="1:5">
      <c r="A22" s="3" t="s">
        <v>1003</v>
      </c>
    </row>
    <row r="23" spans="1:5">
      <c r="A23" s="4" t="s">
        <v>1008</v>
      </c>
      <c r="B23" s="6" t="n">
        <v>238249</v>
      </c>
    </row>
    <row r="24" spans="1:5">
      <c r="A24" s="4" t="s">
        <v>1018</v>
      </c>
    </row>
    <row r="25" spans="1:5">
      <c r="A25" s="3" t="s">
        <v>1003</v>
      </c>
    </row>
    <row r="26" spans="1:5">
      <c r="A26" s="4" t="s">
        <v>1014</v>
      </c>
      <c r="B26" s="6" t="n">
        <v>3243346</v>
      </c>
    </row>
    <row r="27" spans="1:5">
      <c r="A27" s="4" t="s">
        <v>1019</v>
      </c>
      <c r="B27" s="6" t="n">
        <v>5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63</v>
      </c>
    </row>
    <row r="3" spans="1:3">
      <c r="A3" s="3" t="s">
        <v>1003</v>
      </c>
    </row>
    <row r="4" spans="1:3">
      <c r="A4" s="4" t="s">
        <v>1021</v>
      </c>
      <c r="B4" s="6" t="n">
        <v>1614907</v>
      </c>
      <c r="C4" s="6" t="n">
        <v>1484175</v>
      </c>
    </row>
    <row r="5" spans="1:3">
      <c r="A5" s="4" t="s">
        <v>1022</v>
      </c>
      <c r="B5" s="6" t="n">
        <v>1049647</v>
      </c>
      <c r="C5" s="6" t="n">
        <v>1001267</v>
      </c>
    </row>
    <row r="6" spans="1:3">
      <c r="A6" s="4" t="s">
        <v>1023</v>
      </c>
      <c r="B6" s="6" t="n">
        <v>-948407</v>
      </c>
      <c r="C6" s="6" t="n">
        <v>-852715</v>
      </c>
    </row>
    <row r="7" spans="1:3">
      <c r="A7" s="4" t="s">
        <v>1024</v>
      </c>
      <c r="B7" s="6" t="n">
        <v>-17565</v>
      </c>
      <c r="C7" s="6" t="n">
        <v>-17820</v>
      </c>
    </row>
    <row r="8" spans="1:3">
      <c r="A8" s="4" t="s">
        <v>1025</v>
      </c>
      <c r="B8" s="6" t="n">
        <v>1698582</v>
      </c>
      <c r="C8" s="6" t="n">
        <v>1614907</v>
      </c>
    </row>
    <row r="9" spans="1:3">
      <c r="A9" s="4" t="s">
        <v>1026</v>
      </c>
      <c r="B9" s="8" t="n">
        <v>32.94</v>
      </c>
      <c r="C9" s="8" t="n">
        <v>30.61</v>
      </c>
    </row>
    <row r="10" spans="1:3">
      <c r="A10" s="4" t="s">
        <v>1027</v>
      </c>
      <c r="B10" s="13" t="n">
        <v>34.69</v>
      </c>
      <c r="C10" s="13" t="n">
        <v>33.93</v>
      </c>
    </row>
    <row r="11" spans="1:3">
      <c r="A11" s="4" t="s">
        <v>1028</v>
      </c>
      <c r="B11" s="13" t="n">
        <v>32.08</v>
      </c>
      <c r="C11" s="13" t="n">
        <v>30.1</v>
      </c>
    </row>
    <row r="12" spans="1:3">
      <c r="A12" s="4" t="s">
        <v>1029</v>
      </c>
      <c r="B12" s="13" t="n">
        <v>31.55</v>
      </c>
      <c r="C12" s="13" t="n">
        <v>30.44</v>
      </c>
    </row>
    <row r="13" spans="1:3">
      <c r="A13" s="4" t="s">
        <v>1030</v>
      </c>
      <c r="B13" s="8" t="n">
        <v>34.52</v>
      </c>
      <c r="C13" s="8" t="n">
        <v>32.9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3</v>
      </c>
    </row>
    <row r="2" spans="1:3">
      <c r="A2" s="3" t="s">
        <v>64</v>
      </c>
    </row>
    <row r="3" spans="1:3">
      <c r="A3" s="4" t="s">
        <v>1032</v>
      </c>
      <c r="B3" s="7" t="n">
        <v>1079</v>
      </c>
      <c r="C3" s="7" t="n">
        <v>9916</v>
      </c>
    </row>
    <row r="4" spans="1:3">
      <c r="A4" s="3" t="s">
        <v>1033</v>
      </c>
    </row>
    <row r="5" spans="1:3">
      <c r="A5" s="4" t="s">
        <v>1032</v>
      </c>
      <c r="B5" s="6" t="n">
        <v>42263</v>
      </c>
      <c r="C5" s="6" t="n">
        <v>2925</v>
      </c>
    </row>
    <row r="6" spans="1:3">
      <c r="A6" s="4" t="s">
        <v>1034</v>
      </c>
    </row>
    <row r="7" spans="1:3">
      <c r="A7" s="3" t="s">
        <v>64</v>
      </c>
    </row>
    <row r="8" spans="1:3">
      <c r="A8" s="4" t="s">
        <v>1032</v>
      </c>
      <c r="B8" s="6" t="n">
        <v>1079</v>
      </c>
      <c r="C8" s="6" t="n">
        <v>9916</v>
      </c>
    </row>
    <row r="9" spans="1:3">
      <c r="A9" s="3" t="s">
        <v>1033</v>
      </c>
    </row>
    <row r="10" spans="1:3">
      <c r="A10" s="4" t="s">
        <v>1032</v>
      </c>
      <c r="B10" s="6" t="n">
        <v>42263</v>
      </c>
      <c r="C10" s="6" t="n">
        <v>2925</v>
      </c>
    </row>
    <row r="11" spans="1:3">
      <c r="A11" s="4" t="s">
        <v>1035</v>
      </c>
    </row>
    <row r="12" spans="1:3">
      <c r="A12" s="3" t="s">
        <v>64</v>
      </c>
    </row>
    <row r="13" spans="1:3">
      <c r="A13" s="4" t="s">
        <v>1032</v>
      </c>
      <c r="B13" s="6" t="n">
        <v>1079</v>
      </c>
      <c r="C13" s="6" t="n">
        <v>9916</v>
      </c>
    </row>
    <row r="14" spans="1:3">
      <c r="A14" s="3" t="s">
        <v>1033</v>
      </c>
    </row>
    <row r="15" spans="1:3">
      <c r="A15" s="4" t="s">
        <v>1032</v>
      </c>
      <c r="B15" s="7" t="n">
        <v>42263</v>
      </c>
      <c r="C15" s="7" t="n">
        <v>29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63</v>
      </c>
    </row>
    <row r="2" spans="1:3">
      <c r="A2" s="3" t="s">
        <v>1037</v>
      </c>
    </row>
    <row r="3" spans="1:3">
      <c r="A3" s="4" t="s">
        <v>65</v>
      </c>
      <c r="B3" s="7" t="n">
        <v>150090</v>
      </c>
      <c r="C3" s="7" t="n">
        <v>105662</v>
      </c>
    </row>
    <row r="4" spans="1:3">
      <c r="A4" s="4" t="s">
        <v>66</v>
      </c>
      <c r="B4" s="6" t="n">
        <v>16277343</v>
      </c>
      <c r="C4" s="6" t="n">
        <v>14293970</v>
      </c>
    </row>
    <row r="5" spans="1:3">
      <c r="A5" s="4" t="s">
        <v>526</v>
      </c>
      <c r="B5" s="6" t="n">
        <v>88958</v>
      </c>
      <c r="C5" s="6" t="n">
        <v>99000</v>
      </c>
    </row>
    <row r="6" spans="1:3">
      <c r="A6" s="3" t="s">
        <v>1038</v>
      </c>
    </row>
    <row r="7" spans="1:3">
      <c r="A7" s="4" t="s">
        <v>1039</v>
      </c>
      <c r="B7" s="6" t="n">
        <v>10083938</v>
      </c>
      <c r="C7" s="6" t="n">
        <v>8996481</v>
      </c>
    </row>
    <row r="8" spans="1:3">
      <c r="A8" s="4" t="s">
        <v>71</v>
      </c>
      <c r="B8" s="6" t="n">
        <v>0</v>
      </c>
      <c r="C8" s="6" t="n">
        <v>94418</v>
      </c>
    </row>
    <row r="9" spans="1:3">
      <c r="A9" s="4" t="s">
        <v>1040</v>
      </c>
      <c r="C9" s="6" t="n">
        <v>123745</v>
      </c>
    </row>
    <row r="10" spans="1:3">
      <c r="A10" s="4" t="s">
        <v>72</v>
      </c>
      <c r="B10" s="6" t="n">
        <v>1187084</v>
      </c>
      <c r="C10" s="6" t="n">
        <v>1285471</v>
      </c>
    </row>
    <row r="11" spans="1:3">
      <c r="A11" s="4" t="s">
        <v>1041</v>
      </c>
      <c r="B11" s="6" t="n">
        <v>1189642</v>
      </c>
      <c r="C11" s="6" t="n">
        <v>1292120</v>
      </c>
    </row>
    <row r="12" spans="1:3">
      <c r="A12" s="4" t="s">
        <v>73</v>
      </c>
      <c r="B12" s="6" t="n">
        <v>746878</v>
      </c>
    </row>
    <row r="13" spans="1:3">
      <c r="A13" s="4" t="s">
        <v>1042</v>
      </c>
    </row>
    <row r="14" spans="1:3">
      <c r="A14" s="3" t="s">
        <v>1037</v>
      </c>
    </row>
    <row r="15" spans="1:3">
      <c r="A15" s="4" t="s">
        <v>65</v>
      </c>
      <c r="B15" s="6" t="n">
        <v>150090</v>
      </c>
      <c r="C15" s="6" t="n">
        <v>105662</v>
      </c>
    </row>
    <row r="16" spans="1:3">
      <c r="A16" s="4" t="s">
        <v>66</v>
      </c>
      <c r="B16" s="6" t="n">
        <v>16164801</v>
      </c>
      <c r="C16" s="6" t="n">
        <v>14191200</v>
      </c>
    </row>
    <row r="17" spans="1:3">
      <c r="A17" s="4" t="s">
        <v>526</v>
      </c>
      <c r="B17" s="6" t="n">
        <v>86638</v>
      </c>
      <c r="C17" s="6" t="n">
        <v>96167</v>
      </c>
    </row>
    <row r="18" spans="1:3">
      <c r="A18" s="3" t="s">
        <v>1038</v>
      </c>
    </row>
    <row r="19" spans="1:3">
      <c r="A19" s="4" t="s">
        <v>70</v>
      </c>
      <c r="B19" s="6" t="n">
        <v>10054930</v>
      </c>
      <c r="C19" s="6" t="n">
        <v>8974756</v>
      </c>
    </row>
    <row r="20" spans="1:3">
      <c r="A20" s="4" t="s">
        <v>71</v>
      </c>
      <c r="C20" s="6" t="n">
        <v>94418</v>
      </c>
    </row>
    <row r="21" spans="1:3">
      <c r="A21" s="4" t="s">
        <v>72</v>
      </c>
      <c r="B21" s="6" t="n">
        <v>1187084</v>
      </c>
      <c r="C21" s="6" t="n">
        <v>1285471</v>
      </c>
    </row>
    <row r="22" spans="1:3">
      <c r="A22" s="4" t="s">
        <v>73</v>
      </c>
      <c r="B22" s="6" t="n">
        <v>736142</v>
      </c>
    </row>
    <row r="23" spans="1:3">
      <c r="A23" s="4" t="s">
        <v>74</v>
      </c>
      <c r="B23" s="6" t="n">
        <v>613071</v>
      </c>
      <c r="C23" s="6" t="n">
        <v>609911</v>
      </c>
    </row>
    <row r="24" spans="1:3">
      <c r="A24" s="4" t="s">
        <v>1043</v>
      </c>
    </row>
    <row r="25" spans="1:3">
      <c r="A25" s="3" t="s">
        <v>1037</v>
      </c>
    </row>
    <row r="26" spans="1:3">
      <c r="A26" s="4" t="s">
        <v>65</v>
      </c>
      <c r="B26" s="6" t="n">
        <v>150090</v>
      </c>
      <c r="C26" s="6" t="n">
        <v>105662</v>
      </c>
    </row>
    <row r="27" spans="1:3">
      <c r="A27" s="4" t="s">
        <v>66</v>
      </c>
      <c r="B27" s="6" t="n">
        <v>16279904</v>
      </c>
      <c r="C27" s="6" t="n">
        <v>14294836</v>
      </c>
    </row>
    <row r="28" spans="1:3">
      <c r="A28" s="4" t="s">
        <v>526</v>
      </c>
      <c r="B28" s="6" t="n">
        <v>88305</v>
      </c>
      <c r="C28" s="6" t="n">
        <v>96600</v>
      </c>
    </row>
    <row r="29" spans="1:3">
      <c r="A29" s="3" t="s">
        <v>1038</v>
      </c>
    </row>
    <row r="30" spans="1:3">
      <c r="A30" s="4" t="s">
        <v>70</v>
      </c>
      <c r="B30" s="6" t="n">
        <v>10083938</v>
      </c>
      <c r="C30" s="6" t="n">
        <v>8996481</v>
      </c>
    </row>
    <row r="31" spans="1:3">
      <c r="A31" s="4" t="s">
        <v>71</v>
      </c>
      <c r="C31" s="6" t="n">
        <v>94528</v>
      </c>
    </row>
    <row r="32" spans="1:3">
      <c r="A32" s="4" t="s">
        <v>72</v>
      </c>
      <c r="B32" s="6" t="n">
        <v>1189368</v>
      </c>
      <c r="C32" s="6" t="n">
        <v>1283086</v>
      </c>
    </row>
    <row r="33" spans="1:3">
      <c r="A33" s="4" t="s">
        <v>73</v>
      </c>
      <c r="B33" s="6" t="n">
        <v>750769</v>
      </c>
    </row>
    <row r="34" spans="1:3">
      <c r="A34" s="4" t="s">
        <v>74</v>
      </c>
      <c r="B34" s="6" t="n">
        <v>665900</v>
      </c>
      <c r="C34" s="6" t="n">
        <v>605348</v>
      </c>
    </row>
    <row r="35" spans="1:3">
      <c r="A35" s="4" t="s">
        <v>819</v>
      </c>
    </row>
    <row r="36" spans="1:3">
      <c r="A36" s="3" t="s">
        <v>1038</v>
      </c>
    </row>
    <row r="37" spans="1:3">
      <c r="A37" s="4" t="s">
        <v>1044</v>
      </c>
      <c r="B37" s="7" t="n">
        <v>622500</v>
      </c>
      <c r="C37" s="6" t="n">
        <v>622500</v>
      </c>
    </row>
    <row r="38" spans="1:3">
      <c r="A38" s="4" t="s">
        <v>704</v>
      </c>
    </row>
    <row r="39" spans="1:3">
      <c r="A39" s="3" t="s">
        <v>1038</v>
      </c>
    </row>
    <row r="40" spans="1:3">
      <c r="A40" s="4" t="s">
        <v>71</v>
      </c>
      <c r="C40" s="6" t="n">
        <v>94418</v>
      </c>
    </row>
    <row r="41" spans="1:3">
      <c r="A41" s="4" t="s">
        <v>1040</v>
      </c>
      <c r="C41" s="7" t="n">
        <v>945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63</v>
      </c>
    </row>
    <row r="2" spans="1:3">
      <c r="A2" s="3" t="s">
        <v>1046</v>
      </c>
    </row>
    <row r="3" spans="1:3">
      <c r="A3" s="4" t="s">
        <v>64</v>
      </c>
      <c r="B3" s="7" t="n">
        <v>1400000</v>
      </c>
      <c r="C3" s="7" t="n">
        <v>1500000</v>
      </c>
    </row>
    <row r="4" spans="1:3">
      <c r="A4" s="4" t="s">
        <v>1047</v>
      </c>
    </row>
    <row r="5" spans="1:3">
      <c r="A5" s="3" t="s">
        <v>1046</v>
      </c>
    </row>
    <row r="6" spans="1:3">
      <c r="A6" s="4" t="s">
        <v>64</v>
      </c>
      <c r="B6" s="6" t="n">
        <v>1401691</v>
      </c>
      <c r="C6" s="6" t="n">
        <v>1505440</v>
      </c>
    </row>
    <row r="7" spans="1:3">
      <c r="A7" s="3" t="s">
        <v>1048</v>
      </c>
    </row>
    <row r="8" spans="1:3">
      <c r="A8" s="4" t="s">
        <v>1033</v>
      </c>
      <c r="B8" s="6" t="n">
        <v>1188732</v>
      </c>
      <c r="C8" s="6" t="n">
        <v>1287626</v>
      </c>
    </row>
    <row r="9" spans="1:3">
      <c r="A9" s="4" t="s">
        <v>1049</v>
      </c>
    </row>
    <row r="10" spans="1:3">
      <c r="A10" s="3" t="s">
        <v>1046</v>
      </c>
    </row>
    <row r="11" spans="1:3">
      <c r="A11" s="4" t="s">
        <v>64</v>
      </c>
      <c r="B11" s="6" t="n">
        <v>1349903</v>
      </c>
      <c r="C11" s="6" t="n">
        <v>1500000</v>
      </c>
    </row>
    <row r="12" spans="1:3">
      <c r="A12" s="4" t="s">
        <v>1050</v>
      </c>
    </row>
    <row r="13" spans="1:3">
      <c r="A13" s="3" t="s">
        <v>1046</v>
      </c>
    </row>
    <row r="14" spans="1:3">
      <c r="A14" s="4" t="s">
        <v>64</v>
      </c>
      <c r="B14" s="6" t="n">
        <v>51788</v>
      </c>
      <c r="C14" s="6" t="n">
        <v>5440</v>
      </c>
    </row>
    <row r="15" spans="1:3">
      <c r="A15" s="4" t="s">
        <v>1051</v>
      </c>
    </row>
    <row r="16" spans="1:3">
      <c r="A16" s="3" t="s">
        <v>1048</v>
      </c>
    </row>
    <row r="17" spans="1:3">
      <c r="A17" s="4" t="s">
        <v>1033</v>
      </c>
      <c r="B17" s="6" t="n">
        <v>1187084</v>
      </c>
      <c r="C17" s="6" t="n">
        <v>1285471</v>
      </c>
    </row>
    <row r="18" spans="1:3">
      <c r="A18" s="4" t="s">
        <v>1052</v>
      </c>
    </row>
    <row r="19" spans="1:3">
      <c r="A19" s="3" t="s">
        <v>1048</v>
      </c>
    </row>
    <row r="20" spans="1:3">
      <c r="A20" s="4" t="s">
        <v>1033</v>
      </c>
      <c r="B20" s="7" t="n">
        <v>1648</v>
      </c>
      <c r="C20" s="7" t="n">
        <v>21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3</v>
      </c>
      <c r="B1" s="2" t="s">
        <v>425</v>
      </c>
      <c r="C1" s="2" t="s">
        <v>1</v>
      </c>
    </row>
    <row r="2" spans="1:5">
      <c r="B2" s="2" t="s">
        <v>426</v>
      </c>
      <c r="C2" s="2" t="s">
        <v>63</v>
      </c>
      <c r="D2" s="2" t="s">
        <v>2</v>
      </c>
      <c r="E2" s="2" t="s">
        <v>486</v>
      </c>
    </row>
    <row r="3" spans="1:5">
      <c r="A3" s="3" t="s">
        <v>1054</v>
      </c>
    </row>
    <row r="4" spans="1:5">
      <c r="A4" s="4" t="s">
        <v>157</v>
      </c>
      <c r="C4" s="7" t="n">
        <v>512002</v>
      </c>
    </row>
    <row r="5" spans="1:5">
      <c r="A5" s="4" t="s">
        <v>1055</v>
      </c>
      <c r="B5" s="7" t="n">
        <v>99000</v>
      </c>
    </row>
    <row r="6" spans="1:5">
      <c r="A6" s="4" t="s">
        <v>393</v>
      </c>
    </row>
    <row r="7" spans="1:5">
      <c r="A7" s="3" t="s">
        <v>1054</v>
      </c>
    </row>
    <row r="8" spans="1:5">
      <c r="A8" s="4" t="s">
        <v>157</v>
      </c>
      <c r="B8" s="6" t="n">
        <v>517500</v>
      </c>
      <c r="C8" s="6" t="n">
        <v>-517500</v>
      </c>
    </row>
    <row r="9" spans="1:5">
      <c r="A9" s="4" t="s">
        <v>488</v>
      </c>
    </row>
    <row r="10" spans="1:5">
      <c r="A10" s="3" t="s">
        <v>1054</v>
      </c>
    </row>
    <row r="11" spans="1:5">
      <c r="A11" s="4" t="s">
        <v>489</v>
      </c>
      <c r="B11" s="7" t="n">
        <v>1000000</v>
      </c>
      <c r="C11" s="7" t="n">
        <v>1000000</v>
      </c>
      <c r="D11" s="7" t="n">
        <v>930000</v>
      </c>
      <c r="E11" s="7" t="n">
        <v>1000000</v>
      </c>
    </row>
    <row r="12" spans="1:5">
      <c r="A12" s="4" t="s">
        <v>1056</v>
      </c>
      <c r="D12" s="7" t="n">
        <v>866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18:04Z</dcterms:created>
  <dcterms:modified xmlns:dcterms="http://purl.org/dc/terms/" xmlns:xsi="http://www.w3.org/2001/XMLSchema-instance" xsi:type="dcterms:W3CDTF">2020-02-11T16:18:04Z</dcterms:modified>
</cp:coreProperties>
</file>